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ORG" sheetId="7" r:id="rId7"/>
    <s:sheet name="SUMMARY OF SIGNIFICANT ACCOUNTI" sheetId="8" r:id="rId8"/>
    <s:sheet name="FINANCIAL ASSETS AVAILABLE FOR " sheetId="9" r:id="rId9"/>
    <s:sheet name="TRADE ACCOUNTS RECEIVABLE" sheetId="10" r:id="rId10"/>
    <s:sheet name="OTHER CURRENT ASSETS" sheetId="11" r:id="rId11"/>
    <s:sheet name="PROPERTY AND EQUIPMENT" sheetId="12" r:id="rId12"/>
    <s:sheet name="ADVANCES TO SUPPLIERS" sheetId="13" r:id="rId13"/>
    <s:sheet name="INVENTORY" sheetId="14" r:id="rId14"/>
    <s:sheet name="FARMLAND ASSETS" sheetId="15" r:id="rId15"/>
    <s:sheet name="LONG TERM DEPOSITS" sheetId="16" r:id="rId16"/>
    <s:sheet name="OTHER NONCURRENT ASSETS" sheetId="17" r:id="rId17"/>
    <s:sheet name="INTANGIBLE ASSETS" sheetId="18" r:id="rId18"/>
    <s:sheet name="SHORT-TERM BANK LOAN" sheetId="19" r:id="rId19"/>
    <s:sheet name="NOTES PAYABLE" sheetId="20" r:id="rId20"/>
    <s:sheet name="TAXES" sheetId="21" r:id="rId21"/>
    <s:sheet name="POSTRETIREMENT BENEFITS" sheetId="22" r:id="rId22"/>
    <s:sheet name="RELATED PARTY TRANSACTIONS AND " sheetId="23" r:id="rId23"/>
    <s:sheet name="PURCHASE OPTION DERIVATIVE LIAB" sheetId="24" r:id="rId24"/>
    <s:sheet name="WARRANTS" sheetId="25" r:id="rId25"/>
    <s:sheet name="STOCKHOLDERS' EQUITY" sheetId="26" r:id="rId26"/>
    <s:sheet name="EARNINGS PER SHARE" sheetId="27" r:id="rId27"/>
    <s:sheet name="BUSINESS COMBINATION" sheetId="28" r:id="rId28"/>
    <s:sheet name="SEGMENTS" sheetId="29" r:id="rId29"/>
    <s:sheet name="COMMITMENTS AND CONTINGENCIES" sheetId="30" r:id="rId30"/>
    <s:sheet name="SUBSEQUENT EVENTS" sheetId="31" r:id="rId31"/>
    <s:sheet name="SUMMARY OF SIGNIFICANT ACCOUN32" sheetId="32" r:id="rId32"/>
    <s:sheet name="DESCRIPTION OF BUSINESS AND O33" sheetId="33" r:id="rId33"/>
    <s:sheet name="SUMMARY OF SIGNIFICANT ACCOUN34" sheetId="34" r:id="rId34"/>
    <s:sheet name="TRADE ACCOUNTS RECEIVABLE (Tabl" sheetId="35" r:id="rId35"/>
    <s:sheet name="OTHER CURRENT ASSETS (Tables)" sheetId="36" r:id="rId36"/>
    <s:sheet name="PROPERTY AND EQUIPMENT (Tables)" sheetId="37" r:id="rId37"/>
    <s:sheet name="ADVANCES TO SUPPLIERS (Tables)" sheetId="38" r:id="rId38"/>
    <s:sheet name="INVENTORY (Tables)" sheetId="39" r:id="rId39"/>
    <s:sheet name="FARMLAND ASSETS (Tables)" sheetId="40" r:id="rId40"/>
    <s:sheet name="OTHER NONCURRENT ASSETS (Tables" sheetId="41" r:id="rId41"/>
    <s:sheet name="INTANGIBLE ASSETS (Tables)" sheetId="42" r:id="rId42"/>
    <s:sheet name="NOTES PAYABLE (Tables)" sheetId="43" r:id="rId43"/>
    <s:sheet name="TAXES (Tables)" sheetId="44" r:id="rId44"/>
    <s:sheet name="RELATED PARTY TRANSACTIONS AN45" sheetId="45" r:id="rId45"/>
    <s:sheet name="PURCHASE OPTION DERIVATIVE LI46" sheetId="46" r:id="rId46"/>
    <s:sheet name="WARRANTS (Tables)" sheetId="47" r:id="rId47"/>
    <s:sheet name="STOCKHOLDERS' EQUITY (Tables)" sheetId="48" r:id="rId48"/>
    <s:sheet name="EARNINGS PER SHARE (Tables)" sheetId="49" r:id="rId49"/>
    <s:sheet name="BUSINESS COMBINATION (Tables)" sheetId="50" r:id="rId50"/>
    <s:sheet name="SEGMENTS (Tables)" sheetId="51" r:id="rId51"/>
    <s:sheet name="COMMITMENTS AND CONTINGENCIES (" sheetId="52" r:id="rId52"/>
    <s:sheet name="DESCRIPTION OF BUSINESS AND O53" sheetId="53" r:id="rId53"/>
    <s:sheet name="DESCRIPTION OF BUSINESS AND O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FINANCIAL ASSETS AVAILABLE FO61" sheetId="61" r:id="rId61"/>
    <s:sheet name="TRADE ACCOUNTS RECEIVABLE - Sum" sheetId="62" r:id="rId62"/>
    <s:sheet name="TRADE ACCOUNTS RECEIVABLE (Deta" sheetId="63" r:id="rId63"/>
    <s:sheet name="OTHER CURRENT ASSETS - Summary " sheetId="64" r:id="rId64"/>
    <s:sheet name="PROPERTY AND EQUIPMENT - Summar" sheetId="65" r:id="rId65"/>
    <s:sheet name="PROPERTY AND EQUIPMENT (Detail " sheetId="66" r:id="rId66"/>
    <s:sheet name="ADVANCES TO SUPPLIERS - Summary" sheetId="67" r:id="rId67"/>
    <s:sheet name="ADVANCES TO SUPPLIERS (Detail T" sheetId="68" r:id="rId68"/>
    <s:sheet name="INVENTORY - Summary of Inventor" sheetId="69" r:id="rId69"/>
    <s:sheet name="INVENTORY - Summary of Invent70" sheetId="70" r:id="rId70"/>
    <s:sheet name="FARMLAND ASSETS -Summary of far" sheetId="71" r:id="rId71"/>
    <s:sheet name="LONG TERM DEPOSITS (Detail Text" sheetId="72" r:id="rId72"/>
    <s:sheet name="OTHER NONCURRENT ASSETS - Summa" sheetId="73" r:id="rId73"/>
    <s:sheet name="OTHER NONCURRENT ASSETS - Sum74" sheetId="74" r:id="rId74"/>
    <s:sheet name="OTHER NONCURRENT ASSETS (Detail" sheetId="75" r:id="rId75"/>
    <s:sheet name="INTANGIBLE ASSETS - Summary of " sheetId="76" r:id="rId76"/>
    <s:sheet name="INTANGIBLE ASSETS - Intangible " sheetId="77" r:id="rId77"/>
    <s:sheet name="INTANGIBLE ASSETS (Detail Textu" sheetId="78" r:id="rId78"/>
    <s:sheet name="SHORT-TERM BANK LOAN (Detail Te" sheetId="79" r:id="rId79"/>
    <s:sheet name="NOTES PAYABLE - Summary of note" sheetId="80" r:id="rId80"/>
    <s:sheet name="NOTES PAYABLE (Detail Textuals)" sheetId="81" r:id="rId81"/>
    <s:sheet name="NOTES PAYABLE (Detail Textuals " sheetId="82" r:id="rId82"/>
    <s:sheet name="TAXES - Summary of significant " sheetId="83" r:id="rId83"/>
    <s:sheet name="TAXES - Summary of income from " sheetId="84" r:id="rId84"/>
    <s:sheet name="TAXES - Summary of reconciliati" sheetId="85" r:id="rId85"/>
    <s:sheet name="TAXES - Summary of temporary di" sheetId="86" r:id="rId86"/>
    <s:sheet name="TAXES - Summary of taxes payabl" sheetId="87" r:id="rId87"/>
    <s:sheet name="TAXES (Detail Textuals)" sheetId="88" r:id="rId88"/>
    <s:sheet name="POSTRETIREMENT BENEFITS (Detail" sheetId="89" r:id="rId89"/>
    <s:sheet name="RELATED PARTY TRANSACTIONS AN90" sheetId="90" r:id="rId90"/>
    <s:sheet name="RELATED PARTY TRANSACTIONS AN91" sheetId="91" r:id="rId91"/>
    <s:sheet name="PURCHASE OPTION DERIVATIVE LI92" sheetId="92" r:id="rId92"/>
    <s:sheet name="PURCHASE OPTION DERIVATIVE LI93" sheetId="93" r:id="rId93"/>
    <s:sheet name="WARRANTS - Summary of warrants " sheetId="94" r:id="rId94"/>
    <s:sheet name="WARRANTS (Detail Textuals)" sheetId="95" r:id="rId95"/>
    <s:sheet name="STOCKHOLDERS' EQUITY- Summary o" sheetId="96" r:id="rId96"/>
    <s:sheet name="STOCKHOLDERS' EQUITY - Summary " sheetId="97" r:id="rId97"/>
    <s:sheet name="STOCKHOLDER'S EQUITY (Detail Te" sheetId="98" r:id="rId98"/>
    <s:sheet name="STOCKHOLDER'S EQUITY (Detail 99" sheetId="99" r:id="rId99"/>
    <s:sheet name="EARNINGS PER SHARE (Details) - " sheetId="100" r:id="rId100"/>
    <s:sheet name="EARNINGS PER SHARE (Detail Text" sheetId="101" r:id="rId101"/>
    <s:sheet name="BUSINESS COMBINATION - Summary " sheetId="102" r:id="rId102"/>
    <s:sheet name="BUSINESS COMBINATION (Detail Te" sheetId="103" r:id="rId103"/>
    <s:sheet name="SEGMENTS - Summarized informati" sheetId="104" r:id="rId104"/>
    <s:sheet name="SEGMENTS - Summary of net reven" sheetId="105" r:id="rId105"/>
    <s:sheet name="SEGMENTS (Detail Textuals)" sheetId="106" r:id="rId106"/>
    <s:sheet name="COMMITMENTS AND CONTINGENCIES -" sheetId="107" r:id="rId107"/>
    <s:sheet name="COMMITMENTS AND CONTINGENCIE108" sheetId="108" r:id="rId108"/>
  </s:sheets>
  <s:definedNames/>
  <s:calcPr calcId="124519" calcMode="auto" fullCalcOnLoad="1"/>
</s:workbook>
</file>

<file path=xl/sharedStrings.xml><?xml version="1.0" encoding="utf-8"?>
<sst xmlns="http://schemas.openxmlformats.org/spreadsheetml/2006/main" uniqueCount="917">
  <si>
    <t>Document and Entity Information - USD ($) $ in Millions</t>
  </si>
  <si>
    <t>12 Months Ended</t>
  </si>
  <si>
    <t>Mar. 31, 2015</t>
  </si>
  <si>
    <t>Jun. 11, 2015</t>
  </si>
  <si>
    <t>Sep. 30, 2014</t>
  </si>
  <si>
    <t>Document and Entity Information [Abstract]</t>
  </si>
  <si>
    <t>Entity Registrant Name</t>
  </si>
  <si>
    <t>CHINA JO-JO DRUGSTORES, INC.</t>
  </si>
  <si>
    <t>Entity Central Index Key</t>
  </si>
  <si>
    <t>Trading Symbol</t>
  </si>
  <si>
    <t>cjjd</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5</t>
  </si>
  <si>
    <t>Amendment Flag</t>
  </si>
  <si>
    <t>false</t>
  </si>
  <si>
    <t>Document Fiscal Year Focus</t>
  </si>
  <si>
    <t>Document Fiscal Period Focus</t>
  </si>
  <si>
    <t>FY</t>
  </si>
  <si>
    <t>CONSOLIDATED BALANCE SHEETS - USD ($)</t>
  </si>
  <si>
    <t>Mar. 31, 2014</t>
  </si>
  <si>
    <t>CURRENT ASSETS</t>
  </si>
  <si>
    <t>Cash</t>
  </si>
  <si>
    <t>Restricted cash</t>
  </si>
  <si>
    <t>Financial assets available for sale</t>
  </si>
  <si>
    <t>Notes receivable</t>
  </si>
  <si>
    <t>Trade accounts receivable, net</t>
  </si>
  <si>
    <t>Inventories</t>
  </si>
  <si>
    <t>Other receivables, net</t>
  </si>
  <si>
    <t>Advances to suppliers, net</t>
  </si>
  <si>
    <t>Other current assets</t>
  </si>
  <si>
    <t>Total current assets</t>
  </si>
  <si>
    <t>PROPERTY AND EQUIPMENT, net</t>
  </si>
  <si>
    <t>OTHER ASSETS</t>
  </si>
  <si>
    <t>Farmland assets</t>
  </si>
  <si>
    <t>Long term deposits</t>
  </si>
  <si>
    <t>Other noncurrent assets</t>
  </si>
  <si>
    <t>Intangible assets, net</t>
  </si>
  <si>
    <t>Total other assets</t>
  </si>
  <si>
    <t>Total assets</t>
  </si>
  <si>
    <t>CURRENT LIABILITIES</t>
  </si>
  <si>
    <t>Short-term loan payable</t>
  </si>
  <si>
    <t>Accounts payable, trade</t>
  </si>
  <si>
    <t>Notes payable</t>
  </si>
  <si>
    <t>Other payables</t>
  </si>
  <si>
    <t>Other payables - related parties</t>
  </si>
  <si>
    <t>Loan from third parties</t>
  </si>
  <si>
    <t>Customer deposits</t>
  </si>
  <si>
    <t>Taxes payable</t>
  </si>
  <si>
    <t>Accrued liabilities</t>
  </si>
  <si>
    <t>Total current liabilities</t>
  </si>
  <si>
    <t>Purchase option and warrant liability</t>
  </si>
  <si>
    <t>Total liabilities</t>
  </si>
  <si>
    <t>COMMITMENTS AND CONTINGENCIES</t>
  </si>
  <si>
    <t>STOCKHOLDERS' EQUITY</t>
  </si>
  <si>
    <t>Preferred stock; $0.001 par value; 10,000,000 shares authorized; nil issued and outstanding as of March 31, 2015 and 2014</t>
  </si>
  <si>
    <t>Common stock; $0.001 par value; 250,000,000 shares authorized; 15,650,504 and 14,416,022 shares issued and outstanding as of March 31, 2015 and 2014</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Income Statement [Abstract]</t>
  </si>
  <si>
    <t>REVENUES, NET</t>
  </si>
  <si>
    <t>COST OF GOODS SOLD</t>
  </si>
  <si>
    <t>GROSS PROFIT</t>
  </si>
  <si>
    <t>SELLING EXPENSES</t>
  </si>
  <si>
    <t>GENERAL AND ADMINISTRATIVE EXPENSES</t>
  </si>
  <si>
    <t>TOTAL OPERATING EXPENSES</t>
  </si>
  <si>
    <t>INCOME (LOSS) FROM OPERATIONS</t>
  </si>
  <si>
    <t>OTHER (EXPENSE) INCOME, NET</t>
  </si>
  <si>
    <t>IMPAIRMENT OF GOODWILL</t>
  </si>
  <si>
    <t>IMPAIRMENT OF LONG-LIVED ASSETS</t>
  </si>
  <si>
    <t>IMPAIRMENT OF AGRICULTURAL INVENTORY</t>
  </si>
  <si>
    <t>CHANGE IN FAIR VALUE OF PURCHASE OPTION AND WARRANTS LIABILITY</t>
  </si>
  <si>
    <t>INCOME (LOSS) BEFORE INCOME TAXES</t>
  </si>
  <si>
    <t>PROVISION FOR INCOME TAXES</t>
  </si>
  <si>
    <t>[1]</t>
  </si>
  <si>
    <t>NET INCOME (LOSS)</t>
  </si>
  <si>
    <t>ADD: NET LOSS ATTRIBUTABLE TO NONCONTROLLING INTEREST</t>
  </si>
  <si>
    <t>NET INCOME (LOSS) ATTRIBUTABLE TO CHINA JO-JO DRUGSTORES, INC.</t>
  </si>
  <si>
    <t>OTHER COMPREHENSIVE INCOME</t>
  </si>
  <si>
    <t>Foreign currency translation adjustments</t>
  </si>
  <si>
    <t>COMPREHENSIVE INCOME (LOSS)</t>
  </si>
  <si>
    <t>Less: Comprehensive income (loss) attributable to noncontrolling interest</t>
  </si>
  <si>
    <t>COMPREHENSIVE INCOME (LOSS) ATTRIBUTABLE TO CHINA JO-JO DRUGSTORES, INC.</t>
  </si>
  <si>
    <t>WEIGHTED AVERAGE NUMBER OF SHARES:</t>
  </si>
  <si>
    <t>Basic (in shares)</t>
  </si>
  <si>
    <t>Diluted (in shares)</t>
  </si>
  <si>
    <t>EARNINGS (LOSS) PER SHARES:</t>
  </si>
  <si>
    <t>Basic (in dollars per share)</t>
  </si>
  <si>
    <t>Diluted (in dollars per share)</t>
  </si>
  <si>
    <t>The current income tax provision for the year ended March 31, 2015 excludes those incomes related to accounts receivables and advance to suppliers allowance reversals, and inventory reserve reversal, which are non-taxable.</t>
  </si>
  <si>
    <t>CONSOLIDATED STATEMENTS OF CHANGES IN EQUITY - USD ($)</t>
  </si>
  <si>
    <t>Common Stock</t>
  </si>
  <si>
    <t>Paid-in capital</t>
  </si>
  <si>
    <t>Retained Earnings Statutory reserves</t>
  </si>
  <si>
    <t>Retained Earnings Unrestricted</t>
  </si>
  <si>
    <t>Accumulated other comprehensive income/(loss)</t>
  </si>
  <si>
    <t>Noncontrolling interest</t>
  </si>
  <si>
    <t>Total</t>
  </si>
  <si>
    <t>BALANCE at Mar. 31, 2013</t>
  </si>
  <si>
    <t>BALANCE (in shares) at Mar. 31, 2013</t>
  </si>
  <si>
    <t>Increase (Decrease) in Stockholders' Equity [Roll Forward]</t>
  </si>
  <si>
    <t>Stock based compensation</t>
  </si>
  <si>
    <t>Stock based compensation (in shares)</t>
  </si>
  <si>
    <t>Net income (loss)</t>
  </si>
  <si>
    <t>Start-up of Shouantang Health</t>
  </si>
  <si>
    <t>Closing of Shanghai Zhongxin</t>
  </si>
  <si>
    <t>Foreign currency translation gain (loss)</t>
  </si>
  <si>
    <t>BALANCE at Mar. 31, 2014</t>
  </si>
  <si>
    <t>BALANCE (in shares) at Mar. 31, 2014</t>
  </si>
  <si>
    <t>Issuance of common stocks in exchange of debts</t>
  </si>
  <si>
    <t>Issuance of common stocks in exchange of debts (in shares)</t>
  </si>
  <si>
    <t>BALANCE at Mar. 31, 2015</t>
  </si>
  <si>
    <t>BALANCE (in shares) at Mar. 31, 2015</t>
  </si>
  <si>
    <t>CONSOLIDATED STATEMENTS OF CASH FLOWS - USD ($)</t>
  </si>
  <si>
    <t>CASH FLOWS FROM OPERATING ACTIVITIES:</t>
  </si>
  <si>
    <t>Adjustments to reconcile net income (loss) to net cash provided by operating activities:</t>
  </si>
  <si>
    <t>Bad debt direct write-off and provision</t>
  </si>
  <si>
    <t>Depreciation and amortization</t>
  </si>
  <si>
    <t>Inventory reserve and write-off</t>
  </si>
  <si>
    <t>Agricultural inventory impairment</t>
  </si>
  <si>
    <t>Leasehold improvement and fixed assets impairment</t>
  </si>
  <si>
    <t>Impairment of intangible - license and permit</t>
  </si>
  <si>
    <t>Impairment of prepayment of lease use right</t>
  </si>
  <si>
    <t>Impairment of land and road improvement</t>
  </si>
  <si>
    <t>Leasehold improvement write-off</t>
  </si>
  <si>
    <t>Stock compensation</t>
  </si>
  <si>
    <t>Change in fair value of purchase option derivative liability</t>
  </si>
  <si>
    <t>Change in operating assets:</t>
  </si>
  <si>
    <t>Accounts receivable, trade</t>
  </si>
  <si>
    <t>Inventories and biological assets</t>
  </si>
  <si>
    <t>Other receivables</t>
  </si>
  <si>
    <t>Advances to suppliers</t>
  </si>
  <si>
    <t>Long term deposit</t>
  </si>
  <si>
    <t>Change in operating liabilities:</t>
  </si>
  <si>
    <t>Other payables and accrued liabilities</t>
  </si>
  <si>
    <t>Net cash provided by operating activities</t>
  </si>
  <si>
    <t>CASH FLOWS FROM INVESTING ACTIVITIES:</t>
  </si>
  <si>
    <t>Increase in financial assets available for sale</t>
  </si>
  <si>
    <t>Acquisition of equipment</t>
  </si>
  <si>
    <t>Acquisition of land use right</t>
  </si>
  <si>
    <t>Increase in intangible assets-acquisition of Sanhao Pharmacy</t>
  </si>
  <si>
    <t>Additions to leasehold improvements</t>
  </si>
  <si>
    <t>Net cash (used in) investing activities</t>
  </si>
  <si>
    <t>CASH FLOWS FROM FINANCING ACTIVITIES:</t>
  </si>
  <si>
    <t>Proceeds from short-term bank loan</t>
  </si>
  <si>
    <t>Repayment of short-term bank loan</t>
  </si>
  <si>
    <t>Repayment of (Proceeds from) third parties loan</t>
  </si>
  <si>
    <t>Change in restricted cash</t>
  </si>
  <si>
    <t>Proceeds from notes payable</t>
  </si>
  <si>
    <t>Repayment of notes payable</t>
  </si>
  <si>
    <t>Changes in other payables-related parties</t>
  </si>
  <si>
    <t>Net cash provided by financing activities</t>
  </si>
  <si>
    <t>EFFECT OF EXCHANGE RATE ON CASH</t>
  </si>
  <si>
    <t>(DECREASE) IN CASH</t>
  </si>
  <si>
    <t>CASH, beginning of year</t>
  </si>
  <si>
    <t>CASH, end of year</t>
  </si>
  <si>
    <t>SUPPLEMENTAL DISCLOSURE OF CASH FLOW INFORMATION:</t>
  </si>
  <si>
    <t>Cash paid for interest</t>
  </si>
  <si>
    <t>Cash paid for income taxes</t>
  </si>
  <si>
    <t>Non-cash financing activities</t>
  </si>
  <si>
    <t>Transfer from construction-in-progress to leasehold improvement</t>
  </si>
  <si>
    <t>Goods receipts against accounts receivables and offset</t>
  </si>
  <si>
    <t>DESCRIPTION OF BUSINESS AND ORGANIZATION</t>
  </si>
  <si>
    <t>Description Of Business and Organization [Abstract]</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its wholly-owned subsidiaries. The Company is a retail, both online and offline and wholesale distributor of pharmaceutical and other healthcare products in the People’s Republic of China (“China” or the “PRC”). The Company’s offline retail business is comprised primarily of pharmacies, a majority of which are operated by Hangzhou Jiuzhou Grand Pharmacy Chain Co., Ltd. (“Jiuzhou Pharmacy”), a company that the Company controls through contractual arrangements. The Company’s offline retail business also includes four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The Company’s online pharmacy license remains with Jiuzhou Pharmacy and its online retail pharmacy business is primarily conducted through Zhejiang Quannuo Internet Technology Co., Ltd. (“Quannuo Technology”), which provides technical, sales and logistic supports. The Company’s wholesale business is primarily conducted through Zhejiang Jiuxin Medicine Co., Ltd. (“Jiuxin Medicine”), which is licensed to distribute prescription and non-prescription pharmaceutical products throughout China. Jiuzhou Pharmacy acquired Jiuxin Medicine on August 25, 2011. The Company’s herb farming business is conducted by Hangzhou Qianhong Agriculture Development Co., Ltd. (“Qianhong Agriculture”), a wholly-owned subsidiary of Jiuxin Management, which operates a cultivation project of herbal plants used for traditional Chinese medicine (“TCM”). The accompanying consolidated financial statements reflect the activities of the Company and each of the following entities:
Entity Name Background Ownership
Renovation HK • Incorporated in Hong Kong SAR on September 2, 2008 100%
Jiuxin Management
• Established in the PRC on October 14, 2008 • Deemed a wholly foreign owned enterprise (“WFOE”) under PRC law • Registered capital of $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cultivation of TCM herbal plants 100%
Quannuo Technology
• Established in the PRC on July 7, 2009 • Registered capital of RMB 10 million fully paid • Acquired by Shouantang Technology in November 2010 • Operates the Company’s online pharmacy website and provide software and technical support 100%
Hangzhou Quannuo
• Established in the PRC on July 8, 2010 by Quannuo Technology • Registered capital of RMB 800,000 fully paid • Cancelled its business registration in April 2015 100%
Jiuzhou Pharmacy (1)
• Established in the PRC on September 9, 2003 • Registered capital of RMB 5 million fully paid • Operates the “Jiuzhou Grand Pharmacy” stores in Hangzhou including the eight stores of Sanhao Grand Pharmacy Chain Co., Ltd. Jiuzhou Pharmacy acquired in October 2014 which operate under “Jiuzhou Grand Pharmacy” after the acquisition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Registered capital of $2.6 million fully paid • Currently has no operation 100%
Shouantang Health
• Established in the PRC on December 18, 2013 by Jiuzhou Service • Registered capital of RMB 500,000 fully paid • 51% held by Jiuzhou Service • Closed in April 2015 VIE by contractual arrangements as a controlled entity of Jiuzhou Service (2)
Shouantang Bio
• Established in the PRC in October, 2014 by Shouantang Technology • 100% held by Shouantang Technology • Sells nutritional supplements under its own brand name 100%
(1) Jiuzhou Pharmacy, Jiuzhou Clinic and Jiuzhou Service have been under the common control of the three shareholders of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SUMMARY OF SIGNIFICANT ACCOUNTING POLICIES</t>
  </si>
  <si>
    <t>Accounting Policies [Abstract]</t>
  </si>
  <si>
    <t>Note 2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Based on our evaluation of the VIEs, we are the primary beneficiary of their risks and rewards; therefore, we consolidate the VIEs for financial reporting purpose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is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Although the Company has determined that the accounting standards regarding consolidation of VIEs do not provide for retroactive accounting treatment, each of Jiuzhou Pharmacy, Jiuzhou Clinic, and Jiuzhou Service was in substance controlled on its establishment date of September 9, 2003, October 10, 2003, and November 2, 2005, respectively, by the Owners. Such common control conditions resulted in the share exchange transaction to be a capital transaction in substance, reflected as a recapitalization, and the Company has accordingly recorded the consolidation at its historical cost.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primarily to the assessment of the carrying values of accounts receivable and advances to suppliers, and related allowance for doubtful accounts, useful lives of property and equipment as well as intangible assets, fair value of purchase option derivative liability and warranty liability and impairment of goodwill. Because of the use of estimates inherent in the financial reporting process, actual results could materially differ from those estimates. Fair value measurements Accounting Standards Codification Topic (ASC) 820-10, Fair Value Accounting (ASC 820), provides a common definition of fair value and establishes a framework to make the measurement of fair value in U.S. GAAP more consistent and comparable. This guidance also requires expanded disclosures to provide information about the extent to which fair value is used to measure assets and liabilities, the methods and assumptions used to measure fair value, and the effect of fair value measures on earnings. Fair value is defined as the amount that would be received for selling an asset or paid to transfer a liability in an orderly transaction between market participants and requires that assets and liabilities carried at fair value be classified and disclosed in the following three categorie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notes payable and accounts payable are a reasonable approximation of fair value due to the short maturities of these instruments. The carrying amount of long term debt approximates fair value based on borrowing rates currently available to the Company. The carrying amount of the Company's derivative instruments is recorded at fair value and is determined based on observable inputs that are corroborated by market data (Level 2). As of March 31, 2015 and March 31, 2014, the fair values of our derivative instruments that were carried at fair value. 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was made to the receivables from the government agency. Revenue from medical services is recognized after the service has been rendered to the customer. Revenue from online pharmacy sales is recognized when merchandise is delivered to customers. While most deliveries take one day, certain deliveries may take longer depending on the customer’s location. Any loss caused in the shipment will be reimbursed by the courier company. A proper sales discount is made to account for the potential loss from returns. Historically, sales return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Restricted cash The Company’s restricted cash consists of cash in a bank as security for its notes payable. The Company has notes payable outstanding with the banks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and (3) amounts due from non-retail customers for sales of merchandise. Accounts receivable are recorded at net realizable value consisting of the carrying amount less an allowance for uncollectible accounts, as necessary.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In its retail business, accounts receivable mainly consist of reimbursements due from the government insurance bureaus and commercial health insurance programs, and are usually collected within two or three months. The Company directly writes off delinquent account balances that are determined to be uncollectable after confirming with the appropriate bureau or program each month. Additionally, the Company also makes an estimated reserve on related outstanding accounts receivable based on historical trends. Inventories 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nd furniture 3-5 years
Buildings 35 years Maintenance, repairs and minor renewals are charged to expense as incurred. Major additions and betterment to property and equipment are capitalized. Intangible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 Impairment of long-lived assets The Company evaluates long-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1,053,765 fixed assets impaired in the year ended March 31, 2015 (See Note 6).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The provision for income taxes consists of taxes currently due and the net change in deferred taxes. A valuation allowance is recognized if it is more likely than not that some portion, or all of, a deferred tax asset will not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years ended March 31, 2015 and 2014. Since its inception, all of the tax returns of the Company have been and remain subject to examination by the tax authorities. Value added tax Sales revenue represents the invoiced value of goods, net of value added tax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tock based compensation The Company follows the provisions of ASC 718, “Compensation — Stock Compensation,” which establishes accounting for non-employee and employee stock-based awards. Under the provisions of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412,535 and $4,637,276 for years ended March 31, 2015 and 2014, respectively. Such costs consist primarily of print and promotional materials such as flyers to local communities. Operating leases The Company leases premises for retail drugstores, offices and wholesale warehouse under non-cancelable operating leases. Operating lease payments are expensed over the term of lease. A majority of the Company’s retail drugstore leases have a 3 to 8-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5 and 2014 were translated at 1 RMB to $0.1634 USD and at 1 RMB to $0.1623 USD, respectively. The average translation rates applied to income and cash flow statement amounts for the years ended March 31, 2014 and 2013 were at 1 RMB to $0.1625 USD and at 1 RMB to $0.1626 USD, respectively. Concentrations and credit risk Certain financial instruments, which subject the Company to concentration of credit risk, consist of cash and restricted cash, accounts receivable, advance to suppliers, accounts payable and other liabilities.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March 31, 2015 and 2014, the Company had deposits totaling $12,563,579 and $7,204,626 that were not covered by insurance, respectively. To date, the Company has not experienced any losses in such accounts. For the fiscal year ended March 31, 2015, two vendors collectively accounted for 28% of the Company’s total purchases and no supplier accounted for more than 10% of total advances to suppliers. For the fiscal year ended March 31, 2014, one vendor accounted for 11% of the Company’s total purchases and another vendor accounted for more than 10% of total advances to suppliers. For the fiscal year ended March 31, 2015, no customer accounted for more than 10% of the Company’s total sales and more than 10% of total accounts receivable. For the fiscal year ended March 31, 2014, no customer accounted for more than 10% of the Company’s total sales and one customer accounted for 28% of total accounts receivable. Non-controlling interest As of March 31, 2015, Wang Yi, an individual, owned 49% of the equity interests of Shouantang Health, which was not under the Company’s control. In April 2015, Shouantang Health was closed. Recent Accounting Pronouncement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Under ASU No. 2014-08, only disposals representing a strategic shift in operations should be presented as discontinued operations. ASU No. 2014-08 also requires disclosure of the pre-tax income attributable to
a disposal of a significant part of an organization that does not qualify for discontinued operations reporting. The amendments in ASU No. 2014-08 are effective in the first quarter of 2015 for public business entities with annual periods beginning on or after December 15, 2014. Early adoption is permitted. The Company does not expect that the adoption of ASU No. 2014-08 will have a significant impact on the Company’s consolidated financial statements. 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evaluating the effect, if any, on the Company’s financial position and results of operations. In November 2014, FASB issued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 Reclassification Certain prior period amounts have been reclassified to conform to the current period presentation. Such
reclassifications had no effect on net income or cash flows as previously reported.</t>
  </si>
  <si>
    <t>FINANCIAL ASSETS AVAILABLE FOR SALE</t>
  </si>
  <si>
    <t>Available-for-sale Securities [Abstract]</t>
  </si>
  <si>
    <t>NOTE 3 – FINANCIAL ASSETS AVAILABLE FOR SALE As of March 31, 2015 and 2014, financial assets available for sale amounted to $1,307,200 and $0, respectively. On February 4, 2015, the Company purchased from Bank of Hangzhou a wealth-management product called “Fortune 99”, which bears the interest rate of 5.45% and is due on August 4, 2015. The total principal is $1,307,200 (RMB 8,000,000).</t>
  </si>
  <si>
    <t>TRADE ACCOUNTS RECEIVABLE</t>
  </si>
  <si>
    <t>Accounts Receivable, Net [Abstract]</t>
  </si>
  <si>
    <t>NOTE 4 – TRADE ACCOUNTS RECEIVABLE Trade accounts receivable consisted of the following:
March 31, March 31,
2015 2014
Accounts receivable $ 12,108,561 $ 11,869,866
Less: allowance for doubtful accounts (2,870,818 ) (5,135,330 )
Trade accounts receivable, net $ 9,237,743 $ 6,734,536 For the years ended March 31, 2015 and 2014, $253,193 and $644,049 in accounts receivable were directly written off, respectively. Additionally, for the years ended March 31, 2015 and 2014, $0 and $367,706 of accounts receivable were written off against previous allowance for doubtful accounts, respectively.</t>
  </si>
  <si>
    <t>OTHER CURRENT ASSETS</t>
  </si>
  <si>
    <t>Assets, Current [Abstract]</t>
  </si>
  <si>
    <t>Note 5 – OTHER CURRENT ASSETS Other current assets consisted of the following:
March 31, March 31,
2015 2014
Prepaid rental expenses (1) $ 1,712,018 $ 1,165,633
Lease rights transfer fees, current portion (2) - 11,939
Prepaids and other current assets $ 488,820 485,530
Total $ 2,200,838 $ 1,663,102
(1) As the Company opened new stores in Fiscal 2015, prepaid rental expenses increased.
(2) Lease rights transfer fees are paid by the Company to secure store rentals in coveted areas. The additional costs of acquiring the right to lease new store locations are capitalized and amortized over the period of the initial lease term. The rising of B2C e-commerce, which is decentralized in terms its regulations in China, cuts the overall demand on store rental. As the store rental market has become favorable to tenants, the Company was no longer required to pay lease rights transfer fees when renting new store spaces in fiscal 2015.</t>
  </si>
  <si>
    <t>PROPERTY AND EQUIPMENT</t>
  </si>
  <si>
    <t>Property, Plant and Equipment [Abstract]</t>
  </si>
  <si>
    <t>Note 6 – PROPERTY AND EQUIPMENT Property and equipment consisted of the following:
March 31, March 31,
2015 2014
Building $ 1,751,986 $ 1,139,412
Leasehold improvements 12,792,714 12,329,637
Farmland development cost 1,954,165 1,941,010
Office equipment and furniture 5,949,193 5,535,667
Motor vehicles 667,428 579,834
Total 23,115,486 21,525,560
Less: Accumulated depreciation (13,606,043 ) (10,729,190 )
Impairment (2,452,662 ) (1,383,682 )
Property and equipment, net $ 7,056,781 $ 9,412,688 Total depreciation expense for property and equipment was $2,788,691 and $3,121,960 for the years ended March 31, 2015 and 2014, respectively. For the year ended March 31, 2015, $1,053,765 of fixed assets in Jiuyingtang were impaired due to the estimated fair value being lower than the carrying value. For the year ended March 31, 2014, $480,771 of leasehold improvement and office equipment in Jiuyingtang and $905,468 of land and road improvement in Qianhong Agriculture were impaired due to the estimated fair value being lower than the carrying value, and $145,040 of property and equipment were written off due to the five Shanghai drugstores closing.</t>
  </si>
  <si>
    <t>ADVANCES TO SUPPLIERS</t>
  </si>
  <si>
    <t>Advances To Suppliers [Abstract]</t>
  </si>
  <si>
    <t>Note 7 – ADVANCES TO SUPPLIERS Advances to suppliers consist of deposits with or advances to outside vendors for future inventory purchases. Most of the Company’s vendors require a certain amount of money to be deposited with them as a guarantee that the Company will receive purchases on a timely basis. This amount is refundable and bears no interest. As of March 31, 2015 and 2014, advance to suppliers consisted of the following:
March 31, March 31,
2015 2014
Advance to suppliers $ 5,942,866 $ 11,162,767
Less: allowance for doubtful accounts (1,225,514 ) (6,585,573 )
Advance to suppliers, net $ 4,717,352 $ 4,577,194 For the years ended March 31, 2015 and 2014, $0 and $456,089 of advances to suppliers were written off against previous allowance for doubtful accounts, respectively. For the year ended March 31, 2015, the Company collected goods of approximately $3.3 million and cash of $2.1 million against advances to vendors as a result of settling accounts with certain vendors that discontinued their business with the Company.</t>
  </si>
  <si>
    <t>INVENTORY</t>
  </si>
  <si>
    <t>Inventory Disclosure [Abstract]</t>
  </si>
  <si>
    <t>Note 8 – INVENTORY Inventory consisted of the following:
March 31, March 31,
2015 2014
Finished goods $ 10,538,591 $ 7,822,102
Less: reserve for inventory (1) - (774,705 )
Inventory, net $ 10,538,591 $ 7,047,397
(1) As of March 31,2014, the Company recorded a reserve of $774,705 for those products that were estimated to be obsolete. As of March 31,2015, all those goods had been sold. As a result, no such reserve was made as of March 31,2015.</t>
  </si>
  <si>
    <t>FARMLAND ASSETS</t>
  </si>
  <si>
    <t>Farmland Assets [Abstract]</t>
  </si>
  <si>
    <t xml:space="preserve">Note 9 – FARMLAND ASSETS Farmland assets are ginkgo trees planted in 2012 and expected to be harvested and sold in several years. As of March 31, 2015 and 2014, farmland assets consisted of the following:
March 31, March 31,
2015 2014
Farmland assets $ 2,530,558 $ 2,192,372
Less: impairments (826,199 ) (820,637 )
Farmland assets, net $ 1,704,359 $ 1,371,735 </t>
  </si>
  <si>
    <t>LONG TERM DEPOSITS</t>
  </si>
  <si>
    <t>Long Term Deposits [Abstract]</t>
  </si>
  <si>
    <t>Note 10 – LONG TERM DEPOSITS As of March 31, 2015 and 2014, long term deposits amounted to $2,584,025 and $2,786,437, respectively. Long term deposits are 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OTHER NONCURRENT ASSETS</t>
  </si>
  <si>
    <t>Other Assets, Noncurrent Disclosure [Abstract]</t>
  </si>
  <si>
    <t xml:space="preserve">Note 11 – OTHER NONCURRENT ASSETS Other noncurrent assets consisted of the following:
March 31, 2015 March 31, 2014
Prepayment for lease of land use right – noncurrent, net (1) $ 2,734,798 $ 2,878,687
Long term prepaid expense - 158,243
Total $ 2,734,798 $ 3,036,930
(1) This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the carrying cost. As a result, the Company recorded an impairment of $2,477,212 on the lease prepayment in fiscal 2014. The amortization of prepayment for lease of land use right was $67,104 and $162,600 for the year ended March 31, 2015 and 2014, respectively. Such amounts were capitalized and recorded as work-in-process inventory. The Company’s amortizations of prepayment for lease of land use right for the next five years and thereafter are as follows:
Years ending March 31, Amount
2016 $ 67,104
2017 67,104
2018 67,104
2019 67,104
2020 67,104
Thereafter 1,261,778 </t>
  </si>
  <si>
    <t>INTANGIBLE ASSETS</t>
  </si>
  <si>
    <t>Goodwill and Intangible Assets Disclosure [Abstract]</t>
  </si>
  <si>
    <t>Note 12 – INTANGIBLE ASSETS Intangible assets consisted of the following:
March 31, 2015 March 31, 2014
License (1) $ 1,570,274 $ -
Goodwill (1) 23,623 -
Land use rights (2) $ 1,593,403 $ 1,582,677
Software 477,302 474,088
Total intangible assets 3,664,602 2,056,765
Less: accumulated amortization (522,599 ) (487,322 )
Other intangible assets, net $ 3,142,003 $ 1,569,443
(1) As of March 31, 2015, the intangible assets with indefinite life consisted of the following, which were generated through the acquisition of Sanhao Pharmacy (see Note 22- Business Combination). There is no intangible asset with indefinite life as of March 31, 2014.
Preliminary Fair value Currency translation adjustment Net carrying value
Licenses* $ 1,566,046 $ 4,228 $ 1,570,274
Goodwill on acquisition of Sanhao Pharmacy 23,560 63 23,623
$ 1,589,606 $ 4,291 $ 1,593,897 * This represents the preliminary fair value of the licenses of insurance applicable drugstores acquired from Sanhao Pharmacy. The licenses allow patients to pay by the insurance card at stores and the stores can get reimbursed from the Human Resource and Social Security Department of Hangzhou City.
(2) In July 2013, the Company purchased the land use right of a plot of farmland in Lin’An, Hangzhou, intended for the establishment of an herb processing plant in the future. However, as our farming business in Lin’An has not grown, the Company does not expect the completion of the plant in the near future. Amortization expense of intangible assets for the years ended March 31, 2015 and 2014 amounted to $31,975 and $112,209, respectively.</t>
  </si>
  <si>
    <t>SHORT-TERM BANK LOAN</t>
  </si>
  <si>
    <t>Debt Disclosure [Abstract]</t>
  </si>
  <si>
    <t>Note 13 – SHORT-TERM BANK LOAN As of March 31, 2015, our short-term loan consisted of a loan of $32,680 (RMB200,000) from Industrial and Commercial Bank of China, due on September 30, 2015 with annual interest of 5.885%. This loan is guaranteed by Hangzhou SME Guaranty Co., Ltd., which is not related to or affiliated with the Company.</t>
  </si>
  <si>
    <t>NOTES PAYABLE</t>
  </si>
  <si>
    <t>Notes Payable [Abstract]</t>
  </si>
  <si>
    <t>Note 14 – NOTES PAYABLE The Company has credit facilities with Hangzhou United Bank (“HUB”), Bank of Hangzhou (“BOH”) and Industrial and Commercial Bank of China (“ICBC”) that provided working capital in the form of the following bank acceptance notes as of March 31, 2015 and 2014:
Origination Maturity March 31, March 31,
Beneficiary Endorser date date 2015 2014
Jiuzhou Pharmacy(1) ICBC 12/27/13 06/26/14 $ - $ 1,351,959
Jiuzhou Pharmacy(1) ICBC 10/11/13 04/11/14 - 730,350
Jiuzhou Pharmacy(2) HUB 10/08/13 04/08/14 - 486,900
Jiuzhou Pharmacy(2) HUB 11/05/13 05/05/14 - 1,720,380
Jiuzhou Pharmacy(2) HUB 12/26/13 06/26/14 - 117,960
Jiuzhou Pharmacy(2) HUB 02/07/14 05/07/14 - 649,200
Jiuzhou Pharmacy(2) HUB 02/07/14 08/07/14 - 985,161
Jiuzhou Pharmacy(2) HUB 03/06/14 09/06/14 - 1,778,808
Jiuzhou Pharmacy(3) HUB 08/05/14 08/04/15 1,634,000 -
Jiuzhou Pharmacy(3) HUB 10/09/14 04/09/15 784,320
Jiuzhou Pharmacy(3) HUB 10/09/14 04/09/15 1,187,918
Jiuzhou Pharmacy(3) HUB 12/05/14 06/05/15 1,329,651
Jiuzhou Pharmacy(3) HUB 12/26/14 06/26/15 1,601,320
Jiuzhou Pharmacy(3) HUB 03/04/15 09/04/15 1,470,600 -
Jiuzhou Pharmacy(3) HUB 03/13/14 09/13/15 604,580
Jiuzhou Pharmacy(4) BOH 11/06/14 05/06/15 2,908,520
Jiuzhou Pharmacy(4) BOH 02/09/15 08/09/15 1,993,480
Jiuzhou Pharmacy(1) ICBC 12/26/14 06/25/15 2,238,580 -
Total $ 15,752,969 $ 7,820,718
(1) As of March 31, 2014, the Company had a total of $2,082,309 (RMB12,830,000) in notes payable from ICBC. A third party, Hangzhou Small and Medium sized Guarantee CO., Ltd. signed loan guarantee agreements with the bank to guarantee these borrowings. In addition, the Company is required to hold 30% of the amounts borrowed as restricted cash with ICBC as additional collateral against these bank notes. All the outstanding notes payable had been repaid upon maturity. As of March 31, 2015, the Company had $2,238,580 (RMB 13,700,000) notes payable from ICBC, with restricted cash of $671,574 (RMB 4,110,000) held at the bank.
(2) As of March 31, 2014, the Company had $5,738,409 (RMB35,356,800) notes payable from HUB. The Company is required to hold restricted cash of $2,489,851 (RMB15,341,040) with HUB as collateral against these bank notes. All the outstanding notes payable have been repaid upon maturity.
(3) As of March 31, 2015, the Company had $8,612,389 (RMB52,707,400) notes payable from HUB. The Company is required to hold restricted cash of $36,921,220 (RMB52,707,400) with HUB as collateral against these bank notes.
(4) As of March 31, 2015, the Company had $4,902,000 (RMB30,000,000) notes payable from BOH. The land use right of the farmland in Lin’An, Hangzhou is pledged as collateral for these bank acceptance notes (see Note 12). The Company is required to hold restricted cash of $2,287,600 (RMB 14,000,000) with BOH as collateral against these bank notes. As of March 31, 2015, the Company had a credit line of approximately $11.59 million in the aggregate from HUB, BOH and ICBC. By putting up the restricted cash of $9.00 million deposited in the banks, the total credit line was increased to $20.59 million. As of March 31, 2015, the Company had approximately $15.75 million bank notes payable, and approximately $3.56 million bank credit line was still available for further borrowing. The bank notes are also secured by buildings owned by the Company’s major shareholders with a value of approximately $3,836,632 (RMB23,480,000) personally guaranteed by the major shareholders and guaranteed by Zhejiang JinQiao Guarantee Company and Hangzhou Small and Medium sized Guarantee CO., Ltd. At March 31, 2015, the fair value of the Company’s notes payable was estimated, using Level 2 inputs, at $15,743,000 compared to a carrying amount of $15,752,969. At March 31, 2014, the fair value of the Company’s notes payable was estimated, using Level 2 inputs, at $7,810,000 compared to a carrying amount of $7,820,718. The fair values were estimated using an income approach by applying market interest rates for comparable instruments.</t>
  </si>
  <si>
    <t>TAXES</t>
  </si>
  <si>
    <t>Income Tax Disclosure [Abstract]</t>
  </si>
  <si>
    <t>Note 15 – TAXES Income tax The Company is subject to income taxes on an entity basis on income arising in or derived from the tax jurisdiction in which each entity is domiciled.
Entity Income Tax Jurisdiction
Jo-Jo Drugstores United States
Renovation Hong Kong, PRC
All other entities Mainland, PRC Jo-Jo Drugstores is incorporated in the U.S. and has incurred a net operating loss for income tax purposes for 2015 and 2014. As of March 31, 2015, the estimated net operating loss carry forwards for U.S. income tax purposes amounted to approximately $1,503,000 which may be available to reduce future years’ taxable income. These carry forwards will expire, if not utilized by 2032. Management believes that the realization of the benefits arising from this loss appears to be uncertain due to the Company’s limited operating history and continuing losses for U.S. income tax purposes. Accordingly, the Company has provided a 100% deferred tax asset valuation allowance as of March 31, 2015 and no deferred tax asset benefit has been recorded. The valuation allowance as of March 31, 2015 was $511,000. The net change in the valuation allowance was an increase of $25,000. The Company’s management reviews this valuation allowance periodically and makes adjustments as necessary. Significant components of the income tax provision were as follows for the years ended March 31, 2015 and 2014:
Years ended
March 31,
2015 2014
Current tax provision 　
Federal $ - $ -
State - -
Foreign 57,398 44,870
　 57,398 44,870
Deferred tax provision 　 　
Federal $ - $ -
State - -
Foreign - -
　 - -
Income tax provision (a) $ 57,398 $ 44,870
(a) The current income tax provision for the year ended March 31, 2015 excludes those incomes related to accounts receivables and advance to suppliers allowance reversals, and inventory reserve reversal, which are non-taxable. Income from continuing operations before income taxes was allocated between the United States and foreign components for the years ended March 31, 2015 and 2014 as follows:
Years ended
March 31,
2015 2014
United States $ (1,056,717 ) $ (1,034,223 )
Foreign 1,969,743 (24,277,077 )
　 $ 913,026 $ (25,311,300 ) The Company files U.S. federal and state income tax returns. With few exceptions, the Company was subject to the U.S. federal and state income tax examinations by tax authorities for years on or after 2007. The Company’s subsidiaries and VIEs in China file income tax returns with both the state and local tax bureaus in the PRC. Such income tax returns are subject to examinations by these foreign tax authorities and have passed all examinations since each subsidiary’s and VIE’s inception date. The following table reconciles the U.S. statutory tax rates with the Company's effective tax rate for the years ended March 31, 2015 and 2014:
2015 2014
U.S. Statutory rates 34.0 % 34.0 %
Foreign income not recognized in the U.S. (34.0 ) (34.0 )
China income taxes 25.0 25.0
Change in valuation allowance (a) (25.8 ) (24.9 )
Others (b) 7.1 (0.4 )
Effective tax rate 6.3 % (0.3 )%
(a) The (25.8)% for the year ended March 31, 2015 primarily represents the effect of those profit from accounts receivable and advance to suppliers allowance reversal, and inventory reserve reversal, which, according to China annual tax filing, is non-taxable for PRC income tax.
(b) The 7.1% for the year ended March 31, 2015 and the (0.4)% for the year ended March 31, 2014 represent the combined effect of expenses incurred by the Company that were not deductible for PRC income tax and PRC income tax exemptions. The temporary differences and carry forwards gave rise to the following deferred tax assets as of March 31, 2015 and 2014:
Years ended
March 31,
2015 2014
Current deferred tax assets:
Allowance for doubtful accounts $ 1,031,566 $ 2,759,144
Inventory reserve - 193,676
Payroll accrual 163,594 63,214
Valuation allowance (1,195,160 ) (3,016,034 )
Total current deferred tax assets $ - $ -
Long-term deferred tax assets: 　 　
Long-lived assets impairment $ 1,062,703 $ 792,432
Long-term lease reserve 623,500 619,303
Depreciation and amortization - 323,547
Net operating loss carry forward 708,033 410,592
Valuation allowance (2,394,236 ) (2,145,874 )
Total current deferred tax assets $ - $ -
Total $ - $ - Management believes that the realization of the benefits arising from these temporary differences and carry forwards appear to be uncertain since it is subject to local tax authority’s approval. As a result, the Company made a full valuation allowance against its net deferred tax assets as of March 31, 2015. Management reviews this valuation allowance periodically and makes adjustments as necessary. Future reversal of the valuation allowance will be recognized either when the benefit is realized or when it has been determined that it is more likely than not that the benefit will be realized through future earnings. Value added tax VAT on sales and on purchases amounted to $19,737,410 and $18,613,431 for the year ended March 31, 2015, and $16,045,706 and $15,069,655 for the year ended March 31, 2014, respectively. Sales and purchases are recorded net of VAT collected and paid as the Company acts as an agent for the government. VAT taxes are not impacted by the income tax holiday. Taxes payable at March 31, 2015 and 2014 consisted of the following:
March 31, March 31,
2015 2014
VAT $ 301,149 $ 344,329
Income tax 8,007 7,851
Others 18,955 21,321
Total taxes payable $ 328,111 $ 373,501</t>
  </si>
  <si>
    <t>POSTRETIREMENT BENEFITS</t>
  </si>
  <si>
    <t>Compensation and Retirement Disclosure [Abstract]</t>
  </si>
  <si>
    <t>Note 16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849,689 and $663,837 in employment benefits and pension for the years ended March 31, 2015 and 2014, respectively.</t>
  </si>
  <si>
    <t>RELATED PARTY TRANSACTIONS AND ARRANGEMENTS</t>
  </si>
  <si>
    <t>Related Party Transactions [Abstract]</t>
  </si>
  <si>
    <t>Note 17 – RELATED PARTY TRANSACTIONS AND ARRANGEMENTS Amounts payable to related parties are summarized as follows:
March 31, March 31,
2015 2014
Due to cofounders (1): $ 576,818 $ 576,818
Due to director (2): 2,152,922 1,807,476
Total $ 2,729,740 $ 2,384,294
(1) As of March 31, 2015 and 2014, the amount due to cofounders represents loans from the ultimat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 In addition, Mr. Lei Liu also advanced cash to the Company for working capital purpose. On July 2, 2014, the Company issued a total of 619,482 shares of common stock to Lei Liu, at $1.52 per share, the fair market value, or the closing stock price on Nasdaq on July 1, 2014, to offset the debts of $941,613 owed to Mr. Liu. As of March 31, 2015 and 2014, notes payable totaling $5,790,471 and $5,738,409, respectively, were secured by the personal properties of certain of the Company’s shareholders. The Company leases from Mr. Lei Liu a retail space which expires in September 2015 and had a lease for corporate office which expired in December 2013. Since the Company has moved its headquarter to a new location in Hangzhou in January 2014, the corporate office lease with Mr. Liu was terminated. Rent expense amounted to $97,500 and $170,730 for the years ended March 31, 2015 and 2014, respectively. The amounts were paid to Mr. Liu as of March 31, 2015.</t>
  </si>
  <si>
    <t>PURCHASE OPTION DERIVATIVE LIABILITY</t>
  </si>
  <si>
    <t>Derivative Instruments and Hedging Activities Disclosure [Abstract]</t>
  </si>
  <si>
    <t>Note 18 – PURCHASE OPTION DERIVATIVE LIABILITY In connection with the public offering of the Company’s common stock that closed on April 28, 2010, the Company issued to its underwriters, Madison Williams and Company and Rodman &amp; Renshaw, LLC, an option for $100 to purchase up to a total of 105,000 shares of common stock (3% of the shares sold in the public offering) at $6.25 per share (125% of the price of the shares sold in the public offering). The option was exercisable from October 23, 2010 to April 22, 2015., The option has not been exercised eventually and has expired as the date of the report. The Company is treating the common shares underlying the option as a derivative liability because the strike price of the option is denominated in U.S. dollars, a currency other than the Company’s functional currency, the Chinese RMB. As a result, the option is not considered indexed to the Company’s own stock, and as such, all future changes in the fair value of the option are recognized currently in earnings until such time as the option is exercised or expired. On April 22, 2010, the issue date of the option, the Company classified the fair value of this option as a liability resulting in a decrease of additional paid-in capital of $402,451 and the establishment of a $402,451 in liability to recognize the option’s fair value. The Company recognized a loss of $33,520 from the change in fair value of the option liability for year ended March 31, 2015. This option does not trade in an active securities market, and as such, the Company estimates its fair value using the Black-Scholes Option Pricing Model (the “Black-Scholes Model”) on the date that the option was originally issued and as of March 31, 2015 using the following assumptions:
March 31, 2015 (1) March 31, 2014
Stock price $ 2.82 $ 2.07
Exercise price $ 6.25 $ 6.25
Annual dividend yield 0 % 0 %
Expected term (years) 0.05 1.05
Risk-free interest rate 0.05 % 0.13 %
Expected volatility 96.40 % 132.55 %
(1) As of March 31, 2015, the option to purchase 105,000 shares of common stock had not been exercised. Expected volatility is based on historical volatility. Historical volatility is computed using daily pricing observations for recent periods that correspond to the term of the option. The Company believes this method produces an estimate that is representative of future volatility over the expected term of this option. The expected life is based on the remaining term of the option. The risk-free interest rate is based on U.S. Treasury securities according to the remaining term of the option. Financial assets and liabilities are classified in their entirety based on the lowest level of input that is significant to the fair value measurement. Depending on the product and the terms of the transaction, the fair value of option liability are modeled using a series of techniques, including closed-form analytic formula such as the Black-Scholes Model, which does not entail material subjectivity because the methodology employed does not necessitate significant judgment, and the pricing inputs are observed from actively quoted markets. The fair value of the 105,000 shares underlying the option outstanding as of March 31, 2015 was determined using the Black-Scholes Model, with certain inputs significant to the valuation methodology as level 2 inputs, and the Company recorded the change in fair value in earnings. As a result, the option liability is carried on the consolidated balance sheets at fair value of $2and $52,603 as of March 31, 2015 and 2014, respectively.</t>
  </si>
  <si>
    <t>WARRANTS</t>
  </si>
  <si>
    <t>Warrants and Rights Note Disclosure [Abstract]</t>
  </si>
  <si>
    <t>Note 19 – WARRANTS On September 26, 2013, as annual compensation for its financial advisory service, the Company issued a warrant to a financial consulting firm to purchase up to 150,000 shares of common stock at $1.20 per share. The warrant is exercisable from September 26, 2013 to September 25, 2016. Because the warrant is denominated in U.S. dollars and the Company’s functional currency is the RMB, it does not meet the requirements of the accounting standard to be indexed only to the Company’s stock. Accordingly, it is accounted for at fair value as derivative liabilities and marked to market price each period. The warrant does not trade in an active securities market, and as such, the Company estimates its fair value using the Black-Scholes Model on the date that the warrant was originally issued and as of March 31, 2014 using the following assumptions:
Common Stock Warrants Common Stock Warrants
March 31, 2015 (1) March 31, 2014
Stock price $ 2.82 $ 2.07
Exercise price $ 1.20 $ 1.20
Annual dividend yield 0 % 0 %
Expected term (years) 1.49 2.49
Risk-free interest rate 0.67 % 0.67 %
Expected volatility 116.88 % 114.15 %
(1) As of March 31, 2015, the warrant had not been exercised. On September 26, 2013, the issue date of the warrant, the Company classified its fair value as a liability of $33,606. The Company recognized a loss of $69,931 from the change in fair value of the warrant liability for the year ended March 31, 2015. As a result, the warrant liability is carried on the consolidated balance sheets at the fair value of $315,325 and $ $226,313 as of March 31, 2015 and 2014, respectively.</t>
  </si>
  <si>
    <t>Stockholders Equity Note [Abstract]</t>
  </si>
  <si>
    <t>Note 20 – STOCKHOLDERS’ EQUITY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November 18, 2014, the Company granted a total of 350,000 shares of restricted common stock to its directors and officers under the Plan. The trading value of the Company’s common stock on November 18, 2014 was $1.89. All such shares vested on February 18, 2015, and for the year ended March 31, 2015, $661,500 was recorded as service compensation expense. On January 16, 2015, a total of 265,000 shares have vested, which were issued to 39 employees under the Plan in January 2012. $62,034 and $11,422 was charged to general and administrative expense and selling expense for the year ended March 31, 2015, respectively. $78,022 and $30,736 was charged to general and administrative expense and selling expense for the year ended March 31, 2014, respectively. Stock option On November 18, 2014, the Company granted a total of 967,000 shares of stock options under the Plan to a group of a total of 46 grantees including directors, officers and employees. The exercise price of the stock option is $2.50. The option vests in three years on November 18, 2017, provided that the grantees are still employed by the Company on such a date. The options will be exercisable for five years from the vesting date, or November 18, 2017 until November 17, 2022. For the year ended March 31, 2015, $182,482 was recorded as compensation expense. A summary of the Company's stock option activities is as follows:
Options Weighted- average exercise price Weighted- average remaining contractual term (years) Aggregate intrinsic value
Outstanding at March 31, 2014 - $ - - -
Granted 967,000 2.50 8.00 309,440
Exercised - - - -
Forfeited or expired - - - -
Outstanding at March 31, 2015 967,000 $ 2.50 7.63 $ 309,440
Exercisable at March 31, 2015 - $ - - $ -
Vested or expected to vest 967,000 $ 2.50 7.63 $ 309,440 The weighted-average grant date fair values were determined using the Black- Scholes option-pricing model with the following weighted average assumptions:
Year ended March 31, 2015
Fair value of stock options granted $ 1.54
Expected volatility 123.19 %
Expected term (years) 5.00
Risk-free interest rate 1.65 %
Annual dividend yield 0 % For purposes of determining the expected term and in the absence of historical data relating to stock option exercises, the Company applies a simplified approach: the expected term of awards granted is presumed to be the mid-point between the vesting date and the end of the contractual term. For fiscal year ended March 31, 2015, the Company uses the annual volatility of its daily closing price for expected volatility. The risk-free interest rate for periods within the expected or contractual life of the option, as applicable, is based on the United States Treasury yield curve in effect during the period the options were granted. The Company's expected dividend yield is zero. As of March 31, 2015, there was $1.3 million of total unrecognized compensation costs related to stock option compensation arrangements granted which is expected to be recognized over the remaining weighted-average period of 2.63 years. Statutory reserve Statutory reserves represent restricted retained earnings. Based on their legal formation, the Company is required to set aside 10% of the net income of each VIE and subsidiary in the PRC as reported in its statutory account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to eliminate its future losses under PRC GAAP upon a resolution by its board of directors. The Reserve Fund is not distributable to shareholders, as cash dividend or otherwise, except in the event of liquidation. Appropriations to the Reserve Fund are accounted for as a transfer from unrestricted earnings to statutory reserves. During the years ended March 31, 2015 and 2014, the Company did not make appropriations to the statutory reserves. There are no legal requirements in the PRC to fund the Reserve Fund by transfer of cash to any restricted accounts, and the Company does not do so.</t>
  </si>
  <si>
    <t>EARNINGS PER SHARE</t>
  </si>
  <si>
    <t>Earnings Per Share [Abstract]</t>
  </si>
  <si>
    <t>Note 21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loss per share computation:
Years ended
March 31,
2015 2014
Net earnings (loss) attributable to controlling interest $ 856,557 $ (25,356,136 )
Weighted average shares used in basic computation 14,960,522 13,880,190
Diluted effect of stock options and warrants 195,901 -
Weighted average shares used in diluted computation 15,156,423 13,880,190
Earnings (loss) per share – Basic: 　 　
Net earnings (loss) before noncontrolling interest $ 0.06 $ (1.83 )
Add: Net loss attributable to noncontrolling interest $ - $ -
Net loss attributable to controlling interest $ 0.06 $ (1.83 )
Earnings (loss) per share – Diluted: 　 　
Net earnings (loss) before noncontrolling interest $ 0.06 $ (1.83 )
Add: Net loss attributable to noncontrolling interest $ - $ -
Net loss attributable to controlling interest $ 0.06 $ (1.83 ) For the year ended March 31, 2015 and 2014, 105,000 underlying outstanding purchase options of Madison Williams and Company and Rodman &amp; Renshaw, LLC, were excluded from the calculation of diluted earnings (loss) per share as the options were anti-dilutive.</t>
  </si>
  <si>
    <t>BUSINESS COMBINATION</t>
  </si>
  <si>
    <t>Business Combinations [Abstract]</t>
  </si>
  <si>
    <t>Note 22 – BUSINESS COMBINATION Sanhao Pharmacy On October 9, 2014, Jiuzhou Pharmacy completed its acquisition of Sanhao Pharmacy. Sanhao Pharmacy is a local drugstore chain of 11 stores located in Hangzhou. Jiuzhou Pharmacy acquired all assets and assumed all liabilities of Sanhao Pharmacy. The consideration of the transaction included a cash payment of $1,568,640 (RMB 9,600,000), with the excess amount of cash payment over the fair value capitalized by the Company as goodwill of $23,623. Per the agreement, the Company is required to pay 20% in three business days after the Contract takes effect and to pay 40% after the registration of the change of ownership in the Administration for Industry and Commerce is completed. As of March 31, 2015, the Company had paid a total of 60%, or $941,184 (RMB 5,760,000). The remaining amount is expected to be paid within next few months. In January 2015, eight stores of Sanhao Pharmacy with the qualification of Social Health Insurance ("SHI"), have been relocated close to the major resident areas in Hangzhou with significant store improvements. These eight stores are now operating under the brand name “Jiuzhou Pharmacy”. The following table summarizes the preliminary fair value of the assets acquired and liabilities assumed at the date of acquisition:
Total purchase price $ 1,568,640
Allocation of the purchase price to assets and liabilities at fair value:
Cash and cash equivalents $ 32,016
Accounts receivable, net 5,612
Inventories 53,731
Advances on inventory purchases 474
Property, plant and equipment, net 543
Licenses 1,570,274
Total assets 1,662,650
Accounts payable 37,315
Tax receivable (1,023 )
Accrued liabilities and other liabilities, current 81,341
Total liabilities 117,633
Net assets acquired at fair value $ 1,545,017
Goodwill $ 23,623 Pro forma results are not materially different from historical results.</t>
  </si>
  <si>
    <t>SEGMENTS</t>
  </si>
  <si>
    <t>Segment Reporting [Abstract]</t>
  </si>
  <si>
    <t xml:space="preserve">Note 23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year ended March 31, 2015:
Retail drugstores Online pharmacy Drug wholesale Herb farming Total
Revenue $ 48,799,736 $ 14,879,397 $ 13,216,599 $ - $ 76,895,732
Cost of goods 39,278,615 12,781,734 12,397,358 - 64,457,707
Gross profit $ 9,521,121 $ 2,097,663 $ 819,241 $ - $ 12,438,025
Selling expenses 9,364,232 589,920 462,299 - 10,416,451
General and administrative expenses 5,460,827 674,470 (5,881,032 )* 59,125 313,390
Profit (loss) from operations $ (5,303,938 ) $ 833,273 $ 6,237,974 $ (59,125 ) $ 1,708,184
Depreciation and amortization $ 1,847,415 $ 4,812 $ 645,669 $ 322,593 $ 2,820,489
Total capital expenditures $ 1,378,362 $ 17,219 $ 77,550 $ - $ 1,473,131 * include the accounts receivable and advance to suppliers allowance reversal of $7,535,180. The following table presents summarized information by segment of the continuing operations for the year ended March 31, 2014:
Retail drugstores Online pharmacy Drug wholesale Herb farming Total
Revenue $ 40,096,781 $ 7,560,135 $ 18,497,671 $ - $ 66,154,587
Cost of goods 33,706,866 6,240,848 20,479,387 - 60,427,101
Gross profit $ 6,389,915 $ 1,319,287 $ (1,981,716 ) $ - $ 5,727,486
Selling expenses 12,778,642 386,135 523,994 - 13,688,771
General and administrative expenses 6,222,194 471,996 4,127,733 446,934 11,268,857
Profit (loss) from operations $ (12,610,921 ) $ 461,156 $ (6,633,443 ) $ (446,934 ) $ (19,230,142 )
Depreciation and amortization $ 2,618,740 $ 19,812 $ 594,500 $ 1,117 $ 3,234,169
Total capital expenditures $ 391,369 $ 309 $ 135,761 $ 1,585,602 $ 2,113,041 *The negative wholesale gross margin for the year ended March 31, 2014 was primarily due to the discounted sales of certain products that the Company’s new wholesale team has decided not to continue expending significant efforts to sell in the future. While the total discounted sales amount was approximately $0.7 million, the cost of the products sold was approximately $2.1 million, which resulted in a net loss of $1.4 million from such sales and negative gross margin in fiscal 2014. The Company does not have long-lived assets located outside the PRC. In accordance with the enterprise-wide disclosure requirements of FASB’s accounting standard, the Company's net revenue from external customers through its retail drugstores by main product categories for the years ended March 31, 2015 and 2014 were as follows:
Years ended
March 31,
2015 2014
Prescription drugs $ 17,932,423 $ 19,781,547
OTC drugs 20,087,425 13,922,633
Nutritional supplements 5,033,819 2,736,808
TCM 3,316,067 2,718,305
Sundry products 1,032,800 134,218
Medical devices 1,397,202 803,270
Total $ 48,799,736 $ 40,096,781 The Company’s net revenues from external customers through its online pharmacy by main product categories for the years ended March 31, 2015 and 2014 were as follows:
Years ended
March 31,
2015 2014
Prescription drugs $ - $ -
OTC drugs 4,551,354 3,347,470
Nutritional supplements 1,610,375 512,339
TCM - -
Sundry products 1,827,669 1,761,945
Medical devices 6,889,999 1,938,381
Total $ 14,879,397 $ 7,560,135 The Company’s net revenues from external customers through its wholesale business by main product categories for the years ended March 31, 2015 and 2014 were as follows:
Years ended
March 31,
2015 2014
Prescription drugs $ 7,777,525 $ 13,746,053
OTC drugs 5,094,150 1,012,630
Nutritional supplements 98,444 262,470
TCM 155,151 931
Sundry products 72,357 3,468,832
Medical devices 18,972 6,755
Total $ 13,216,599 $ 18,497,671 </t>
  </si>
  <si>
    <t>Commitments and Contingencies Disclosure [Abstract]</t>
  </si>
  <si>
    <t>Note 24 – COMMITMENTS AND CONTINGENCIES Operating lease commitments The Company recognizes lease expense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March 31, Retail Online Drug Herb farming Total
2016 $ 3,265,512 $ 113,449 $ 189,140 $ - $ 3,568,101
2017 2,154,469 133,501 154,623 - 2,442,593
2018 1,790,078 139,305 150,914 - 2,080,297
2019 1,364,959 139,305 150,914 - 1,655,178
2020 562,102 139,305 150,914 - 852,321
Thereafter 202,702 174,131 37,728 - 414,561
Total $ 9,339,822 $ 838,996 $ 834,233 $ - $ 11,013,051 Total rent expense amounted to $4,480,869 and $4,563,376 for years ended March 31, 2015 and 2014, respectively.</t>
  </si>
  <si>
    <t>SUBSEQUENT EVENTS</t>
  </si>
  <si>
    <t>Subsequent Events [Abstract]</t>
  </si>
  <si>
    <t>Note 25 – SUBSEQUENT EVENTS On April 8, 2015, Hangzhou Quannuo cancelled its registration with local State Administration of Industrial and Commerce or known as SAIC. The store had ceased operations in fiscal 2015.</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si>
  <si>
    <t>Consolidation of variable interest entities</t>
  </si>
  <si>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Based on our evaluation of the VIEs, we are the primary beneficiary of their risks and rewards; therefore, we consolidate the VIEs for financial reporting purpose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is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Although the Company has determined that the accounting standards regarding consolidation of VIEs do not provide for
retroactive accounting treatment, each of Jiuzhou Pharmacy, Jiuzhou Clinic, and Jiuzhou Service was in substance controlled on its establishment date of September 9, 2003, October 10, 2003, and November 2, 2005, respectively, by the Owners. Such common control conditions resulted in the share exchange transaction to be a capital transaction in substance, reflected as a recapitalization, and the Company has accordingly recorded the consolidation at its historical cost.</t>
  </si>
  <si>
    <t>Risks and Uncertainties</t>
  </si>
  <si>
    <t>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primarily to the assessment of the carrying values of accounts receivable and advances to suppliers, and related allowance for doubtful accounts, useful lives of property and equipment as well as intangible assets, fair value of purchase option derivative liability and warranty liability and impairment of goodwill. Because of the use of estimates inherent in the financial reporting process, actual results could materially differ from those estimates.</t>
  </si>
  <si>
    <t>Fair value measurements</t>
  </si>
  <si>
    <t>Fair value measurements Accounting Standards Codification Topic (ASC) 820-10, Fair Value Accounting (ASC 820), provides a common definition of fair value and establishes a framework to make the measurement of fair value in U.S. GAAP more consistent and comparable. This guidance also requires expanded disclosures to provide information about the extent to which fair value is used to measure assets and liabilities, the methods and assumptions used to measure fair value, and the effect of fair value measures on earnings. Fair value is defined as the amount that would be received for selling an asset or paid to transfer a liability in an orderly transaction between market participants and requires that assets and liabilities carried at fair value be classified and disclosed in the following three categorie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notes payable and accounts payable are a reasonable approximation of fair value due to the short maturities of these instruments. The carrying amount of long term debt approximates fair value based on borrowing rates currently available to the Company. The carrying amount of the Company's derivative instruments is recorded at fair value and is determined based on observable inputs that are corroborated by market data (Level 2). As of March 31, 2015 and March 31, 2014, the fair values of our derivative instruments that were carried at fair value.</t>
  </si>
  <si>
    <t>Revenue recognition</t>
  </si>
  <si>
    <t>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was made to the receivables from the government agency. Revenue from medical services is recognized after the service has been rendered to the customer. Revenue from online pharmacy sales is recognized when merchandise is delivered to customers. While most deliveries take one day, certain deliveries may take longer depending on the customer’s location. Any loss caused in the shipment will be reimbursed by the courier company. A proper sales discount is made to account for the potential loss from returns. Historically, sales return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Restricted cash The Company’s restricted cash consists of cash in a bank as security for its notes payable. The Company has notes payable outstanding with the banks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and (3) amounts due from non-retail customers for sales of merchandise. Accounts receivable are recorded at net realizable value consisting of the carrying amount less an allowance for uncollectible accounts, as necessary.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In its retail business, accounts receivable mainly consist of reimbursements due from the government insurance bureaus and commercial health insurance programs, and are usually collected within two or three months. The Company directly writes off delinquent account balances that are determined to be uncollectable after confirming with the appropriate bureau or program each month. Additionally, the Company also makes an estimated reserve on related outstanding accounts receivable based on historical trends.</t>
  </si>
  <si>
    <t xml:space="preserve">Inventories 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and labor costs that are spent in growing herbs on the leased farmland, and indirect costs such as amortization of farmland development cost. All the costs are accumulated until the time of harvest and then allocated to harvested herbs costs when they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between the cost of the inventory and its estimated realizable value. </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nd furniture 3-5 years
Buildings 35 years Maintenance, repairs and minor renewals are charged to expense as incurred. Major additions and betterment to property and equipment are capitalized.</t>
  </si>
  <si>
    <t>Intangibles</t>
  </si>
  <si>
    <t>Intangible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t>
  </si>
  <si>
    <t>Impairment of long-lived assets</t>
  </si>
  <si>
    <t>Impairment of long-lived assets The Company evaluates long-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1,053,765 fixed assets impaired in the year ended March 31, 2015 (See Note 6).</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The provision for income taxes consists of taxes currently due and the net change in deferred taxes. A valuation allowance is recognized if it is more likely than not that some portion, or all of, a deferred tax asset will not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years ended March 31, 2015 and 2014. Since its inception, all of the tax returns of the Company have been and remain subject to examination by the tax authorities.</t>
  </si>
  <si>
    <t>Value added tax</t>
  </si>
  <si>
    <t>Value added tax Sales revenue represents the invoiced value of goods, net of value added tax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si>
  <si>
    <t>Stock based compensation The Company follows the provisions of ASC 718, “Compensation — Stock Compensation,” which establishes accounting for non-employee and employee stock-based awards. Under the provisions of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412,535 and $4,637,276 for years ended March 31, 2015 and 2014, respectively. Such costs consist primarily of print and promotional materials such as flyers to local communities.</t>
  </si>
  <si>
    <t>Operating leases</t>
  </si>
  <si>
    <t>Operating leases The Company leases premises for retail drugstores, offices and wholesale warehouse under non-cancelable operating leases. Operating lease payments are expensed over the term of lease. A majority of the Company’s retail drugstore leases have a 3 to 8-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5 and 2014 were translated at 1 RMB to $0.1634 USD and at 1 RMB to $0.1623 USD, respectively. The average translation rates applied to income and cash flow statement amounts for the years ended March 31, 2014 and 2013 were at 1 RMB to $0.1625 USD and at 1 RMB to $0.1626 USD, respectively.</t>
  </si>
  <si>
    <t>Concentrations and credit risk</t>
  </si>
  <si>
    <t xml:space="preserve">Concentrations and credit risk Certain financial instruments, which subject the Company to concentration of credit risk, consist of cash and restricted cash, accounts receivable, advance to suppliers, accounts payable and other liabilities.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March 31, 2015 and 2014, the Company had deposits totaling $12,563,579 and $7,204,626 that were not covered by insurance, respectively. To date, the Company has not experienced any losses in such accounts. For the fiscal year ended March 31, 2015, two vendors collectively accounted for 28% of the Company’s total purchases and no supplier accounted for more than 10% of total advances to suppliers. For the fiscal year ended March 31, 2014, one vendor accounted for 11% of the Company’s total purchases and another vendor accounted for more than 10% of total advances to suppliers. For the fiscal year ended March 31, 2015, no customer accounted for more than 10% of the Company’s total sales and more than 10% of total accounts receivable. For the fiscal year ended March 31, 2014, no customer accounted for more than 10% of the Company’s total sales and one customer accounted for 28% of total accounts receivable. </t>
  </si>
  <si>
    <t>Non-controlling interest</t>
  </si>
  <si>
    <t>Non-controlling interest As of March 31, 2015, Wang Yi, an individual, owned 49% of the equity interests of Shouantang Health, which was not under the Company’s control. In April 2015, Shouantang Health was closed.</t>
  </si>
  <si>
    <t>Recent Accounting Pronouncements</t>
  </si>
  <si>
    <t>Recent Accounting Pronouncements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Under ASU No. 2014-08, only disposals representing a strategic shift in operations should be presented as discontinued operations. ASU No. 2014-08 also requires disclosure of the pre-tax income attributable to a disposal of a significant part of an organization that does not qualify for discontinued operations reporting. The amendments in ASU No. 2014-08 are effective in the first quarter of 2015 for public business entities with annual periods beginning on or after December 15, 2014. Early adoption is permitted. The Company does not expect that the adoption of ASU No. 2014-08 will have a significant impact on the Company’s consolidated financial statements. 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evaluating the effect, if any, on the Company’s financial position and results of operations. In November 2014, FASB issued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Reclassification</t>
  </si>
  <si>
    <t>Reclassification Certain prior period amounts have been reclassified to conform to the current period presentation. Such reclassifications had no effect on net income or cash flows as previously reported.</t>
  </si>
  <si>
    <t>DESCRIPTION OF BUSINESS AND ORGANIZATION (Tables)</t>
  </si>
  <si>
    <t>Schedule of activities of company and affiliates</t>
  </si>
  <si>
    <t>Entity Name Background Ownership
Renovation HK • Incorporated in Hong Kong SAR on September 2, 2008 100%
Jiuxin Management
• Established in the PRC on October 14, 2008 • Deemed a wholly foreign owned enterprise (“WFOE”) under PRC law • Registered capital of $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cultivation of TCM herbal plants 100%
Quannuo Technology
• Established in the PRC on July 7, 2009 • Registered capital of RMB 10 million fully paid • Acquired by Shouantang Technology in November 2010 • Operates the Company’s online pharmacy website and provide software and technical support 100%
Hangzhou Quannuo
• Established in the PRC on July 8, 2010 by Quannuo Technology • Registered capital of RMB 800,000 fully paid • Cancelled its business registration in April 2015 100%
Jiuzhou Pharmacy (1)
• Established in the PRC on September 9, 2003 • Registered capital of RMB 5 million fully paid • Operates the “Jiuzhou Grand Pharmacy” stores in Hangzhou including the eight stores of Sanhao Grand Pharmacy Chain Co., Ltd. Jiuzhou Pharmacy acquired in October 2014 which operate under “Jiuzhou Grand Pharmacy” after the acquisition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Registered capital of $2.6 million fully paid • Currently has no operation 100%
Shouantang Health
• Established in the PRC on December 18, 2013 by Jiuzhou Service • Registered capital of RMB 500,000 fully paid • 51% held by Jiuzhou Service • Closed in April 2015 VIE by contractual arrangements as a controlled entity of Jiuzhou Service (2)
Shouantang Bio
• Established in the PRC in October, 2014 by Shouantang Technology • 100% held by Shouantang Technology • Sells nutritional supplements under its own brand name 100%
(1) Jiuzhou Pharmacy, Jiuzhou Clinic and Jiuzhou Service have been under the common control of the three shareholders of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SUMMARY OF SIGNIFICANT ACCOUNTING POLICIES (Tables)</t>
  </si>
  <si>
    <t>Schedule of estimated useful lives of property and equipment</t>
  </si>
  <si>
    <t>Estimated Useful Life
Leasehold improvements 3-10 years
Motor vehicles 3-5 years
Office equipment and furniture 3-5 years
Buildings 35 years</t>
  </si>
  <si>
    <t>Schedule of estimated useful lives of intangible assets</t>
  </si>
  <si>
    <t>Estimated Useful Life
Land use right 50 years
Software 3 years</t>
  </si>
  <si>
    <t>TRADE ACCOUNTS RECEIVABLE (Tables)</t>
  </si>
  <si>
    <t>Schedule of trade accounts receivable</t>
  </si>
  <si>
    <t xml:space="preserve">March 31, March 31,
2015 2014
Accounts receivable $ 12,108,561 $ 11,869,866
Less: allowance for doubtful accounts (2,870,818 ) (5,135,330 )
Trade accounts receivable, net $ 9,237,743 $ 6,734,536 </t>
  </si>
  <si>
    <t>OTHER CURRENT ASSETS (Tables)</t>
  </si>
  <si>
    <t>Schedule of other current assets</t>
  </si>
  <si>
    <t>March 31, March 31,
2015 2014
Prepaid rental expenses (1) $ 1,712,018 $ 1,165,633
Lease rights transfer fees, current portion (2) - 11,939
Prepaids and other current assets $ 488,820 485,530
Total $ 2,200,838 $ 1,663,102
(1) As the Company opened new stores in Fiscal 2015, prepaid rental expenses increased.
(2) Lease rights transfer fees are paid by the Company to secure store rentals in coveted areas. The additional costs of acquiring the right to lease new store locations are capitalized and amortized over the period of the initial lease term. The rising of B2C e-commerce, which is decentralized in terms its regulations in China, cuts the overall demand on store rental. As the store rental market has become favorable to tenants, the Company was no longer required to pay lease rights transfer fees when renting new store spaces in fiscal 2015.</t>
  </si>
  <si>
    <t>PROPERTY AND EQUIPMENT (Tables)</t>
  </si>
  <si>
    <t>Schedule of property and equipment</t>
  </si>
  <si>
    <t xml:space="preserve">March 31, March 31,
2015 2014
Building $ 1,751,986 $ 1,139,412
Leasehold improvements 12,792,714 12,329,637
Farmland development cost 1,954,165 1,941,010
Office equipment and furniture 5,949,193 5,535,667
Motor vehicles 667,428 579,834
Total 23,115,486 21,525,560
Less: Accumulated depreciation (13,606,043 ) (10,729,190 )
Impairment (2,452,662 ) (1,383,682 )
Property and equipment, net $ 7,056,781 $ 9,412,688 </t>
  </si>
  <si>
    <t>ADVANCES TO SUPPLIERS (Tables)</t>
  </si>
  <si>
    <t>Schedule of advance to suppliers</t>
  </si>
  <si>
    <t xml:space="preserve">March 31, March 31,
2015 2014
Advance to suppliers $ 5,942,866 $ 11,162,767
Less: allowance for doubtful accounts (1,225,514 ) (6,585,573 )
Advance to suppliers, net $ 4,717,352 $ 4,577,194 </t>
  </si>
  <si>
    <t>INVENTORY (Tables)</t>
  </si>
  <si>
    <t>Schedule of inventory</t>
  </si>
  <si>
    <t>March 31, March 31,
2015 2014
Finished goods $ 10,538,591 $ 7,822,102
Less: reserve for inventory (1) - (774,705 )
Inventory, net $ 10,538,591 $ 7,047,397
(1) As of March 31,2014, the Company recorded a reserve of $774,705 for those products that were estimated to be obsolete. As of March 31,2015, all those goods had been sold. As a result, no such reserve was made as of March 31,2015.</t>
  </si>
  <si>
    <t>FARMLAND ASSETS (Tables)</t>
  </si>
  <si>
    <t>Schedule of farmland assets</t>
  </si>
  <si>
    <t xml:space="preserve">March 31, March 31,
2015 2014
Farmland assets $ 2,530,558 $ 2,192,372
Less: impairments (826,199 ) (820,637 )
Farmland assets, net $ 1,704,359 $ 1,371,735 </t>
  </si>
  <si>
    <t>OTHER NONCURRENT ASSETS (Tables)</t>
  </si>
  <si>
    <t>Schedule of other noncurrent assets</t>
  </si>
  <si>
    <t>March 31, 2015 March 31, 2014
Prepayment for lease of land use right – noncurrent, net (1) $ 2,734,798 $ 2,878,687
Long term prepaid expense - 158,243
Total $ 2,734,798 $ 3,036,930
(1) This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the carrying cost. As a result, the Company recorded an impairment of $2,477,212 on the lease prepayment in fiscal 2014.</t>
  </si>
  <si>
    <t>Schedule of prepayment for lease of land use right</t>
  </si>
  <si>
    <t xml:space="preserve">Years ending March 31, Amount
2016 $ 67,104
2017 67,104
2018 67,104
2019 67,104
2020 67,104
Thereafter 1,261,778 </t>
  </si>
  <si>
    <t>INTANGIBLE ASSETS (Tables)</t>
  </si>
  <si>
    <t>Schedule of net intangible assets</t>
  </si>
  <si>
    <t>March 31, 2015 March 31, 2014
License (1) $ 1,570,274 $ -
Goodwill (1) 23,623 -
Land use rights (2) $ 1,593,403 $ 1,582,677
Software 477,302 474,088
Total intangible assets 3,664,602 2,056,765
Less: accumulated amortization (522,599 ) (487,322 )
Other intangible assets, net $ 3,142,003 $ 1,569,443
(1) As of March 31, 2015, the intangible assets with indefinite life consisted of the following, which were generated through the acquisition of Sanhao Pharmacy (see Note 22- Business Combination). There is no intangible asset with indefinite life as of March 31, 2014.</t>
  </si>
  <si>
    <t>Schedule of intangible assets with indefinite life generated through acquisition of Sanhao Pharmacy</t>
  </si>
  <si>
    <t>Preliminary Fair value Currency translation adjustment Net carrying value
Licenses* $ 1,566,046 $ 4,228 $ 1,570,274
Goodwill on acquisition of Sanhao Pharmacy 23,560 63 23,623
$ 1,589,606 $ 4,291 $ 1,593,897 * This represents the preliminary fair value of the licenses of insurance applicable drugstores acquired from Sanhao Pharmacy. The licenses allow patients to pay by the insurance card at stores and the stores can get reimbursed from the Human Resource and Social Security Department of Hangzhou City.
(2) In July 2013, the Company purchased the land use right of a plot of farmland in Lin’An, Hangzhou, intended for the establishment of an herb processing plant in the future. However, as our farming business in Lin’An has not grown, the Company does not expect the completion of the plant in the near future.</t>
  </si>
  <si>
    <t>NOTES PAYABLE (Tables)</t>
  </si>
  <si>
    <t>Schedule of credit facilities with bank</t>
  </si>
  <si>
    <t>Origination Maturity March 31, March 31,
Beneficiary Endorser date date 2015 2014
Jiuzhou Pharmacy(1) ICBC 12/27/13 06/26/14 $ - $ 1,351,959
Jiuzhou Pharmacy(1) ICBC 10/11/13 04/11/14 - 730,350
Jiuzhou Pharmacy(2) HUB 10/08/13 04/08/14 - 486,900
Jiuzhou Pharmacy(2) HUB 11/05/13 05/05/14 - 1,720,380
Jiuzhou Pharmacy(2) HUB 12/26/13 06/26/14 - 117,960
Jiuzhou Pharmacy(2) HUB 02/07/14 05/07/14 - 649,200
Jiuzhou Pharmacy(2) HUB 02/07/14 08/07/14 - 985,161
Jiuzhou Pharmacy(2) HUB 03/06/14 09/06/14 - 1,778,808
Jiuzhou Pharmacy(3) HUB 08/05/14 08/04/15 1,634,000 -
Jiuzhou Pharmacy(3) HUB 10/09/14 04/09/15 784,320
Jiuzhou Pharmacy(3) HUB 10/09/14 04/09/15 1,187,918
Jiuzhou Pharmacy(3) HUB 12/05/14 06/05/15 1,329,651
Jiuzhou Pharmacy(3) HUB 12/26/14 06/26/15 1,601,320
Jiuzhou Pharmacy(3) HUB 03/04/15 09/04/15 1,470,600 -
Jiuzhou Pharmacy(3) HUB 03/13/14 09/13/15 604,580
Jiuzhou Pharmacy(4) BOH 11/06/14 05/06/15 2,908,520
Jiuzhou Pharmacy(4) BOH 02/09/15 08/09/15 1,993,480
Jiuzhou Pharmacy(1) ICBC 12/26/14 06/25/15 2,238,580 -
Total $ 15,752,969 $ 7,820,718
(1) As of March 31, 2014, the Company had a total of $2,082,309 (RMB12,830,000) in notes payable from ICBC. A third party, Hangzhou Small and Medium sized Guarantee CO., Ltd. signed loan guarantee agreements with the bank to guarantee these borrowings. In addition, the Company is required to hold 30% of the amounts borrowed as restricted cash with ICBC as additional collateral against these bank notes. All the outstanding notes payable had been repaid upon maturity. As of March 31, 2015, the Company had $2,238,580 (RMB 13,700,000) notes payable from ICBC, with restricted cash of $671,574 (RMB 4,110,000) held at the bank.
(2) As of March 31, 2014, the Company had $5,738,409 (RMB35,356,800) notes payable from HUB. The Company is required to hold restricted cash of $2,489,851 (RMB15,341,040) with HUB as collateral against these bank notes. All the outstanding notes payable have been repaid upon maturity.
(3) As of March 31, 2015, the Company had $8,612,389 (RMB52,707,400) notes payable from HUB. The Company is required to hold restricted cash of $36,921,220 (RMB52,707,400) with HUB as collateral against these bank notes.
(4) As of March 31, 2015, the Company had $4,902,000 (RMB30,000,000) notes payable from BOH. The land use right of the farmland in Lin’An, Hangzhou is pledged as collateral for these bank acceptance notes (see Note 12). The Company is required to hold restricted cash of $2,287,600 (RMB 14,000,000) with BOH as collateral against these bank notes.</t>
  </si>
  <si>
    <t>TAXES (Tables)</t>
  </si>
  <si>
    <t>Schedule of income arising in or derived from tax jurisdiction in which each entity is domiciled</t>
  </si>
  <si>
    <t>Entity Income Tax Jurisdiction
Jo-Jo Drugstores United States
Renovation Hong Kong, PRC
All other entities Mainland, PRC</t>
  </si>
  <si>
    <t>Schedule of significant components of income tax provision</t>
  </si>
  <si>
    <t>Years ended
March 31,
2015 2014
Current tax provision 　
Federal $ - $ -
State - -
Foreign 57,398 44,870
　 57,398 44,870
Deferred tax provision 　 　
Federal $ - $ -
State - -
Foreign - -
　 - -
Income tax provision (a) $ 57,398 $ 44,870
(a) The current income tax provision for the year ended March 31, 2015 excludes those incomes related to accounts receivables and advance to suppliers allowance reversals, and inventory reserve reversal, which are non-taxable.</t>
  </si>
  <si>
    <t>Schedule of income from continuing operations before income taxes</t>
  </si>
  <si>
    <t>Years ended
March 31,
2015 2014
United States $ (1,056,717 ) $ (1,034,223 )
Foreign 1,969,743 (24,277,077 )
　 $ 913,026 $ (25,311,300 )</t>
  </si>
  <si>
    <t>Schedule of reconciles the U.S. statutory tax rates with company's effective tax rate</t>
  </si>
  <si>
    <t>2015 2014
U.S. Statutory rates 34.0 % 34.0 %
Foreign income not recognized in the U.S. (34.0 ) (34.0 )
China income taxes 25.0 25.0
Change in valuation allowance (a) (25.8 ) (24.9 )
Others (b) 7.1 (0.4 )
Effective tax rate 6.3 % (0.3 )%
(a) The (25.8)% for the year ended March 31, 2015 primarily represents the effect of those profit from accounts receivable and advance to suppliers allowance reversal, and inventory reserve reversal, which, according to China annual tax filing, is non-taxable for PRC income tax.
(b) The 7.1% for the year ended March 31, 2015 and the (0.4)% for the year ended March 31, 2014 represent the combined effect of expenses incurred by the Company that were not deductible for PRC income tax and PRC income tax exemptions.</t>
  </si>
  <si>
    <t>Schedule of deferred tax assets</t>
  </si>
  <si>
    <t xml:space="preserve">Years ended
March 31,
2015 2014
Current deferred tax assets:
Allowance for doubtful accounts $ 1,031,566 $ 2,759,144
Inventory reserve - 193,676
Payroll accrual 163,594 63,214
Valuation allowance (1,195,160 ) (3,016,034 )
Total current deferred tax assets $ - $ -
Long-term deferred tax assets: 　 　
Long-lived assets impairment $ 1,062,703 $ 792,432
Long-term lease reserve 623,500 619,303
Depreciation and amortization - 323,547
Net operating loss carry forward 708,033 410,592
Valuation allowance (2,394,236 ) (2,145,874 )
Total current deferred tax assets $ - $ -
Total $ - $ - </t>
  </si>
  <si>
    <t>Schedule of taxes payable</t>
  </si>
  <si>
    <t xml:space="preserve">March 31, March 31,
2015 2014
VAT $ 301,149 $ 344,329
Income tax 8,007 7,851
Others 18,955 21,321
Total taxes
payable $ 328,111 $ 373,501 </t>
  </si>
  <si>
    <t>RELATED PARTY TRANSACTIONS AND ARRANGEMENTS (Tables)</t>
  </si>
  <si>
    <t>Schedule of amounts payable to related parties</t>
  </si>
  <si>
    <t>March 31, March 31,
2015 2014
Due to cofounders (1): $ 576,818 $ 576,818
Due to director (2): 2,152,922 1,807,476
Total $ 2,729,740 $ 2,384,294
(1) As of March 31, 2015 and 2014, the amount due to cofounders represents loans from the ultimat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 In addition, Mr. Lei Liu also advanced cash to the Company for working capital purpose. On July 2, 2014, the Company issued a total of 619,482 shares of common stock to Lei Liu, at $1.52 per share, the fair market value, or the closing stock price on Nasdaq on July 1, 2014, to offset the debts of $941,613 owed to Mr. Liu.</t>
  </si>
  <si>
    <t>PURCHASE OPTION DERIVATIVE LIABILITY (Tables)</t>
  </si>
  <si>
    <t>Schedule of fair value assumption using Black-Scholes Option Pricing Model</t>
  </si>
  <si>
    <t>March 31, 2015 (1) March 31, 2014
Stock price $ 2.82 $ 2.07
Exercise price $ 6.25 $ 6.25
Annual dividend yield 0 % 0 %
Expected term (years) 0.05 1.05
Risk-free interest rate 0.05 % 0.13 %
Expected volatility 96.40 % 132.55 %
(1) As of March 31, 2015, the option to purchase 105,000 shares of common stock had not been exercised.</t>
  </si>
  <si>
    <t>WARRANTS (Tables)</t>
  </si>
  <si>
    <t>Schedule of estimated fair value of warrants</t>
  </si>
  <si>
    <t>Common Stock Warrants Common Stock Warrants
March 31, 2015 (1) March 31, 2014
Stock price $ 2.82 $ 2.07
Exercise price $ 1.20 $ 1.20
Annual dividend yield 0 % 0 %
Expected term (years) 1.49 2.49
Risk-free interest rate 0.67 % 0.67 %
Expected volatility 116.88 % 114.15 %
(1) As of March 31, 2015, the warrant had not been exercised.</t>
  </si>
  <si>
    <t>STOCKHOLDERS' EQUITY (Tables)</t>
  </si>
  <si>
    <t>Schedule of stock option activities</t>
  </si>
  <si>
    <t xml:space="preserve">Options Weighted- average exercise price Weighted- average remaining contractual term (years) Aggregate intrinsic value
Outstanding at March 31, 2014 - $ - - -
Granted 967,000 2.50 8.00 309,440
Exercised - - - -
Forfeited or expired - - - -
Outstanding at March 31, 2015 967,000 $ 2.50 7.63 $ 309,440
Exercisable at March 31, 2015 - $ - - $ -
Vested or expected to vest 967,000 $ 2.50 7.63 $ 309,440 </t>
  </si>
  <si>
    <t>Schedule of weighted average assumptions</t>
  </si>
  <si>
    <t>Year ended March 31, 2015
Fair value of stock options granted $ 1.54
Expected volatility 123.19 %
Expected term (years) 5.00
Risk-free interest rate 1.65 %
Annual dividend yield 0 %</t>
  </si>
  <si>
    <t>EARNINGS PER SHARE (Tables)</t>
  </si>
  <si>
    <t>Schedule of reconciliation of the basic and diluted earnings per share computation</t>
  </si>
  <si>
    <t>Years ended
March 31,
2015 2014
Net earnings (loss) attributable to controlling interest $ 856,557 $ (25,356,136 )
Weighted average shares used in basic computation 14,960,522 13,880,190
Diluted effect of stock options and warrants 195,901 -
Weighted average shares used in diluted computation 15,156,423 13,880,190
Earnings (loss) per share – Basic: 　 　
Net earnings (loss) before noncontrolling interest $ 0.06 $ (1.83 )
Add: Net loss attributable to noncontrolling interest $ - $ -
Net loss attributable to controlling interest $ 0.06 $ (1.83 )
Earnings (loss) per share – Diluted: 　 　
Net earnings (loss) before noncontrolling interest $ 0.06 $ (1.83 )
Add: Net loss attributable to noncontrolling interest $ - $ -
Net loss attributable to controlling interest $ 0.06 $ (1.83 )</t>
  </si>
  <si>
    <t>BUSINESS COMBINATION (Tables)</t>
  </si>
  <si>
    <t>Schedule of preliminary fair value of the assets acquired and liabilities assumed at the date of acquisition</t>
  </si>
  <si>
    <t xml:space="preserve">Total purchase price $ 1,568,640
Allocation of the purchase price to assets and liabilities at fair value:
Cash and cash equivalents $ 32,016
Accounts receivable, net 5,612
Inventories 53,731
Advances on inventory purchases 474
Property, plant and equipment, net 543
Licenses 1,570,274
Total assets 1,662,650
Accounts payable 37,315
Tax receivable (1,023 )
Accrued liabilities and other liabilities, current 81,341
Total liabilities 117,633
Net assets acquired at fair value $ 1,545,017
Goodwill $ 23,623 </t>
  </si>
  <si>
    <t>SEGMENTS (Tables)</t>
  </si>
  <si>
    <t>Segment Reporting Information [Line Items]</t>
  </si>
  <si>
    <t>Schedule of information by segment</t>
  </si>
  <si>
    <t>The following table presents summarized information by segment of the continuing operations for the year ended March 31, 2015:
Retail drugstores Online pharmacy Drug wholesale Herb farming Total
Revenue $ 48,799,736 $ 14,879,397 $ 13,216,599 $ - $ 76,895,732
Cost of goods 39,278,615 12,781,734 12,397,358 - 64,457,707
Gross profit $ 9,521,121 $ 2,097,663 $ 819,241 $ - $ 12,438,025
Selling expenses 9,364,232 589,920 462,299 - 10,416,451
General and administrative expenses 5,460,827 674,470 (5,881,032 )* 59,125 313,390
Profit (loss) from operations $ (5,303,938 ) $ 833,273 $ 6,237,974 $ (59,125 ) $ 1,708,184
Depreciation and amortization $ 1,847,415 $ 4,812 $ 645,669 $ 322,593 $ 2,820,489
Total capital expenditures $ 1,378,362 $ 17,219 $ 77,550 $ - $ 1,473,131 * include the accounts receivable and advance to suppliers allowance reversal of $7,535,180. The following table presents summarized information by segment of the continuing operations for the year ended March 31, 2014:
Retail drugstores Online pharmacy Drug wholesale Herb farming Total
Revenue $ 40,096,781 $ 7,560,135 $ 18,497,671 $ - $ 66,154,587
Cost of goods 33,706,866 6,240,848 20,479,387 - 60,427,101
Gross profit $ 6,389,915 $ 1,319,287 $ (1,981,716 ) $ - $ 5,727,486
Selling expenses 12,778,642 386,135 523,994 - 13,688,771
General and administrative expenses 6,222,194 471,996 4,127,733 446,934 11,268,857
Profit (loss) from operations $ (12,610,921 ) $ 461,156 $ (6,633,443 ) $ (446,934 ) $ (19,230,142 )
Depreciation and amortization $ 2,618,740 $ 19,812 $ 594,500 $ 1,117 $ 3,234,169
Total capital expenditures $ 391,369 $ 309 $ 135,761 $ 1,585,602 $ 2,113,041 *The negative wholesale gross margin for the year ended March 31, 2014 was primarily due to the discounted sales of certain products that the Company’s new wholesale team has decided not to continue expending significant efforts to sell in the future. While the total discounted sales amount was approximately $0.7 million, the cost of the products sold was approximately $2.1 million, which resulted in a net loss of $1.4 million from such sales and negative gross margin in fiscal 2014.</t>
  </si>
  <si>
    <t>Retail drugstores</t>
  </si>
  <si>
    <t>Schedule of net revenue from external customers by main products</t>
  </si>
  <si>
    <t xml:space="preserve">Years ended
March 31,
2015 2014
Prescription drugs $ 17,932,423 $ 19,781,547
OTC drugs 20,087,425 13,922,633
Nutritional supplements 5,033,819 2,736,808
TCM 3,316,067 2,718,305
Sundry products 1,032,800 134,218
Medical devices 1,397,202 803,270
Total $ 48,799,736 $ 40,096,781 </t>
  </si>
  <si>
    <t>Drug wholesale</t>
  </si>
  <si>
    <t xml:space="preserve">Years ended
March 31,
2015 2014
Prescription drugs $ 7,777,525 $ 13,746,053
OTC drugs 5,094,150 1,012,630
Nutritional supplements 98,444 262,470
TCM 155,151 931
Sundry products 72,357 3,468,832
Medical devices 18,972 6,755
Total $ 13,216,599 $ 18,497,671 </t>
  </si>
  <si>
    <t>Online Pharmacy</t>
  </si>
  <si>
    <t xml:space="preserve">Years ended
March 31,
2015 2014
Prescription drugs $ - $ -
OTC drugs 4,551,354 3,347,470
Nutritional supplements 1,610,375 512,339
TCM - -
Sundry products 1,827,669 1,761,945
Medical devices 6,889,999 1,938,381
Total $ 14,879,397 $ 7,560,135 </t>
  </si>
  <si>
    <t>COMMITMENTS AND CONTINGENCIES (Tables)</t>
  </si>
  <si>
    <t>Schedule of company's commitments for minimum rental payments</t>
  </si>
  <si>
    <t xml:space="preserve">Periods ending March 31, Retail Online Drug Herb farming Total
2016 $ 3,265,512 $ 113,449 $ 189,140 $ - $ 3,568,101
2017 2,154,469 133,501 154,623 - 2,442,593
2018 1,790,078 139,305 150,914 - 2,080,297
2019 1,364,959 139,305 150,914 - 1,655,178
2020 562,102 139,305 150,914 - 852,321
Thereafter 202,702 174,131 37,728 - 414,561
Total $ 9,339,822 $ 838,996 $ 834,233 $ - $ 11,013,051 </t>
  </si>
  <si>
    <t>DESCRIPTION OF BUSINESS AND ORGANIZATION - Summary of consolidated financial statements of various entities (Details)</t>
  </si>
  <si>
    <t>Mar. 31, 2015USD ($)</t>
  </si>
  <si>
    <t>Mar. 31, 2015CNY (¥)</t>
  </si>
  <si>
    <t>Jul. 16, 2010USD ($)</t>
  </si>
  <si>
    <t>Schedule Of Activities Of Company and Affiliates [Line Items]</t>
  </si>
  <si>
    <t>Percentage of ownership held in subsidiary by other entity</t>
  </si>
  <si>
    <t>100.00%</t>
  </si>
  <si>
    <t>Renovation Investment (Hong Kong) Co., Ltd. ("Renovation")</t>
  </si>
  <si>
    <t>Description of background of entities</t>
  </si>
  <si>
    <t>Incorporated in Hong Kong SAR on September 2, 2008</t>
  </si>
  <si>
    <t>Percentage of ownership held in subsidiary</t>
  </si>
  <si>
    <t>Fully paid up registered capital | $</t>
  </si>
  <si>
    <t>Jiuxin Management</t>
  </si>
  <si>
    <t>&amp;#8226; Established in the PRC on October 14, 2008
&amp;#8226; Deemed a wholly foreign owned enterprise ("WFOE") under PRC law
&amp;#8226; Registered capital of $4.5 million fully paid</t>
  </si>
  <si>
    <t>Shouantang Technology</t>
  </si>
  <si>
    <t>&amp;#8226; Established in the PRC on July 16, 2010 by Renovation with registered capital of $20 million
&amp;#8226; Registered capital requirement reduced by the SAIC to $11 million in July 2012 and is fully paid
&amp;#8226; Deemed a WFOE under PRC law
&amp;#8226; Invests and finances the working capital of Quannuo Technology</t>
  </si>
  <si>
    <t>Qianhong Agriculture</t>
  </si>
  <si>
    <t>&amp;#8226; Established in the PRC on August 10, 2010 by Jiuxin Management
&amp;#8226; Registered capital of RMB 10 million fully paid
&amp;#8226; Carries out cultivation of TCM herbal plants</t>
  </si>
  <si>
    <t>Fully paid up registered capital</t>
  </si>
  <si>
    <t>Quannuo Technology</t>
  </si>
  <si>
    <t>&amp;#8226; Established in the PRC on July 7, 2009
&amp;#8226; Registered capital of RMB 10 million fully paid
&amp;#8226; Acquired by Shouantang Technology in November 2010
&amp;#8226; Operates the Company's online pharmacy website and provide software and technical support</t>
  </si>
  <si>
    <t>Hangzhou Quannuo</t>
  </si>
  <si>
    <t>&amp;#8226; Established in the PRC on July 8, 2010 by Quannuo Technology
&amp;#8226; Registered capital of RMB 800,000 fully paid
&amp;#8226; Cancelled its business registration in April 2015</t>
  </si>
  <si>
    <t>Jiuzhou Pharmacy</t>
  </si>
  <si>
    <t>&amp;#8226; Established in the PRC on September 9, 2003 &amp;#8226; Registered capital of RMB 5 million fully paid &amp;#8226; Operates the "Jiuzhou Grand Pharmacy" stores in Hangzhou including the eight stores of Sanhao Grand Pharmacy Chain Co., Ltd. Jiuzhou Pharmacy acquired in October 2014 which operate under "Jiuzhou Grand Pharmacy" after the acquisition</t>
  </si>
  <si>
    <t>Description of ownership percentage of entities</t>
  </si>
  <si>
    <t>[1],[2]</t>
  </si>
  <si>
    <t>VIE by contractual arrangements</t>
  </si>
  <si>
    <t>Jiuzhou Clinic</t>
  </si>
  <si>
    <t>&amp;#8226; Established in the PRC as a general partnership on October 10, 2003
&amp;#8226; Operates a medical clinic adjacent to one of Jiuzhou Pharmacy's stores</t>
  </si>
  <si>
    <t>Jiuzhou Service</t>
  </si>
  <si>
    <t>&amp;#8226; Established in the PRC on November 2, 2005
&amp;#8226; Registered capital of RMB 500,000 fully paid
&amp;#8226; Operates a medical clinic adjacent to one of Jiuzhou Pharmacy's stores</t>
  </si>
  <si>
    <t>[2]</t>
  </si>
  <si>
    <t>Jiuxin Medicine</t>
  </si>
  <si>
    <t>&amp;#8226; Established in PRC on December 31, 2003
&amp;#8226; Acquired by Jiuzhou Pharmacy in August 2011
&amp;#8226; Registered capital of RMB 10 million fully paid
&amp;#8226; Carries out pharmaceutical distribution services</t>
  </si>
  <si>
    <t>VIE by contractual arrangements as a wholly-owned subsidiary of Jiuzhou Pharmacy</t>
  </si>
  <si>
    <t>Jiutong Medical</t>
  </si>
  <si>
    <t>&amp;#8226; Established in the PRC on December 20, 2011 by Renovation Registered capital of $2.6 million fully paid
&amp;#8226; Currently has no operation</t>
  </si>
  <si>
    <t>Shouantang Health</t>
  </si>
  <si>
    <t>&amp;#8226; Established in the PRC on December 18, 2013 by Jiuzhou Service
&amp;#8226; Registered capital of RMB 500,000 fully paid
&amp;#8226; 51% held by Jiuzhou Service
&amp;#8226; Closed in April 2015</t>
  </si>
  <si>
    <t>VIE by contractual arrangements as a controlled entity of Jiuzhou Service</t>
  </si>
  <si>
    <t>51.00%</t>
  </si>
  <si>
    <t>Shouantang Bio</t>
  </si>
  <si>
    <t>&amp;#8226; Established in the PRC in October, 2014 by Shouantang Technology &amp;#8226; 100% held by Shouantang Technology &amp;#8226; Sells nutritional supplements under its own brand name</t>
  </si>
  <si>
    <t>Jiuzhou Pharmacy, Jiuzhou Clinic and Jiuzhou Service have been under the common control of the three shareholders of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as is Shouantang Health as a subsidiary of Jiuzhou Service.</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one subsidiary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Shouantang Health), are consolidated into the financial statements of the Company.</t>
  </si>
  <si>
    <t>DESCRIPTION OF BUSINESS AND ORGANIZATION (Detail Textuals)</t>
  </si>
  <si>
    <t>1 Months Ended</t>
  </si>
  <si>
    <t>Sep. 17, 2009shares</t>
  </si>
  <si>
    <t>Mar. 31, 2014Clinic</t>
  </si>
  <si>
    <t>Dec. 18, 2013</t>
  </si>
  <si>
    <t>Business Acquisition [Line Items]</t>
  </si>
  <si>
    <t>Number of medical clinics owned | Clinic</t>
  </si>
  <si>
    <t>Percentage of ownership held</t>
  </si>
  <si>
    <t>Registered capital | ¥</t>
  </si>
  <si>
    <t>Renovation Investment (Hong Kong) Co., Ltd. ("Renovation") | Common Stock</t>
  </si>
  <si>
    <t>Issuance of equity consideration (in shares)</t>
  </si>
  <si>
    <t>Percentage of capital stock in exchange transaction</t>
  </si>
  <si>
    <t>SUMMARY OF SIGNIFICANT ACCOUNTING POLICIES - Summary of estimated useful lives of property and equipment (Details)</t>
  </si>
  <si>
    <t>Leasehold improvements</t>
  </si>
  <si>
    <t>Property, Plant and Equipment [Line Items]</t>
  </si>
  <si>
    <t>Estimated useful life</t>
  </si>
  <si>
    <t>3-10 years</t>
  </si>
  <si>
    <t>Motor vehicles</t>
  </si>
  <si>
    <t>3-5 years</t>
  </si>
  <si>
    <t>Office equipment and furniture</t>
  </si>
  <si>
    <t>Buildings</t>
  </si>
  <si>
    <t>35 years</t>
  </si>
  <si>
    <t>SUMMARY OF SIGNIFICANT ACCOUNTING POLICIES - Summary of estimated useful lives of intangible assets (Details 1)</t>
  </si>
  <si>
    <t>Land use right</t>
  </si>
  <si>
    <t>Intangible Assets [Line Items]</t>
  </si>
  <si>
    <t>50 years</t>
  </si>
  <si>
    <t>Software</t>
  </si>
  <si>
    <t>3 years</t>
  </si>
  <si>
    <t>SUMMARY OF SIGNIFICANT ACCOUNTING POLICIES (Detail Textuals)</t>
  </si>
  <si>
    <t>Mar. 31, 2015USD ($)$ / shares</t>
  </si>
  <si>
    <t>Mar. 31, 2014USD ($)$ / shares</t>
  </si>
  <si>
    <t>Mar. 31, 2014$ / shares¥ / shares</t>
  </si>
  <si>
    <t>Mar. 31, 2013$ / shares</t>
  </si>
  <si>
    <t>Mar. 31, 2013¥ / shares</t>
  </si>
  <si>
    <t>Mar. 31, 2015¥ / shares</t>
  </si>
  <si>
    <t>Mar. 31, 2014¥ / shares</t>
  </si>
  <si>
    <t>Benchmark percentage of the voting ownership interest for control and common control</t>
  </si>
  <si>
    <t>50.00%</t>
  </si>
  <si>
    <t>Fixed assets impaired charges</t>
  </si>
  <si>
    <t>Value added tax, percentage</t>
  </si>
  <si>
    <t>17.00%</t>
  </si>
  <si>
    <t>Foreign currency exchange rate for translated amounts with exception of equity for balance sheet | (per share)</t>
  </si>
  <si>
    <t>Average translation rates applied to income and cash flow statement amounts | (per share)</t>
  </si>
  <si>
    <t>SUMMARY OF SIGNIFICANT ACCOUNTING POLICIES (Detail Textuals 1)</t>
  </si>
  <si>
    <t>Mar. 31, 2015USD ($)Vendor</t>
  </si>
  <si>
    <t>Mar. 31, 2014USD ($)VendorCustomer</t>
  </si>
  <si>
    <t>Concentration Risk [Line Items]</t>
  </si>
  <si>
    <t>Deposits not covered by insurance</t>
  </si>
  <si>
    <t>Supplier Concentration Risk | Total purchases</t>
  </si>
  <si>
    <t>Number of vendors | Vendor</t>
  </si>
  <si>
    <t>Concentration risk, percentage</t>
  </si>
  <si>
    <t>28.00%</t>
  </si>
  <si>
    <t>11.00%</t>
  </si>
  <si>
    <t>Supplier Concentration Risk | Total advances</t>
  </si>
  <si>
    <t>10.00%</t>
  </si>
  <si>
    <t>Customer Concentration Risk | Total sales</t>
  </si>
  <si>
    <t>Concentration risk, customer</t>
  </si>
  <si>
    <t>no customer accounted for more than 10% of the Company's total sales</t>
  </si>
  <si>
    <t>Customer Concentration Risk | Total accounts receivable</t>
  </si>
  <si>
    <t>Number of customers | Customer</t>
  </si>
  <si>
    <t>more than 10% of total accounts receivable</t>
  </si>
  <si>
    <t>one customer accounted for 28% of total accounts receivable</t>
  </si>
  <si>
    <t>SUMMARY OF SIGNIFICANT ACCOUNTING POLICIES (Detail Textuals 2)</t>
  </si>
  <si>
    <t>Retail drugstore leases | Minimum</t>
  </si>
  <si>
    <t>Operating Leased Assets [Line Items]</t>
  </si>
  <si>
    <t>Term of agreement for operating leases</t>
  </si>
  <si>
    <t>Retail drugstore leases | Maximum</t>
  </si>
  <si>
    <t>8 years</t>
  </si>
  <si>
    <t>Wholesale warehouse lease</t>
  </si>
  <si>
    <t>10 years</t>
  </si>
  <si>
    <t>Land</t>
  </si>
  <si>
    <t>30 years</t>
  </si>
  <si>
    <t>SUMMARY OF SIGNIFICANT ACCOUNTING POLICIES (Detail Textuals 3)</t>
  </si>
  <si>
    <t>Noncontrolling interest | Wang Yi</t>
  </si>
  <si>
    <t>Noncontrolling Interest [Line Items]</t>
  </si>
  <si>
    <t>49.00%</t>
  </si>
  <si>
    <t>FINANCIAL ASSETS AVAILABLE FOR SALE (Detail Textuals)</t>
  </si>
  <si>
    <t>Feb. 04, 2015USD ($)</t>
  </si>
  <si>
    <t>Feb. 04, 2015CNY (¥)</t>
  </si>
  <si>
    <t>Mar. 31, 2014USD ($)</t>
  </si>
  <si>
    <t>Schedule of Available-for-sale Securities [Line Items]</t>
  </si>
  <si>
    <t>Fortune 99 | Bank of Hangzhou</t>
  </si>
  <si>
    <t>Interest rate</t>
  </si>
  <si>
    <t>5.45%</t>
  </si>
  <si>
    <t>Total principal amount of wealth management product</t>
  </si>
  <si>
    <t>TRADE ACCOUNTS RECEIVABLE - Summary of components of trade accounts receivable (Details) - USD ($)</t>
  </si>
  <si>
    <t>Less: allowance for doubtful accounts</t>
  </si>
  <si>
    <t>TRADE ACCOUNTS RECEIVABLE (Detail Textuals) - USD ($)</t>
  </si>
  <si>
    <t>Accounts receivable written off</t>
  </si>
  <si>
    <t>Accounts receivable written off against previous allowance for doubtful accounts</t>
  </si>
  <si>
    <t>OTHER CURRENT ASSETS - Summary of components of other current assets (Details) - USD ($)</t>
  </si>
  <si>
    <t>Prepaid rental expenses</t>
  </si>
  <si>
    <t>Lease rights transfer fees, current portion</t>
  </si>
  <si>
    <t>Prepaids and other current assets</t>
  </si>
  <si>
    <t>As the Company opened new stores in Fiscal 2015, prepaid rental expenses increased.</t>
  </si>
  <si>
    <t>Lease rights transfer fees are paid by the Company to secure store rentals in coveted areas. The additional costs of acquiring the right to lease new store locations are capitalized and amortized over the period of the initial lease term. The rising of B2C e-commerce, which is decentralized in terms its regulations in China, cuts the overall demand on store rental. As the store rental market has become favorable to tenants, the Company was no longer required to pay lease rights transfer fees when renting new store spaces in fiscal 2015.</t>
  </si>
  <si>
    <t>PROPERTY AND EQUIPMENT - Summary of components of property and equipment (Details) - USD ($)</t>
  </si>
  <si>
    <t>Less: Accumulated depreciation</t>
  </si>
  <si>
    <t>Impairment</t>
  </si>
  <si>
    <t>Property and equipment, net</t>
  </si>
  <si>
    <t>Building</t>
  </si>
  <si>
    <t>Farmland development cost</t>
  </si>
  <si>
    <t>PROPERTY AND EQUIPMENT (Detail Textuals)</t>
  </si>
  <si>
    <t>Mar. 31, 2015USD ($)Store</t>
  </si>
  <si>
    <t>Total depreciation expense for property and equipment</t>
  </si>
  <si>
    <t>Impairment of fixed assets</t>
  </si>
  <si>
    <t>Impairment of leasehold improvement and office equipment</t>
  </si>
  <si>
    <t>Number of Shanghai drugstores closed | Store</t>
  </si>
  <si>
    <t>ADVANCES TO SUPPLIERS - Summary of components of advance to suppliers (Details) - USD ($)</t>
  </si>
  <si>
    <t>Advance to suppliers</t>
  </si>
  <si>
    <t>Advance to suppliers, net</t>
  </si>
  <si>
    <t>ADVANCES TO SUPPLIERS (Detail Textuals) - USD ($)</t>
  </si>
  <si>
    <t>Advances to suppliers written off against previous allowance for doubtful accounts</t>
  </si>
  <si>
    <t>Collected goods against advance to vendor</t>
  </si>
  <si>
    <t>Cash advances to vendors</t>
  </si>
  <si>
    <t>INVENTORY - Summary of Inventory (Details) - USD ($)</t>
  </si>
  <si>
    <t>Finished goods</t>
  </si>
  <si>
    <t>Less: reserve for inventory</t>
  </si>
  <si>
    <t>Inventory, net</t>
  </si>
  <si>
    <t>As of March 31,2014, the Company recorded a reserve of $774,705 for those products that were estimated to be obsolete. As of March 31,2015, all those goods had been sold. As a result, no such reserve was made as of March 31,2015.</t>
  </si>
  <si>
    <t>INVENTORY - Summary of Inventory (Parentheticals) (Details)</t>
  </si>
  <si>
    <t>Inventory reserve for obsolete goods</t>
  </si>
  <si>
    <t>FARMLAND ASSETS -Summary of farmland assets (Details) - USD ($)</t>
  </si>
  <si>
    <t>Less: impairments</t>
  </si>
  <si>
    <t>Farmland assets, net</t>
  </si>
  <si>
    <t>LONG TERM DEPOSITS (Detail Textuals) - USD ($)</t>
  </si>
  <si>
    <t>OTHER NONCURRENT ASSETS - Summary of components of other noncurrent assets (Details) - USD ($)</t>
  </si>
  <si>
    <t>Prepayment for lease of land use right - noncurrent, net</t>
  </si>
  <si>
    <t>Long term prepaid expense</t>
  </si>
  <si>
    <t>This is a payment made to a local government in connection with entering into a 30-year operating land lease agreement. The land is currently used to cultivate ginkgo trees. This prepayment includes a deposit of $1,137,500, which will be refundable on the due date. Based on expected output from planted gingko trees such as expected fruit production and tree market value, the fair value of the lease prepayment was lower than the carrying cost. As a result, the Company recorded an impairment of $2,477,212 on the lease prepayment in fiscal 2014.</t>
  </si>
  <si>
    <t>OTHER NONCURRENT ASSETS - Summary of amortizations of prepayment for lease of land use right for next five years (Details 1) - Land use right</t>
  </si>
  <si>
    <t>Years ending March 31,</t>
  </si>
  <si>
    <t>Thereafter</t>
  </si>
  <si>
    <t>OTHER NONCURRENT ASSETS (Detail Textuals) - USD ($)</t>
  </si>
  <si>
    <t>Schedule Of Other Assets Noncurrent [Line Items]</t>
  </si>
  <si>
    <t>Deposit included in prepayment</t>
  </si>
  <si>
    <t>Impairment of lease prepayment</t>
  </si>
  <si>
    <t>Term of agreement for operating land lease</t>
  </si>
  <si>
    <t>Amortization of prepayment for lease of land use right</t>
  </si>
  <si>
    <t>INTANGIBLE ASSETS - Summary of components of intangible assets (Details) - USD ($)</t>
  </si>
  <si>
    <t>Schedule Of Finite And Indefinite Lived Intangible Assets [Line Items]</t>
  </si>
  <si>
    <t>Total intangible assets</t>
  </si>
  <si>
    <t>Less: accumulated amortization</t>
  </si>
  <si>
    <t>Other intangible assets, net</t>
  </si>
  <si>
    <t>Licenses</t>
  </si>
  <si>
    <t>Goodwill</t>
  </si>
  <si>
    <t>Land use rights</t>
  </si>
  <si>
    <t>As of March 31, 2015, the intangible assets with indefinite life consisted of the following, which were generated through the acquisition of Sanhao Pharmacy (see Note 22- Business Combination). There is no intangible asset with indefinite life as of March 31, 2014.</t>
  </si>
  <si>
    <t>In July 2013, the Company purchased the land use right of a plot of farmland in Lin'An, Hangzhou, intended for the establishment of an herb processing plant in the future. However, as our farming business in Lin'An has not grown, the Company does not expect the completion of the plant in the near future.</t>
  </si>
  <si>
    <t>INTANGIBLE ASSETS - Intangible assets with indefinite life (Details 1) - Mar. 31, 2015 - Sanhao Pharmacy - USD ($)</t>
  </si>
  <si>
    <t>Indefinite-lived Intangible Assets [Line Items]</t>
  </si>
  <si>
    <t>Goodwill, currency translation adjustment</t>
  </si>
  <si>
    <t>Goodwill, net carrying value</t>
  </si>
  <si>
    <t>Preliminary fair value, including goodwill</t>
  </si>
  <si>
    <t>Currency translation adjustment including goodwill</t>
  </si>
  <si>
    <t>Net carrying value including goodwill</t>
  </si>
  <si>
    <t>Preliminary fair value, excluding goodwill</t>
  </si>
  <si>
    <t>Currency translation adjustment excluding goodwill</t>
  </si>
  <si>
    <t>Net carrying value excluding goodwill</t>
  </si>
  <si>
    <t>This represents the preliminary fair value of the licenses of insurance applicable drugstores acquired from Sanhao Pharmacy. The licenses allow patients to pay by the insurance card at stores and the stores can get reimbursed from the Human Resource and Social Security Department of Hangzhou City.</t>
  </si>
  <si>
    <t>INTANGIBLE ASSETS (Detail Textuals) - USD ($)</t>
  </si>
  <si>
    <t>Amortization expense of intangibles</t>
  </si>
  <si>
    <t>SHORT-TERM BANK LOAN (Detail Textuals) - Mar. 31, 2015 - Short term loan - Industrial And Commercial Bank Of China</t>
  </si>
  <si>
    <t>USD ($)</t>
  </si>
  <si>
    <t>CNY (¥)</t>
  </si>
  <si>
    <t>Short-term Debt [Line Items]</t>
  </si>
  <si>
    <t>Short term loan</t>
  </si>
  <si>
    <t>Percentage of interest rate on short term loan</t>
  </si>
  <si>
    <t>5.885%</t>
  </si>
  <si>
    <t>NOTES PAYABLE - Summary of notes payable (Details) - USD ($)</t>
  </si>
  <si>
    <t>Notes Payable, Current, Total</t>
  </si>
  <si>
    <t>Jiuzhou Pharmacy | Line of bank credit | Industrial and Commercial Bank of China ("ICBC") | 12/27/13 | 06/26/14</t>
  </si>
  <si>
    <t>Jiuzhou Pharmacy | Line of bank credit | Industrial and Commercial Bank of China ("ICBC") | 10/11/13 | 04/11/14</t>
  </si>
  <si>
    <t>Jiuzhou Pharmacy | Line of bank credit | Industrial and Commercial Bank of China ("ICBC") | 12/26/14 | 06/25/15</t>
  </si>
  <si>
    <t>Jiuzhou Pharmacy | Line of bank credit | Hangzhou United Bank ("HUB") | 10/08/13 | 04/08/14</t>
  </si>
  <si>
    <t>Jiuzhou Pharmacy | Line of bank credit | Hangzhou United Bank ("HUB") | 11/05/13 | 05/05/14</t>
  </si>
  <si>
    <t>Jiuzhou Pharmacy | Line of bank credit | Hangzhou United Bank ("HUB") | 12/26/13 | 06/26/14</t>
  </si>
  <si>
    <t>Jiuzhou Pharmacy | Line of bank credit | Hangzhou United Bank ("HUB") | 02/07/14 | 05/07/14</t>
  </si>
  <si>
    <t>Jiuzhou Pharmacy | Line of bank credit | Hangzhou United Bank ("HUB") | 02/07/14 | 08/07/14</t>
  </si>
  <si>
    <t>Jiuzhou Pharmacy | Line of bank credit | Hangzhou United Bank ("HUB") | 03/06/14 | 09/06/14</t>
  </si>
  <si>
    <t>Jiuzhou Pharmacy | Line of bank credit | Hangzhou United Bank ("HUB") | 08/05/14 | 08/04/15</t>
  </si>
  <si>
    <t>[3]</t>
  </si>
  <si>
    <t>Jiuzhou Pharmacy | Line of bank credit | Hangzhou United Bank ("HUB") | 10/09/14 | 04/09/15</t>
  </si>
  <si>
    <t>Jiuzhou Pharmacy | Line of bank credit | Hangzhou United Bank ("HUB") | 12/05/14 | 06/05/15</t>
  </si>
  <si>
    <t>Jiuzhou Pharmacy | Line of bank credit | Hangzhou United Bank ("HUB") | 12/26/14 | 06/26/15</t>
  </si>
  <si>
    <t>Jiuzhou Pharmacy | Line of bank credit | Hangzhou United Bank ("HUB") | 03/04/15 | 09/04/15</t>
  </si>
  <si>
    <t>Jiuzhou Pharmacy | Line of bank credit | Hangzhou United Bank ("HUB") | 03/13/14 | 09/13/15</t>
  </si>
  <si>
    <t>Jiuzhou Pharmacy | Line of bank credit | Bank of Hangzhou ("BOH") | 11/06/14 | 05/06/15</t>
  </si>
  <si>
    <t>[4]</t>
  </si>
  <si>
    <t>Jiuzhou Pharmacy | Line of bank credit | Bank of Hangzhou ("BOH") | 02/09/15 | 08/09/15</t>
  </si>
  <si>
    <t>As of March 31, 2014, the Company had a total of $2,082,309 (RMB12,830,000) in notes payable from ICBC. A third party, Hangzhou Small and Medium sized Guarantee CO., Ltd. signed loan guarantee agreements with the bank to guarantee these borrowings. In addition, the Company is required to hold 30% of the amounts borrowed as restricted cash with ICBC as additional collateral against these bank notes. All the outstanding notes payable had been repaid upon maturity. As of March 31, 2015, the Company had $2,238,580 (RMB 13,700,000) notes payable from ICBC, with restricted cash of $671,574 (RMB 4,110,000) held at the bank.</t>
  </si>
  <si>
    <t>As of March 31, 2014, the Company had $5,738,409 (RMB35,356,800) notes payable from HUB. The Company is required to hold restricted cash of $2,489,851 (RMB15,341,040) with HUB as collateral against these bank notes. All the outstanding notes payable have been repaid upon maturity.</t>
  </si>
  <si>
    <t>As of March 31, 2015, the Company had $8,612,389 (RMB52,707,400) notes payable from HUB. The Company is required to hold restricted cash of $36,921,220 (RMB52,707,400) with HUB as collateral against these bank notes.</t>
  </si>
  <si>
    <t>As of March 31, 2015, the Company had $4,902,000 (RMB30,000,000) notes payable from BOH. The land use right of the farmland in Lin'An, Hangzhou is pledged as collateral for these bank acceptance notes (see Note 12). The Company is required to hold restricted cash of $2,287,600 (RMB 14,000,000) with BOH as collateral against these bank notes.</t>
  </si>
  <si>
    <t>NOTES PAYABLE (Detail Textuals)</t>
  </si>
  <si>
    <t>Mar. 31, 2014CNY (¥)</t>
  </si>
  <si>
    <t>Debt Instrument [Line Items]</t>
  </si>
  <si>
    <t>Aggregate restricted cash deposited at banks as collateral</t>
  </si>
  <si>
    <t>Bank notes payable</t>
  </si>
  <si>
    <t>Line of Credit</t>
  </si>
  <si>
    <t>Aggregate maximum line of credit amount</t>
  </si>
  <si>
    <t>Bank facilities available for future borrowing</t>
  </si>
  <si>
    <t>Line of Credit | Industrial And Commercial Bank Of China</t>
  </si>
  <si>
    <t>Line of Credit | Hangzhou United Bank</t>
  </si>
  <si>
    <t>Line of Credit | Bank of Hangzhou</t>
  </si>
  <si>
    <t>Notes Payable | Industrial And Commercial Bank Of China</t>
  </si>
  <si>
    <t>Guaranteed amount for credit line</t>
  </si>
  <si>
    <t>Percentage of restricted cash as collateral for notes payable</t>
  </si>
  <si>
    <t>30.00%</t>
  </si>
  <si>
    <t>Notes Payable | Hangzhou United Bank</t>
  </si>
  <si>
    <t>Notes Payable | Bank of Hangzhou</t>
  </si>
  <si>
    <t>NOTES PAYABLE (Detail Textuals 1) - USD ($)</t>
  </si>
  <si>
    <t>Carrying Amount | Level 2</t>
  </si>
  <si>
    <t>Fair value | Level 2</t>
  </si>
  <si>
    <t>TAXES - Summary of significant components of the income tax provision (Details) - USD ($)</t>
  </si>
  <si>
    <t>Current tax provision</t>
  </si>
  <si>
    <t>Federal</t>
  </si>
  <si>
    <t>State</t>
  </si>
  <si>
    <t>Foreign</t>
  </si>
  <si>
    <t>Current tax provision, total</t>
  </si>
  <si>
    <t>Deferred tax provision</t>
  </si>
  <si>
    <t>Deferred tax provision, total</t>
  </si>
  <si>
    <t>Income tax provision</t>
  </si>
  <si>
    <t>TAXES - Summary of income from continuing operations before income taxes was allocated between the United States and foreign components (Details 1) - USD ($)</t>
  </si>
  <si>
    <t>United States</t>
  </si>
  <si>
    <t>Income from continuing operations before income taxes</t>
  </si>
  <si>
    <t>TAXES - Summary of reconciliation of U.S. statutory tax rates with effective tax rate (Details 2)</t>
  </si>
  <si>
    <t>U.S. Statutory rates</t>
  </si>
  <si>
    <t>34.00%</t>
  </si>
  <si>
    <t>Foreign income not recognized in the U.S.</t>
  </si>
  <si>
    <t>(34.00%)</t>
  </si>
  <si>
    <t>China income taxes</t>
  </si>
  <si>
    <t>25.00%</t>
  </si>
  <si>
    <t>Change in valuation allowance</t>
  </si>
  <si>
    <t>(25.80%)</t>
  </si>
  <si>
    <t>(24.90%)</t>
  </si>
  <si>
    <t>Others</t>
  </si>
  <si>
    <t>7.10%</t>
  </si>
  <si>
    <t>(0.40%)</t>
  </si>
  <si>
    <t>Effective tax rate</t>
  </si>
  <si>
    <t>6.30%</t>
  </si>
  <si>
    <t>(0.30%)</t>
  </si>
  <si>
    <t>The (25.8)% for the year ended March 31, 2015 primarily represents the effect of those profit from accounts receivable and advance to suppliers allowance reversal, and inventory reserve reversal, which, according to China annual tax filing, is non-taxable for PRC income tax.</t>
  </si>
  <si>
    <t>The 7.1% for the year ended March 31, 2015 and the (0.4)% for the year ended March 31, 2014 represent the combined effect of expenses incurred by the Company that were not deductible for PRC income tax and PRC income tax exemptions.</t>
  </si>
  <si>
    <t>TAXES - Summary of temporary differences and carry forwards gave rise to the following deferred tax assets (Details 3) - USD ($)</t>
  </si>
  <si>
    <t>Current deferred tax assets:</t>
  </si>
  <si>
    <t>Allowance for doubtful accounts</t>
  </si>
  <si>
    <t>Inventory reserve</t>
  </si>
  <si>
    <t>Payroll accrual</t>
  </si>
  <si>
    <t>Valuation allowance</t>
  </si>
  <si>
    <t>Total current deferred tax assets</t>
  </si>
  <si>
    <t>Long-term deferred tax assets:</t>
  </si>
  <si>
    <t>Long-lived assets impairment</t>
  </si>
  <si>
    <t>Long-term lease reserve</t>
  </si>
  <si>
    <t>Net operating loss carry forward</t>
  </si>
  <si>
    <t>TAXES - Summary of taxes payable (Details 4) - USD ($)</t>
  </si>
  <si>
    <t>VAT</t>
  </si>
  <si>
    <t>Income tax</t>
  </si>
  <si>
    <t>Total taxes payable</t>
  </si>
  <si>
    <t>TAXES (Detail Textuals) - USD ($)</t>
  </si>
  <si>
    <t>Estimated net operating loss carryforwards for U.S. income tax purposes</t>
  </si>
  <si>
    <t>Valuation allowance, amount</t>
  </si>
  <si>
    <t>Net increase in the valuation allowance</t>
  </si>
  <si>
    <t>Effect of those profit from accounts receivable and advance to suppliers allowance reversal, and inventory reserve reversal</t>
  </si>
  <si>
    <t>Non-deductible expenses-permanent difference</t>
  </si>
  <si>
    <t>VAT on sales</t>
  </si>
  <si>
    <t>VAT on purchases</t>
  </si>
  <si>
    <t>POSTRETIREMENT BENEFITS (Detail Textuals) - USD ($)</t>
  </si>
  <si>
    <t>Contribution to employment benefits and pension</t>
  </si>
  <si>
    <t>RELATED PARTY TRANSACTIONS AND ARRANGEMENTS - Amounts payable to related parties (Details) - USD ($)</t>
  </si>
  <si>
    <t>Related Party Transaction [Line Items]</t>
  </si>
  <si>
    <t>Due to cofounders</t>
  </si>
  <si>
    <t>Due to director</t>
  </si>
  <si>
    <t>As of March 31, 2015 and 2014, the amount due to cofounders represents loans from the ultimate owners to Jiuxin Management to enable Jiuxin Management to meet its approved PRC registered capital requirements.</t>
  </si>
  <si>
    <t>Due to foreign exchange restrictions, the Company's director and CEO, Mr. Lei Liu personally lent U.S. dollars to the Company to facilitate its payments of expenses in the United States. In addition, Mr. Lei Liu also advanced cash to the Company for working capital purpose. On July 2, 2014, the Company issued a total of 619,482 shares of common stock to Lei Liu, at $1.52 per share, the fair market value, or the closing stock price on Nasdaq on July 1, 2014, to offset the debts of $941,613 owed to Mr. Liu.</t>
  </si>
  <si>
    <t>RELATED PARTY TRANSACTIONS AND ARRANGEMENTS (Detail Textuals) - USD ($)</t>
  </si>
  <si>
    <t>Jul. 02, 2014</t>
  </si>
  <si>
    <t>Due to officer</t>
  </si>
  <si>
    <t>Notes payable secured by the personal properties of certain shareholder's</t>
  </si>
  <si>
    <t>Mr. Lei Liu</t>
  </si>
  <si>
    <t>Number of shares issued in exchange of debt</t>
  </si>
  <si>
    <t>Shares issued price per share (in dollars per share)</t>
  </si>
  <si>
    <t>Rent expense</t>
  </si>
  <si>
    <t>PURCHASE OPTION DERIVATIVE LIABILITY - Summary of assumptions to estimate fair value (Details) - Underwriter Purchase Option - $ / shares</t>
  </si>
  <si>
    <t>Derivative [Line Items]</t>
  </si>
  <si>
    <t>Stock price</t>
  </si>
  <si>
    <t>Exercise price</t>
  </si>
  <si>
    <t>Annual dividend yield</t>
  </si>
  <si>
    <t>0.00%</t>
  </si>
  <si>
    <t>Expected term (years)</t>
  </si>
  <si>
    <t>18 days</t>
  </si>
  <si>
    <t>1 year 18 days</t>
  </si>
  <si>
    <t>Risk-free interest rate</t>
  </si>
  <si>
    <t>0.05%</t>
  </si>
  <si>
    <t>0.13%</t>
  </si>
  <si>
    <t>Expected volatility</t>
  </si>
  <si>
    <t>96.40%</t>
  </si>
  <si>
    <t>132.55%</t>
  </si>
  <si>
    <t>As of March 31, 2015, the option to purchase 105,000 shares of common stock had not been exercised.</t>
  </si>
  <si>
    <t>PURCHASE OPTION DERIVATIVE LIABILITY (Detail Textuals) - Underwriter Purchase Option - USD ($)</t>
  </si>
  <si>
    <t>Apr. 28, 2010</t>
  </si>
  <si>
    <t>Apr. 22, 2010</t>
  </si>
  <si>
    <t>Option issued to purchase common stock</t>
  </si>
  <si>
    <t>Number of option issued to underwriters (in shares)</t>
  </si>
  <si>
    <t>Percent shares sold in public offering</t>
  </si>
  <si>
    <t>3.00%</t>
  </si>
  <si>
    <t>Exercise price (in dollar per share)</t>
  </si>
  <si>
    <t>Percent price of shares sold in public offering</t>
  </si>
  <si>
    <t>125.00%</t>
  </si>
  <si>
    <t>Option as a liability decrease in additional paid-in capital</t>
  </si>
  <si>
    <t>Liability recognize option's fair value</t>
  </si>
  <si>
    <t>Gain (loss) on change in fair value option</t>
  </si>
  <si>
    <t>WARRANTS - Summary of warrants (Details) - Common Stock Warrants - $ / shares</t>
  </si>
  <si>
    <t>Class of Warrant or Right [Line Items]</t>
  </si>
  <si>
    <t>1 year 5 months 26 days</t>
  </si>
  <si>
    <t>2 years 5 months 26 days</t>
  </si>
  <si>
    <t>0.67%</t>
  </si>
  <si>
    <t>116.88%</t>
  </si>
  <si>
    <t>114.15%</t>
  </si>
  <si>
    <t>As of March 31, 2015, the warrant had not been exercised.</t>
  </si>
  <si>
    <t>WARRANTS (Detail Textuals) - Common Stock Warrants - USD ($)</t>
  </si>
  <si>
    <t>Sep. 26, 2013</t>
  </si>
  <si>
    <t>Fair value estimation method</t>
  </si>
  <si>
    <t>Black-Scholes Model</t>
  </si>
  <si>
    <t>Fair value of warrants</t>
  </si>
  <si>
    <t>Gain (loss) from changes in fair value of warrant liability</t>
  </si>
  <si>
    <t>Fair value of warrant liability</t>
  </si>
  <si>
    <t>Consulting firm</t>
  </si>
  <si>
    <t>Number of common stock called by warrants</t>
  </si>
  <si>
    <t>Stock purchase price per share (in dollars per share)</t>
  </si>
  <si>
    <t>STOCKHOLDERS' EQUITY- Summary of stock option activities (Details) - Mar. 31, 2015 - Stock option - USD ($)</t>
  </si>
  <si>
    <t>Share-based Compensation Arrangement by Share-based Payment Award, Options, Outstanding [Roll Forward]</t>
  </si>
  <si>
    <t>Options Outstanding</t>
  </si>
  <si>
    <t>Options Granted</t>
  </si>
  <si>
    <t>Options Exercised</t>
  </si>
  <si>
    <t>Options Forfeited or expired</t>
  </si>
  <si>
    <t>Outstanding</t>
  </si>
  <si>
    <t>Options Exercisable</t>
  </si>
  <si>
    <t>Options Vested or expected to vest</t>
  </si>
  <si>
    <t>Share Based Compensation Arrangement By Share Based Payment Award Options Weighted Average Exercise Price [Roll Forward]</t>
  </si>
  <si>
    <t>Weighted average exercise price Outstanding</t>
  </si>
  <si>
    <t>Weighted average exercise price Granted</t>
  </si>
  <si>
    <t>Weighted average exercise price Exercised</t>
  </si>
  <si>
    <t>Weighted average exercise price Forfeited or expired</t>
  </si>
  <si>
    <t>Weighted average exercise price Exercisable</t>
  </si>
  <si>
    <t>Weighted average exercise price Vested or expected to vest</t>
  </si>
  <si>
    <t>Share Based Compensation Arrangement By Share Based Payment Award Options Weighted Average Remaining Contractual Term [Abstract]</t>
  </si>
  <si>
    <t>Weighted-average remaining contractual term Granted</t>
  </si>
  <si>
    <t>Weighted-average remaining contractual term Outstanding</t>
  </si>
  <si>
    <t>7 years 7 months 17 days</t>
  </si>
  <si>
    <t>Weighted-average remaining contractual term Vested or expected to vest</t>
  </si>
  <si>
    <t>Share Based Compensation Arrangement By Share Based Payment Award Options Aggregate Intrinsic Value Roll Forward</t>
  </si>
  <si>
    <t>Aggregate intrinsic value Outstanding</t>
  </si>
  <si>
    <t>Aggregate intrinsic value Granted</t>
  </si>
  <si>
    <t>Aggregate intrinsic value Exercised</t>
  </si>
  <si>
    <t>Aggregate intrinsic value Forfeited or expired</t>
  </si>
  <si>
    <t>Aggregate intrinsic value Exercisable</t>
  </si>
  <si>
    <t>Aggregate intrinsic value Vested or expected to vest</t>
  </si>
  <si>
    <t>STOCKHOLDERS' EQUITY - Summary of weighted average grant date fair values (Details 1) - Mar. 31, 2015 - Stock option - $ / shares</t>
  </si>
  <si>
    <t>Share-based Compensation Arrangement by Share-based Payment Award [Line Items]</t>
  </si>
  <si>
    <t>Fair value of stock options granted</t>
  </si>
  <si>
    <t>123.19%</t>
  </si>
  <si>
    <t>5 years</t>
  </si>
  <si>
    <t>1.65%</t>
  </si>
  <si>
    <t>STOCKHOLDER'S EQUITY (Detail Textuals)</t>
  </si>
  <si>
    <t>Jan. 16, 2015Employeeshares</t>
  </si>
  <si>
    <t>Nov. 18, 2014Officer$ / sharesshares</t>
  </si>
  <si>
    <t>Mar. 31, 2015USD ($)$ / sharesshares</t>
  </si>
  <si>
    <t>Stock option</t>
  </si>
  <si>
    <t>Number of options granted | shares</t>
  </si>
  <si>
    <t>Exercise price of stock option | $ / shares</t>
  </si>
  <si>
    <t>Unrecognized compensation costs</t>
  </si>
  <si>
    <t>2 years 7 months 17 days</t>
  </si>
  <si>
    <t>Group of 39 employees | Restricted Stock | Stock incentive plan</t>
  </si>
  <si>
    <t>Number of shares vested | shares</t>
  </si>
  <si>
    <t>Number of employees in a group | Employee</t>
  </si>
  <si>
    <t>Group of 39 employees | Restricted Stock | Stock incentive plan | General and Administrative Expense</t>
  </si>
  <si>
    <t>Share based compensation expense</t>
  </si>
  <si>
    <t>Group of 39 employees | Restricted Stock | Stock incentive plan | Selling Expense</t>
  </si>
  <si>
    <t>Directors and officers | Restricted Stock | Stock incentive plan</t>
  </si>
  <si>
    <t>Number of restricted awards granted | shares</t>
  </si>
  <si>
    <t>Trading value of common stock, per share (in dollars per share) | $ / shares</t>
  </si>
  <si>
    <t>Group of 46 officers and employees | Stock option | Stock incentive plan</t>
  </si>
  <si>
    <t>Number of directors, officers and employees in a group | Officer</t>
  </si>
  <si>
    <t>Vesting period of options</t>
  </si>
  <si>
    <t>Period for options exercisable from the vesting date</t>
  </si>
  <si>
    <t>STOCKHOLDER'S EQUITY (Detail Textuals 1)</t>
  </si>
  <si>
    <t>Percentage of net income set aside by subsidiaries and VIEs in PRC</t>
  </si>
  <si>
    <t>Threshold limit for total amount set aside in the reserve fund of registered capital by subsidiaries and VIEs in PRC</t>
  </si>
  <si>
    <t>EARNINGS PER SHARE (Details) - Summary of reconciliation of basic and diluted earnings per share computation (Details) - USD ($)</t>
  </si>
  <si>
    <t>Net earnings (loss) attributable to controlling interest</t>
  </si>
  <si>
    <t>Weighted average shares used in basic computation (in shares)</t>
  </si>
  <si>
    <t>Diluted effect of stock options and warrants (in shares)</t>
  </si>
  <si>
    <t>Weighted average shares used in diluted computation (in shares)</t>
  </si>
  <si>
    <t>Earnings (loss) per share - Basic:</t>
  </si>
  <si>
    <t>Net earnings (loss) before noncontrolling interest (in dollars per share)</t>
  </si>
  <si>
    <t>Add: Net loss attributable to noncontrolling interest (in dollars per share)</t>
  </si>
  <si>
    <t>Net loss attributable to controlling interest (in dollars per share)</t>
  </si>
  <si>
    <t>Earnings (loss) per share - Diluted:</t>
  </si>
  <si>
    <t>EARNINGS PER SHARE (Detail Textuals) - shares</t>
  </si>
  <si>
    <t>Outstanding Purchase Options</t>
  </si>
  <si>
    <t>Antidilutive Securities Excluded from Computation of Earnings Per Share [Line Items]</t>
  </si>
  <si>
    <t>Antidilutive securities excluded from calculation of diluted earnings per share</t>
  </si>
  <si>
    <t>BUSINESS COMBINATION - Summary of preliminary fair value of the assets acquired and liabilities assumed at the date of acquisition (Details) - Sanhao Pharmacy</t>
  </si>
  <si>
    <t>Oct. 09, 2014USD ($)</t>
  </si>
  <si>
    <t>Oct. 09, 2014CNY (¥)</t>
  </si>
  <si>
    <t>Allocation of the purchase price to assets and liabilities at fair value:</t>
  </si>
  <si>
    <t>Total purchase price</t>
  </si>
  <si>
    <t>Cash and cash equivalents</t>
  </si>
  <si>
    <t>Accounts receivable, net</t>
  </si>
  <si>
    <t>Advances on inventory purchases</t>
  </si>
  <si>
    <t>Property, plant and equipment, net</t>
  </si>
  <si>
    <t>Accounts payable</t>
  </si>
  <si>
    <t>Tax receivable</t>
  </si>
  <si>
    <t>Accrued liabilities and other liabilities, current</t>
  </si>
  <si>
    <t>Net assets acquired at fair value</t>
  </si>
  <si>
    <t>BUSINESS COMBINATION (Detail Textuals) - Sanhao Pharmacy</t>
  </si>
  <si>
    <t>Oct. 09, 2014USD ($)Store</t>
  </si>
  <si>
    <t>Jan. 31, 2015Store</t>
  </si>
  <si>
    <t>Oct. 09, 2014CNY (¥)Store</t>
  </si>
  <si>
    <t>Number of local drugstore chain | Store</t>
  </si>
  <si>
    <t>Percentage paid after contract takes effect</t>
  </si>
  <si>
    <t>20.00%</t>
  </si>
  <si>
    <t>Percentage paid after registration of change of ownership</t>
  </si>
  <si>
    <t>40.00%</t>
  </si>
  <si>
    <t>Total percentage paid till date</t>
  </si>
  <si>
    <t>60.00%</t>
  </si>
  <si>
    <t>Consideration amount paid till date</t>
  </si>
  <si>
    <t>Number of stores operating under brand name of Jiuzhou Pharmacy | Store</t>
  </si>
  <si>
    <t>SEGMENTS - Summarized information by segment of continuing operation (Details) - USD ($)</t>
  </si>
  <si>
    <t>Revenue</t>
  </si>
  <si>
    <t>Cost of goods</t>
  </si>
  <si>
    <t>Gross profit</t>
  </si>
  <si>
    <t>Selling expenses</t>
  </si>
  <si>
    <t>General and administrative expenses</t>
  </si>
  <si>
    <t>Profit (loss) from operations</t>
  </si>
  <si>
    <t>Operating Segments</t>
  </si>
  <si>
    <t>Total capital expenditures</t>
  </si>
  <si>
    <t>Operating Segments | Retail drugstores</t>
  </si>
  <si>
    <t>Operating Segments | Online Pharmacy</t>
  </si>
  <si>
    <t>Operating Segments | Drug wholesale</t>
  </si>
  <si>
    <t>Operating Segments | Herb farming</t>
  </si>
  <si>
    <t>The negative wholesale gross margin for the year ended March 31, 2014 was primarily due to the discounted sales of certain products that the Company's new wholesale team has decided not to continue expending significant efforts to sell in the future. While the total discounted sales amount was approximately $0.7 million, the cost of the products sold was approximately $2.1 million, which resulted in a net loss of $1.4 million from such sales and negative gross margin in fiscal 2014.</t>
  </si>
  <si>
    <t>include the accounts receivable and advance to suppliers allowance reversal of $7,535,180.</t>
  </si>
  <si>
    <t>SEGMENTS - Summary of net revenue from external customers (Details 1) - Operating Segments - USD ($)</t>
  </si>
  <si>
    <t>Revenue from External Customer [Line Items]</t>
  </si>
  <si>
    <t>Net revenue from external customers</t>
  </si>
  <si>
    <t>Retail drugstores | Prescription drugs</t>
  </si>
  <si>
    <t>Retail drugstores | OTC drugs</t>
  </si>
  <si>
    <t>Retail drugstores | Nutritional supplements</t>
  </si>
  <si>
    <t>Retail drugstores | TCM</t>
  </si>
  <si>
    <t>Retail drugstores | Sundry products</t>
  </si>
  <si>
    <t>Retail drugstores | Medical devices</t>
  </si>
  <si>
    <t>Online Pharmacy | Prescription drugs</t>
  </si>
  <si>
    <t>Online Pharmacy | OTC drugs</t>
  </si>
  <si>
    <t>Online Pharmacy | Nutritional supplements</t>
  </si>
  <si>
    <t>Online Pharmacy | TCM</t>
  </si>
  <si>
    <t>Online Pharmacy | Sundry products</t>
  </si>
  <si>
    <t>Online Pharmacy | Medical devices</t>
  </si>
  <si>
    <t>Drug wholesale | Prescription drugs</t>
  </si>
  <si>
    <t>Drug wholesale | OTC drugs</t>
  </si>
  <si>
    <t>Drug wholesale | Nutritional supplements</t>
  </si>
  <si>
    <t>Drug wholesale | TCM</t>
  </si>
  <si>
    <t>Drug wholesale | Sundry products</t>
  </si>
  <si>
    <t>Drug wholesale | Medical devices</t>
  </si>
  <si>
    <t>SEGMENTS (Detail Textuals)</t>
  </si>
  <si>
    <t>Mar. 31, 2015USD ($)Segment</t>
  </si>
  <si>
    <t>Revenue From External Customer [Line Items]</t>
  </si>
  <si>
    <t>Number of operating segments | Segment</t>
  </si>
  <si>
    <t>Accounts receivable and advance to Suppliers allowance reversal</t>
  </si>
  <si>
    <t>Total discounted sales</t>
  </si>
  <si>
    <t>Cost of products sold</t>
  </si>
  <si>
    <t>Net loss</t>
  </si>
  <si>
    <t>COMMITMENTS AND CONTINGENCIES - Summary of minimum rental payments under leases (Details)</t>
  </si>
  <si>
    <t>Commitments and Contingencies [Line Items]</t>
  </si>
  <si>
    <t>Herb farming</t>
  </si>
  <si>
    <t>COMMITMENTS AND CONTINGENCIES (Detail Textuals) - USD ($)</t>
  </si>
  <si>
    <t>Total rent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1326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4</v>
      </c>
    </row>
    <row spans="1:4" r="12">
      <c s="4" t="s" r="A12">
        <v>20</v>
      </c>
      <c s="5" t="n" r="C12">
        <v>15650504</v>
      </c>
    </row>
    <row spans="1:4" r="13">
      <c s="4" t="s" r="A13">
        <v>21</v>
      </c>
      <c s="6" t="n" r="D13">
        <v>17</v>
      </c>
    </row>
    <row spans="1:4" r="14">
      <c s="4" t="s" r="A14">
        <v>22</v>
      </c>
      <c s="4" t="s" r="B14">
        <v>23</v>
      </c>
    </row>
    <row spans="1:4" r="15">
      <c s="4" t="s" r="A15">
        <v>24</v>
      </c>
      <c s="4" t="s" r="B15">
        <v>25</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28</v>
      </c>
      <c s="2" t="s" r="B1">
        <v>1</v>
      </c>
    </row>
    <row spans="1:3" r="2">
      <c s="2" t="s" r="B2">
        <v>2</v>
      </c>
      <c s="2" t="s" r="C2">
        <v>32</v>
      </c>
    </row>
    <row spans="1:3" r="3">
      <c s="3" t="s" r="A3">
        <v>251</v>
      </c>
    </row>
    <row spans="1:3" r="4">
      <c s="4" t="s" r="A4">
        <v>829</v>
      </c>
      <c s="6" t="n" r="B4">
        <v>856557</v>
      </c>
      <c s="6" t="n" r="C4">
        <v>-25356136</v>
      </c>
    </row>
    <row spans="1:3" r="5">
      <c s="4" t="s" r="A5">
        <v>830</v>
      </c>
      <c s="5" t="n" r="B5">
        <v>14960522</v>
      </c>
      <c s="5" t="n" r="C5">
        <v>13880190</v>
      </c>
    </row>
    <row spans="1:3" r="6">
      <c s="4" t="s" r="A6">
        <v>831</v>
      </c>
      <c s="5" t="n" r="B6">
        <v>195901</v>
      </c>
    </row>
    <row spans="1:3" r="7">
      <c s="4" t="s" r="A7">
        <v>832</v>
      </c>
      <c s="5" t="n" r="B7">
        <v>15156423</v>
      </c>
      <c s="5" t="n" r="C7">
        <v>13880190</v>
      </c>
    </row>
    <row spans="1:3" r="8">
      <c s="3" t="s" r="A8">
        <v>833</v>
      </c>
    </row>
    <row spans="1:3" r="9">
      <c s="4" t="s" r="A9">
        <v>834</v>
      </c>
      <c s="8" t="n" r="B9">
        <v>0.06</v>
      </c>
      <c s="8" t="n" r="C9">
        <v>-1.83</v>
      </c>
    </row>
    <row spans="1:3" r="10">
      <c s="4" t="s" r="A10">
        <v>835</v>
      </c>
    </row>
    <row spans="1:3" r="11">
      <c s="4" t="s" r="A11">
        <v>836</v>
      </c>
      <c s="8" t="n" r="B11">
        <v>0.06</v>
      </c>
      <c s="8" t="n" r="C11">
        <v>-1.83</v>
      </c>
    </row>
    <row spans="1:3" r="12">
      <c s="3" t="s" r="A12">
        <v>837</v>
      </c>
    </row>
    <row spans="1:3" r="13">
      <c s="4" t="s" r="A13">
        <v>834</v>
      </c>
      <c s="8" t="n" r="B13">
        <v>0.06</v>
      </c>
      <c s="8" t="n" r="C13">
        <v>-1.83</v>
      </c>
    </row>
    <row spans="1:3" r="14">
      <c s="4" t="s" r="A14">
        <v>835</v>
      </c>
    </row>
    <row spans="1:3" r="15">
      <c s="4" t="s" r="A15">
        <v>836</v>
      </c>
      <c s="8" t="n" r="B15">
        <v>0.06</v>
      </c>
      <c s="8" t="n" r="C15">
        <v>-1.8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38</v>
      </c>
      <c s="2" t="s" r="B1">
        <v>1</v>
      </c>
    </row>
    <row spans="1:3" r="2">
      <c s="2" t="s" r="B2">
        <v>2</v>
      </c>
      <c s="2" t="s" r="C2">
        <v>32</v>
      </c>
    </row>
    <row spans="1:3" r="3">
      <c s="4" t="s" r="A3">
        <v>839</v>
      </c>
    </row>
    <row spans="1:3" r="4">
      <c s="3" t="s" r="A4">
        <v>840</v>
      </c>
    </row>
    <row spans="1:3" r="5">
      <c s="4" t="s" r="A5">
        <v>841</v>
      </c>
      <c s="5" t="n" r="B5">
        <v>105000</v>
      </c>
      <c s="5" t="n" r="C5">
        <v>105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842</v>
      </c>
      <c s="2" t="s" r="B1">
        <v>394</v>
      </c>
      <c s="2" t="s" r="C1">
        <v>843</v>
      </c>
      <c s="2" t="s" r="D1">
        <v>844</v>
      </c>
    </row>
    <row spans="1:4" r="2">
      <c s="3" t="s" r="A2">
        <v>845</v>
      </c>
    </row>
    <row spans="1:4" r="3">
      <c s="4" t="s" r="A3">
        <v>584</v>
      </c>
      <c s="6" t="n" r="B3">
        <v>23560</v>
      </c>
    </row>
    <row spans="1:4" r="4">
      <c s="4" t="s" r="A4">
        <v>416</v>
      </c>
    </row>
    <row spans="1:4" r="5">
      <c s="3" t="s" r="A5">
        <v>444</v>
      </c>
    </row>
    <row spans="1:4" r="6">
      <c s="4" t="s" r="A6">
        <v>846</v>
      </c>
      <c s="6" t="n" r="C6">
        <v>1568640</v>
      </c>
      <c s="9" t="n" r="D6">
        <v>9600000</v>
      </c>
    </row>
    <row spans="1:4" r="7">
      <c s="3" t="s" r="A7">
        <v>845</v>
      </c>
    </row>
    <row spans="1:4" r="8">
      <c s="4" t="s" r="A8">
        <v>847</v>
      </c>
      <c s="5" t="n" r="C8">
        <v>32016</v>
      </c>
    </row>
    <row spans="1:4" r="9">
      <c s="4" t="s" r="A9">
        <v>848</v>
      </c>
      <c s="5" t="n" r="C9">
        <v>5612</v>
      </c>
    </row>
    <row spans="1:4" r="10">
      <c s="4" t="s" r="A10">
        <v>39</v>
      </c>
      <c s="5" t="n" r="C10">
        <v>53731</v>
      </c>
    </row>
    <row spans="1:4" r="11">
      <c s="4" t="s" r="A11">
        <v>849</v>
      </c>
      <c s="5" t="n" r="C11">
        <v>474</v>
      </c>
    </row>
    <row spans="1:4" r="12">
      <c s="4" t="s" r="A12">
        <v>850</v>
      </c>
      <c s="5" t="n" r="C12">
        <v>543</v>
      </c>
    </row>
    <row spans="1:4" r="13">
      <c s="4" t="s" r="A13">
        <v>583</v>
      </c>
      <c s="5" t="n" r="C13">
        <v>1570274</v>
      </c>
    </row>
    <row spans="1:4" r="14">
      <c s="4" t="s" r="A14">
        <v>51</v>
      </c>
      <c s="5" t="n" r="C14">
        <v>1662650</v>
      </c>
    </row>
    <row spans="1:4" r="15">
      <c s="4" t="s" r="A15">
        <v>851</v>
      </c>
      <c s="5" t="n" r="C15">
        <v>37315</v>
      </c>
    </row>
    <row spans="1:4" r="16">
      <c s="4" t="s" r="A16">
        <v>852</v>
      </c>
      <c s="5" t="n" r="C16">
        <v>-1023</v>
      </c>
    </row>
    <row spans="1:4" r="17">
      <c s="4" t="s" r="A17">
        <v>853</v>
      </c>
      <c s="5" t="n" r="C17">
        <v>81341</v>
      </c>
    </row>
    <row spans="1:4" r="18">
      <c s="4" t="s" r="A18">
        <v>64</v>
      </c>
      <c s="5" t="n" r="C18">
        <v>117633</v>
      </c>
    </row>
    <row spans="1:4" r="19">
      <c s="4" t="s" r="A19">
        <v>854</v>
      </c>
      <c s="5" t="n" r="C19">
        <v>1545017</v>
      </c>
    </row>
    <row spans="1:4" r="20">
      <c s="4" t="s" r="A20">
        <v>584</v>
      </c>
      <c s="6" t="n" r="C20">
        <v>236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26"/>
    <col customWidth="1" max="3" min="3" width="21"/>
    <col customWidth="1" max="4" min="4" width="19"/>
    <col customWidth="1" max="5" min="5" width="21"/>
    <col customWidth="1" max="6" min="6" width="26"/>
  </cols>
  <sheetData>
    <row spans="1:6" r="1">
      <c s="1" t="s" r="A1">
        <v>855</v>
      </c>
      <c s="2" t="s" r="B1">
        <v>856</v>
      </c>
      <c s="2" t="s" r="C1">
        <v>844</v>
      </c>
      <c s="2" t="s" r="D1">
        <v>857</v>
      </c>
      <c s="2" t="s" r="E1">
        <v>394</v>
      </c>
      <c s="2" t="s" r="F1">
        <v>858</v>
      </c>
    </row>
    <row spans="1:6" r="2">
      <c s="3" t="s" r="A2">
        <v>254</v>
      </c>
    </row>
    <row spans="1:6" r="3">
      <c s="4" t="s" r="A3">
        <v>591</v>
      </c>
      <c s="6" t="n" r="E3">
        <v>23623</v>
      </c>
    </row>
    <row spans="1:6" r="4">
      <c s="3" t="s" r="A4">
        <v>444</v>
      </c>
    </row>
    <row spans="1:6" r="5">
      <c s="4" t="s" r="A5">
        <v>584</v>
      </c>
      <c s="6" t="n" r="E5">
        <v>23560</v>
      </c>
    </row>
    <row spans="1:6" r="6">
      <c s="4" t="s" r="A6">
        <v>416</v>
      </c>
    </row>
    <row spans="1:6" r="7">
      <c s="3" t="s" r="A7">
        <v>444</v>
      </c>
    </row>
    <row spans="1:6" r="8">
      <c s="4" t="s" r="A8">
        <v>859</v>
      </c>
      <c s="5" t="n" r="B8">
        <v>11</v>
      </c>
      <c s="5" t="n" r="F8">
        <v>11</v>
      </c>
    </row>
    <row spans="1:6" r="9">
      <c s="4" t="s" r="A9">
        <v>846</v>
      </c>
      <c s="6" t="n" r="B9">
        <v>1568640</v>
      </c>
      <c s="9" t="n" r="F9">
        <v>9600000</v>
      </c>
    </row>
    <row spans="1:6" r="10">
      <c s="4" t="s" r="A10">
        <v>584</v>
      </c>
      <c s="6" t="n" r="B10">
        <v>23623</v>
      </c>
    </row>
    <row spans="1:6" r="11">
      <c s="4" t="s" r="A11">
        <v>860</v>
      </c>
      <c s="4" t="s" r="B11">
        <v>861</v>
      </c>
      <c s="4" t="s" r="C11">
        <v>861</v>
      </c>
    </row>
    <row spans="1:6" r="12">
      <c s="4" t="s" r="A12">
        <v>862</v>
      </c>
      <c s="4" t="s" r="B12">
        <v>863</v>
      </c>
      <c s="4" t="s" r="C12">
        <v>863</v>
      </c>
    </row>
    <row spans="1:6" r="13">
      <c s="4" t="s" r="A13">
        <v>864</v>
      </c>
      <c s="4" t="s" r="B13">
        <v>865</v>
      </c>
      <c s="4" t="s" r="C13">
        <v>865</v>
      </c>
    </row>
    <row spans="1:6" r="14">
      <c s="4" t="s" r="A14">
        <v>866</v>
      </c>
      <c s="6" t="n" r="B14">
        <v>941184</v>
      </c>
      <c s="9" t="n" r="C14">
        <v>5760000</v>
      </c>
    </row>
    <row spans="1:6" r="15">
      <c s="4" t="s" r="A15">
        <v>867</v>
      </c>
      <c s="5" t="n" r="D15">
        <v>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868</v>
      </c>
      <c s="2" t="s" r="B1">
        <v>1</v>
      </c>
    </row>
    <row spans="1:5" r="2">
      <c s="2" t="s" r="B2">
        <v>2</v>
      </c>
      <c s="2" t="s" r="D2">
        <v>32</v>
      </c>
    </row>
    <row spans="1:5" r="3">
      <c s="3" t="s" r="A3">
        <v>380</v>
      </c>
    </row>
    <row spans="1:5" r="4">
      <c s="4" t="s" r="A4">
        <v>869</v>
      </c>
      <c s="6" t="n" r="B4">
        <v>76895732</v>
      </c>
      <c s="6" t="n" r="D4">
        <v>66154587</v>
      </c>
    </row>
    <row spans="1:5" r="5">
      <c s="4" t="s" r="A5">
        <v>870</v>
      </c>
      <c s="5" t="n" r="B5">
        <v>64457707</v>
      </c>
      <c s="5" t="n" r="D5">
        <v>60427101</v>
      </c>
    </row>
    <row spans="1:5" r="6">
      <c s="4" t="s" r="A6">
        <v>871</v>
      </c>
      <c s="5" t="n" r="B6">
        <v>12438025</v>
      </c>
      <c s="5" t="n" r="D6">
        <v>5727486</v>
      </c>
    </row>
    <row spans="1:5" r="7">
      <c s="4" t="s" r="A7">
        <v>872</v>
      </c>
      <c s="5" t="n" r="B7">
        <v>10416451</v>
      </c>
      <c s="5" t="n" r="D7">
        <v>13688771</v>
      </c>
    </row>
    <row spans="1:5" r="8">
      <c s="4" t="s" r="A8">
        <v>873</v>
      </c>
      <c s="5" t="n" r="B8">
        <v>313390</v>
      </c>
      <c s="5" t="n" r="D8">
        <v>11268857</v>
      </c>
    </row>
    <row spans="1:5" r="9">
      <c s="4" t="s" r="A9">
        <v>874</v>
      </c>
      <c s="5" t="n" r="B9">
        <v>1708184</v>
      </c>
      <c s="5" t="n" r="D9">
        <v>-19230142</v>
      </c>
    </row>
    <row spans="1:5" r="10">
      <c s="4" t="s" r="A10">
        <v>146</v>
      </c>
      <c s="5" t="n" r="B10">
        <v>2820489</v>
      </c>
      <c s="5" t="n" r="D10">
        <v>3234169</v>
      </c>
    </row>
    <row spans="1:5" r="11">
      <c s="4" t="s" r="A11">
        <v>875</v>
      </c>
    </row>
    <row spans="1:5" r="12">
      <c s="3" t="s" r="A12">
        <v>380</v>
      </c>
    </row>
    <row spans="1:5" r="13">
      <c s="4" t="s" r="A13">
        <v>869</v>
      </c>
      <c s="5" t="n" r="B13">
        <v>76895732</v>
      </c>
      <c s="5" t="n" r="D13">
        <v>66154587</v>
      </c>
    </row>
    <row spans="1:5" r="14">
      <c s="4" t="s" r="A14">
        <v>870</v>
      </c>
      <c s="5" t="n" r="B14">
        <v>64457707</v>
      </c>
      <c s="5" t="n" r="D14">
        <v>60427101</v>
      </c>
    </row>
    <row spans="1:5" r="15">
      <c s="4" t="s" r="A15">
        <v>871</v>
      </c>
      <c s="5" t="n" r="B15">
        <v>12438025</v>
      </c>
      <c s="5" t="n" r="D15">
        <v>5727486</v>
      </c>
    </row>
    <row spans="1:5" r="16">
      <c s="4" t="s" r="A16">
        <v>872</v>
      </c>
      <c s="5" t="n" r="B16">
        <v>10416451</v>
      </c>
      <c s="5" t="n" r="D16">
        <v>13688771</v>
      </c>
    </row>
    <row spans="1:5" r="17">
      <c s="4" t="s" r="A17">
        <v>873</v>
      </c>
      <c s="5" t="n" r="B17">
        <v>313390</v>
      </c>
      <c s="5" t="n" r="D17">
        <v>11268857</v>
      </c>
    </row>
    <row spans="1:5" r="18">
      <c s="4" t="s" r="A18">
        <v>874</v>
      </c>
      <c s="5" t="n" r="B18">
        <v>1708184</v>
      </c>
      <c s="5" t="n" r="D18">
        <v>-19230142</v>
      </c>
    </row>
    <row spans="1:5" r="19">
      <c s="4" t="s" r="A19">
        <v>146</v>
      </c>
      <c s="5" t="n" r="B19">
        <v>2820489</v>
      </c>
      <c s="5" t="n" r="D19">
        <v>3234169</v>
      </c>
    </row>
    <row spans="1:5" r="20">
      <c s="4" t="s" r="A20">
        <v>876</v>
      </c>
      <c s="5" t="n" r="B20">
        <v>1473131</v>
      </c>
      <c s="5" t="n" r="D20">
        <v>2113041</v>
      </c>
    </row>
    <row spans="1:5" r="21">
      <c s="4" t="s" r="A21">
        <v>877</v>
      </c>
    </row>
    <row spans="1:5" r="22">
      <c s="3" t="s" r="A22">
        <v>380</v>
      </c>
    </row>
    <row spans="1:5" r="23">
      <c s="4" t="s" r="A23">
        <v>869</v>
      </c>
      <c s="5" t="n" r="B23">
        <v>48799736</v>
      </c>
      <c s="5" t="n" r="D23">
        <v>40096781</v>
      </c>
    </row>
    <row spans="1:5" r="24">
      <c s="4" t="s" r="A24">
        <v>870</v>
      </c>
      <c s="5" t="n" r="B24">
        <v>39278615</v>
      </c>
      <c s="5" t="n" r="D24">
        <v>33706866</v>
      </c>
    </row>
    <row spans="1:5" r="25">
      <c s="4" t="s" r="A25">
        <v>871</v>
      </c>
      <c s="5" t="n" r="B25">
        <v>9521121</v>
      </c>
      <c s="5" t="n" r="D25">
        <v>6389915</v>
      </c>
    </row>
    <row spans="1:5" r="26">
      <c s="4" t="s" r="A26">
        <v>872</v>
      </c>
      <c s="5" t="n" r="B26">
        <v>9364232</v>
      </c>
      <c s="5" t="n" r="D26">
        <v>12778642</v>
      </c>
    </row>
    <row spans="1:5" r="27">
      <c s="4" t="s" r="A27">
        <v>873</v>
      </c>
      <c s="5" t="n" r="B27">
        <v>5460827</v>
      </c>
      <c s="5" t="n" r="D27">
        <v>6222194</v>
      </c>
    </row>
    <row spans="1:5" r="28">
      <c s="4" t="s" r="A28">
        <v>874</v>
      </c>
      <c s="5" t="n" r="B28">
        <v>-5303938</v>
      </c>
      <c s="5" t="n" r="D28">
        <v>-12610921</v>
      </c>
    </row>
    <row spans="1:5" r="29">
      <c s="4" t="s" r="A29">
        <v>146</v>
      </c>
      <c s="5" t="n" r="B29">
        <v>1847415</v>
      </c>
      <c s="5" t="n" r="D29">
        <v>2618740</v>
      </c>
    </row>
    <row spans="1:5" r="30">
      <c s="4" t="s" r="A30">
        <v>876</v>
      </c>
      <c s="5" t="n" r="B30">
        <v>1378362</v>
      </c>
      <c s="5" t="n" r="D30">
        <v>391369</v>
      </c>
    </row>
    <row spans="1:5" r="31">
      <c s="4" t="s" r="A31">
        <v>878</v>
      </c>
    </row>
    <row spans="1:5" r="32">
      <c s="3" t="s" r="A32">
        <v>380</v>
      </c>
    </row>
    <row spans="1:5" r="33">
      <c s="4" t="s" r="A33">
        <v>869</v>
      </c>
      <c s="5" t="n" r="B33">
        <v>14879397</v>
      </c>
      <c s="5" t="n" r="D33">
        <v>7560135</v>
      </c>
    </row>
    <row spans="1:5" r="34">
      <c s="4" t="s" r="A34">
        <v>870</v>
      </c>
      <c s="5" t="n" r="B34">
        <v>12781734</v>
      </c>
      <c s="5" t="n" r="D34">
        <v>6240848</v>
      </c>
    </row>
    <row spans="1:5" r="35">
      <c s="4" t="s" r="A35">
        <v>871</v>
      </c>
      <c s="5" t="n" r="B35">
        <v>2097663</v>
      </c>
      <c s="5" t="n" r="D35">
        <v>1319287</v>
      </c>
    </row>
    <row spans="1:5" r="36">
      <c s="4" t="s" r="A36">
        <v>872</v>
      </c>
      <c s="5" t="n" r="B36">
        <v>589920</v>
      </c>
      <c s="5" t="n" r="D36">
        <v>386135</v>
      </c>
    </row>
    <row spans="1:5" r="37">
      <c s="4" t="s" r="A37">
        <v>873</v>
      </c>
      <c s="5" t="n" r="B37">
        <v>674470</v>
      </c>
      <c s="5" t="n" r="D37">
        <v>471996</v>
      </c>
    </row>
    <row spans="1:5" r="38">
      <c s="4" t="s" r="A38">
        <v>874</v>
      </c>
      <c s="5" t="n" r="B38">
        <v>833273</v>
      </c>
      <c s="5" t="n" r="D38">
        <v>461156</v>
      </c>
    </row>
    <row spans="1:5" r="39">
      <c s="4" t="s" r="A39">
        <v>146</v>
      </c>
      <c s="5" t="n" r="B39">
        <v>4812</v>
      </c>
      <c s="5" t="n" r="D39">
        <v>19812</v>
      </c>
    </row>
    <row spans="1:5" r="40">
      <c s="4" t="s" r="A40">
        <v>876</v>
      </c>
      <c s="5" t="n" r="B40">
        <v>17219</v>
      </c>
      <c s="5" t="n" r="D40">
        <v>309</v>
      </c>
    </row>
    <row spans="1:5" r="41">
      <c s="4" t="s" r="A41">
        <v>879</v>
      </c>
    </row>
    <row spans="1:5" r="42">
      <c s="3" t="s" r="A42">
        <v>380</v>
      </c>
    </row>
    <row spans="1:5" r="43">
      <c s="4" t="s" r="A43">
        <v>869</v>
      </c>
      <c s="5" t="n" r="B43">
        <v>13216599</v>
      </c>
      <c s="5" t="n" r="D43">
        <v>18497671</v>
      </c>
    </row>
    <row spans="1:5" r="44">
      <c s="4" t="s" r="A44">
        <v>870</v>
      </c>
      <c s="5" t="n" r="B44">
        <v>12397358</v>
      </c>
      <c s="5" t="n" r="D44">
        <v>20479387</v>
      </c>
    </row>
    <row spans="1:5" r="45">
      <c s="4" t="s" r="A45">
        <v>871</v>
      </c>
      <c s="5" t="n" r="B45">
        <v>819241</v>
      </c>
      <c s="5" t="n" r="D45">
        <v>-1981716</v>
      </c>
      <c s="4" t="s" r="E45">
        <v>103</v>
      </c>
    </row>
    <row spans="1:5" r="46">
      <c s="4" t="s" r="A46">
        <v>872</v>
      </c>
      <c s="5" t="n" r="B46">
        <v>462299</v>
      </c>
      <c s="5" t="n" r="D46">
        <v>523994</v>
      </c>
    </row>
    <row spans="1:5" r="47">
      <c s="4" t="s" r="A47">
        <v>873</v>
      </c>
      <c s="5" t="n" r="B47">
        <v>-5881032</v>
      </c>
      <c s="4" t="s" r="C47">
        <v>425</v>
      </c>
      <c s="5" t="n" r="D47">
        <v>4127733</v>
      </c>
    </row>
    <row spans="1:5" r="48">
      <c s="4" t="s" r="A48">
        <v>874</v>
      </c>
      <c s="5" t="n" r="B48">
        <v>6237974</v>
      </c>
      <c s="5" t="n" r="D48">
        <v>-6633443</v>
      </c>
    </row>
    <row spans="1:5" r="49">
      <c s="4" t="s" r="A49">
        <v>146</v>
      </c>
      <c s="5" t="n" r="B49">
        <v>645669</v>
      </c>
      <c s="5" t="n" r="D49">
        <v>594500</v>
      </c>
    </row>
    <row spans="1:5" r="50">
      <c s="4" t="s" r="A50">
        <v>876</v>
      </c>
      <c s="6" t="n" r="B50">
        <v>77550</v>
      </c>
      <c s="6" t="n" r="D50">
        <v>135761</v>
      </c>
    </row>
    <row spans="1:5" r="51">
      <c s="4" t="s" r="A51">
        <v>880</v>
      </c>
    </row>
    <row spans="1:5" r="52">
      <c s="3" t="s" r="A52">
        <v>380</v>
      </c>
    </row>
    <row spans="1:5" r="53">
      <c s="4" t="s" r="A53">
        <v>869</v>
      </c>
    </row>
    <row spans="1:5" r="54">
      <c s="4" t="s" r="A54">
        <v>870</v>
      </c>
    </row>
    <row spans="1:5" r="55">
      <c s="4" t="s" r="A55">
        <v>871</v>
      </c>
    </row>
    <row spans="1:5" r="56">
      <c s="4" t="s" r="A56">
        <v>872</v>
      </c>
    </row>
    <row spans="1:5" r="57">
      <c s="4" t="s" r="A57">
        <v>873</v>
      </c>
      <c s="6" t="n" r="B57">
        <v>59125</v>
      </c>
      <c s="6" t="n" r="D57">
        <v>446934</v>
      </c>
    </row>
    <row spans="1:5" r="58">
      <c s="4" t="s" r="A58">
        <v>874</v>
      </c>
      <c s="5" t="n" r="B58">
        <v>-59125</v>
      </c>
      <c s="5" t="n" r="D58">
        <v>-446934</v>
      </c>
    </row>
    <row spans="1:5" r="59">
      <c s="4" t="s" r="A59">
        <v>146</v>
      </c>
      <c s="6" t="n" r="B59">
        <v>322593</v>
      </c>
      <c s="5" t="n" r="D59">
        <v>1117</v>
      </c>
    </row>
    <row spans="1:5" r="60">
      <c s="4" t="s" r="A60">
        <v>876</v>
      </c>
      <c s="6" t="n" r="D60">
        <v>1585602</v>
      </c>
    </row>
    <row spans="1:5" r="61">
      <c t="n" r="A61"/>
    </row>
    <row spans="1:5" r="62">
      <c s="4" t="s" r="A62">
        <v>103</v>
      </c>
      <c s="4" t="s" r="B62">
        <v>881</v>
      </c>
    </row>
    <row spans="1:5" r="63">
      <c s="4" t="s" r="A63">
        <v>425</v>
      </c>
      <c s="4" t="s" r="B63">
        <v>882</v>
      </c>
    </row>
  </sheetData>
  <mergeCells count="7">
    <mergeCell ref="A1:A2"/>
    <mergeCell ref="B1:E1"/>
    <mergeCell ref="B2:C2"/>
    <mergeCell ref="D2:E2"/>
    <mergeCell ref="A61:E61"/>
    <mergeCell ref="B62:E62"/>
    <mergeCell ref="B63:E6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83</v>
      </c>
      <c s="2" t="s" r="B1">
        <v>1</v>
      </c>
    </row>
    <row spans="1:3" r="2">
      <c s="2" t="s" r="B2">
        <v>2</v>
      </c>
      <c s="2" t="s" r="C2">
        <v>32</v>
      </c>
    </row>
    <row spans="1:3" r="3">
      <c s="4" t="s" r="A3">
        <v>383</v>
      </c>
    </row>
    <row spans="1:3" r="4">
      <c s="3" t="s" r="A4">
        <v>884</v>
      </c>
    </row>
    <row spans="1:3" r="5">
      <c s="4" t="s" r="A5">
        <v>885</v>
      </c>
      <c s="6" t="n" r="B5">
        <v>48799736</v>
      </c>
      <c s="6" t="n" r="C5">
        <v>40096781</v>
      </c>
    </row>
    <row spans="1:3" r="6">
      <c s="4" t="s" r="A6">
        <v>886</v>
      </c>
    </row>
    <row spans="1:3" r="7">
      <c s="3" t="s" r="A7">
        <v>884</v>
      </c>
    </row>
    <row spans="1:3" r="8">
      <c s="4" t="s" r="A8">
        <v>885</v>
      </c>
      <c s="5" t="n" r="B8">
        <v>17932423</v>
      </c>
      <c s="5" t="n" r="C8">
        <v>19781547</v>
      </c>
    </row>
    <row spans="1:3" r="9">
      <c s="4" t="s" r="A9">
        <v>887</v>
      </c>
    </row>
    <row spans="1:3" r="10">
      <c s="3" t="s" r="A10">
        <v>884</v>
      </c>
    </row>
    <row spans="1:3" r="11">
      <c s="4" t="s" r="A11">
        <v>885</v>
      </c>
      <c s="5" t="n" r="B11">
        <v>20087425</v>
      </c>
      <c s="5" t="n" r="C11">
        <v>13922633</v>
      </c>
    </row>
    <row spans="1:3" r="12">
      <c s="4" t="s" r="A12">
        <v>888</v>
      </c>
    </row>
    <row spans="1:3" r="13">
      <c s="3" t="s" r="A13">
        <v>884</v>
      </c>
    </row>
    <row spans="1:3" r="14">
      <c s="4" t="s" r="A14">
        <v>885</v>
      </c>
      <c s="5" t="n" r="B14">
        <v>5033819</v>
      </c>
      <c s="5" t="n" r="C14">
        <v>2736808</v>
      </c>
    </row>
    <row spans="1:3" r="15">
      <c s="4" t="s" r="A15">
        <v>889</v>
      </c>
    </row>
    <row spans="1:3" r="16">
      <c s="3" t="s" r="A16">
        <v>884</v>
      </c>
    </row>
    <row spans="1:3" r="17">
      <c s="4" t="s" r="A17">
        <v>885</v>
      </c>
      <c s="5" t="n" r="B17">
        <v>3316067</v>
      </c>
      <c s="5" t="n" r="C17">
        <v>2718305</v>
      </c>
    </row>
    <row spans="1:3" r="18">
      <c s="4" t="s" r="A18">
        <v>890</v>
      </c>
    </row>
    <row spans="1:3" r="19">
      <c s="3" t="s" r="A19">
        <v>884</v>
      </c>
    </row>
    <row spans="1:3" r="20">
      <c s="4" t="s" r="A20">
        <v>885</v>
      </c>
      <c s="5" t="n" r="B20">
        <v>1032800</v>
      </c>
      <c s="5" t="n" r="C20">
        <v>134218</v>
      </c>
    </row>
    <row spans="1:3" r="21">
      <c s="4" t="s" r="A21">
        <v>891</v>
      </c>
    </row>
    <row spans="1:3" r="22">
      <c s="3" t="s" r="A22">
        <v>884</v>
      </c>
    </row>
    <row spans="1:3" r="23">
      <c s="4" t="s" r="A23">
        <v>885</v>
      </c>
      <c s="5" t="n" r="B23">
        <v>1397202</v>
      </c>
      <c s="5" t="n" r="C23">
        <v>803270</v>
      </c>
    </row>
    <row spans="1:3" r="24">
      <c s="4" t="s" r="A24">
        <v>388</v>
      </c>
    </row>
    <row spans="1:3" r="25">
      <c s="3" t="s" r="A25">
        <v>884</v>
      </c>
    </row>
    <row spans="1:3" r="26">
      <c s="4" t="s" r="A26">
        <v>885</v>
      </c>
      <c s="6" t="n" r="B26">
        <v>14879397</v>
      </c>
      <c s="6" t="n" r="C26">
        <v>7560135</v>
      </c>
    </row>
    <row spans="1:3" r="27">
      <c s="4" t="s" r="A27">
        <v>892</v>
      </c>
    </row>
    <row spans="1:3" r="28">
      <c s="3" t="s" r="A28">
        <v>884</v>
      </c>
    </row>
    <row spans="1:3" r="29">
      <c s="4" t="s" r="A29">
        <v>885</v>
      </c>
    </row>
    <row spans="1:3" r="30">
      <c s="4" t="s" r="A30">
        <v>893</v>
      </c>
    </row>
    <row spans="1:3" r="31">
      <c s="3" t="s" r="A31">
        <v>884</v>
      </c>
    </row>
    <row spans="1:3" r="32">
      <c s="4" t="s" r="A32">
        <v>885</v>
      </c>
      <c s="6" t="n" r="B32">
        <v>4551354</v>
      </c>
      <c s="6" t="n" r="C32">
        <v>3347470</v>
      </c>
    </row>
    <row spans="1:3" r="33">
      <c s="4" t="s" r="A33">
        <v>894</v>
      </c>
    </row>
    <row spans="1:3" r="34">
      <c s="3" t="s" r="A34">
        <v>884</v>
      </c>
    </row>
    <row spans="1:3" r="35">
      <c s="4" t="s" r="A35">
        <v>885</v>
      </c>
      <c s="6" t="n" r="B35">
        <v>1610375</v>
      </c>
      <c s="6" t="n" r="C35">
        <v>512339</v>
      </c>
    </row>
    <row spans="1:3" r="36">
      <c s="4" t="s" r="A36">
        <v>895</v>
      </c>
    </row>
    <row spans="1:3" r="37">
      <c s="3" t="s" r="A37">
        <v>884</v>
      </c>
    </row>
    <row spans="1:3" r="38">
      <c s="4" t="s" r="A38">
        <v>885</v>
      </c>
    </row>
    <row spans="1:3" r="39">
      <c s="4" t="s" r="A39">
        <v>896</v>
      </c>
    </row>
    <row spans="1:3" r="40">
      <c s="3" t="s" r="A40">
        <v>884</v>
      </c>
    </row>
    <row spans="1:3" r="41">
      <c s="4" t="s" r="A41">
        <v>885</v>
      </c>
      <c s="6" t="n" r="B41">
        <v>1827669</v>
      </c>
      <c s="6" t="n" r="C41">
        <v>1761945</v>
      </c>
    </row>
    <row spans="1:3" r="42">
      <c s="4" t="s" r="A42">
        <v>897</v>
      </c>
    </row>
    <row spans="1:3" r="43">
      <c s="3" t="s" r="A43">
        <v>884</v>
      </c>
    </row>
    <row spans="1:3" r="44">
      <c s="4" t="s" r="A44">
        <v>885</v>
      </c>
      <c s="5" t="n" r="B44">
        <v>6889999</v>
      </c>
      <c s="5" t="n" r="C44">
        <v>1938381</v>
      </c>
    </row>
    <row spans="1:3" r="45">
      <c s="4" t="s" r="A45">
        <v>386</v>
      </c>
    </row>
    <row spans="1:3" r="46">
      <c s="3" t="s" r="A46">
        <v>884</v>
      </c>
    </row>
    <row spans="1:3" r="47">
      <c s="4" t="s" r="A47">
        <v>885</v>
      </c>
      <c s="5" t="n" r="B47">
        <v>13216599</v>
      </c>
      <c s="5" t="n" r="C47">
        <v>18497671</v>
      </c>
    </row>
    <row spans="1:3" r="48">
      <c s="4" t="s" r="A48">
        <v>898</v>
      </c>
    </row>
    <row spans="1:3" r="49">
      <c s="3" t="s" r="A49">
        <v>884</v>
      </c>
    </row>
    <row spans="1:3" r="50">
      <c s="4" t="s" r="A50">
        <v>885</v>
      </c>
      <c s="5" t="n" r="B50">
        <v>7777525</v>
      </c>
      <c s="5" t="n" r="C50">
        <v>13746053</v>
      </c>
    </row>
    <row spans="1:3" r="51">
      <c s="4" t="s" r="A51">
        <v>899</v>
      </c>
    </row>
    <row spans="1:3" r="52">
      <c s="3" t="s" r="A52">
        <v>884</v>
      </c>
    </row>
    <row spans="1:3" r="53">
      <c s="4" t="s" r="A53">
        <v>885</v>
      </c>
      <c s="5" t="n" r="B53">
        <v>5094150</v>
      </c>
      <c s="5" t="n" r="C53">
        <v>1012630</v>
      </c>
    </row>
    <row spans="1:3" r="54">
      <c s="4" t="s" r="A54">
        <v>900</v>
      </c>
    </row>
    <row spans="1:3" r="55">
      <c s="3" t="s" r="A55">
        <v>884</v>
      </c>
    </row>
    <row spans="1:3" r="56">
      <c s="4" t="s" r="A56">
        <v>885</v>
      </c>
      <c s="5" t="n" r="B56">
        <v>98444</v>
      </c>
      <c s="5" t="n" r="C56">
        <v>262470</v>
      </c>
    </row>
    <row spans="1:3" r="57">
      <c s="4" t="s" r="A57">
        <v>901</v>
      </c>
    </row>
    <row spans="1:3" r="58">
      <c s="3" t="s" r="A58">
        <v>884</v>
      </c>
    </row>
    <row spans="1:3" r="59">
      <c s="4" t="s" r="A59">
        <v>885</v>
      </c>
      <c s="5" t="n" r="B59">
        <v>155151</v>
      </c>
      <c s="5" t="n" r="C59">
        <v>931</v>
      </c>
    </row>
    <row spans="1:3" r="60">
      <c s="4" t="s" r="A60">
        <v>902</v>
      </c>
    </row>
    <row spans="1:3" r="61">
      <c s="3" t="s" r="A61">
        <v>884</v>
      </c>
    </row>
    <row spans="1:3" r="62">
      <c s="4" t="s" r="A62">
        <v>885</v>
      </c>
      <c s="5" t="n" r="B62">
        <v>72357</v>
      </c>
      <c s="5" t="n" r="C62">
        <v>3468832</v>
      </c>
    </row>
    <row spans="1:3" r="63">
      <c s="4" t="s" r="A63">
        <v>903</v>
      </c>
    </row>
    <row spans="1:3" r="64">
      <c s="3" t="s" r="A64">
        <v>884</v>
      </c>
    </row>
    <row spans="1:3" r="65">
      <c s="4" t="s" r="A65">
        <v>885</v>
      </c>
      <c s="6" t="n" r="B65">
        <v>18972</v>
      </c>
      <c s="6" t="n" r="C65">
        <v>67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28"/>
    <col customWidth="1" max="3" min="3" width="21"/>
  </cols>
  <sheetData>
    <row spans="1:3" r="1">
      <c s="1" t="s" r="A1">
        <v>904</v>
      </c>
      <c s="2" t="s" r="B1">
        <v>1</v>
      </c>
    </row>
    <row spans="1:3" r="2">
      <c s="2" t="s" r="B2">
        <v>905</v>
      </c>
      <c s="2" t="s" r="C2">
        <v>518</v>
      </c>
    </row>
    <row spans="1:3" r="3">
      <c s="3" t="s" r="A3">
        <v>906</v>
      </c>
    </row>
    <row spans="1:3" r="4">
      <c s="4" t="s" r="A4">
        <v>907</v>
      </c>
      <c s="5" t="n" r="B4">
        <v>4</v>
      </c>
    </row>
    <row spans="1:3" r="5">
      <c s="4" t="s" r="A5">
        <v>879</v>
      </c>
    </row>
    <row spans="1:3" r="6">
      <c s="3" t="s" r="A6">
        <v>906</v>
      </c>
    </row>
    <row spans="1:3" r="7">
      <c s="4" t="s" r="A7">
        <v>908</v>
      </c>
      <c s="6" t="n" r="B7">
        <v>7535180</v>
      </c>
    </row>
    <row spans="1:3" r="8">
      <c s="4" t="s" r="A8">
        <v>909</v>
      </c>
      <c s="6" t="n" r="C8">
        <v>700000</v>
      </c>
    </row>
    <row spans="1:3" r="9">
      <c s="4" t="s" r="A9">
        <v>910</v>
      </c>
      <c s="5" t="n" r="C9">
        <v>2100000</v>
      </c>
    </row>
    <row spans="1:3" r="10">
      <c s="4" t="s" r="A10">
        <v>911</v>
      </c>
      <c s="6" t="n" r="C10">
        <v>14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t="s" r="A1">
        <v>912</v>
      </c>
      <c s="2" t="s" r="B1">
        <v>394</v>
      </c>
    </row>
    <row spans="1:2" r="2">
      <c s="3" t="s" r="A2">
        <v>913</v>
      </c>
    </row>
    <row spans="1:2" r="3">
      <c s="5" t="n" r="A3">
        <v>2016</v>
      </c>
      <c s="6" t="n" r="B3">
        <v>3568101</v>
      </c>
    </row>
    <row spans="1:2" r="4">
      <c s="5" t="n" r="A4">
        <v>2017</v>
      </c>
      <c s="5" t="n" r="B4">
        <v>2442593</v>
      </c>
    </row>
    <row spans="1:2" r="5">
      <c s="5" t="n" r="A5">
        <v>2018</v>
      </c>
      <c s="5" t="n" r="B5">
        <v>2080297</v>
      </c>
    </row>
    <row spans="1:2" r="6">
      <c s="5" t="n" r="A6">
        <v>2019</v>
      </c>
      <c s="5" t="n" r="B6">
        <v>1655178</v>
      </c>
    </row>
    <row spans="1:2" r="7">
      <c s="5" t="n" r="A7">
        <v>2020</v>
      </c>
      <c s="5" t="n" r="B7">
        <v>852321</v>
      </c>
    </row>
    <row spans="1:2" r="8">
      <c s="4" t="s" r="A8">
        <v>571</v>
      </c>
      <c s="5" t="n" r="B8">
        <v>414561</v>
      </c>
    </row>
    <row spans="1:2" r="9">
      <c s="4" t="s" r="A9">
        <v>126</v>
      </c>
      <c s="5" t="n" r="B9">
        <v>11013051</v>
      </c>
    </row>
    <row spans="1:2" r="10">
      <c s="4" t="s" r="A10">
        <v>383</v>
      </c>
    </row>
    <row spans="1:2" r="11">
      <c s="3" t="s" r="A11">
        <v>913</v>
      </c>
    </row>
    <row spans="1:2" r="12">
      <c s="5" t="n" r="A12">
        <v>2016</v>
      </c>
      <c s="5" t="n" r="B12">
        <v>3265512</v>
      </c>
    </row>
    <row spans="1:2" r="13">
      <c s="5" t="n" r="A13">
        <v>2017</v>
      </c>
      <c s="5" t="n" r="B13">
        <v>2154469</v>
      </c>
    </row>
    <row spans="1:2" r="14">
      <c s="5" t="n" r="A14">
        <v>2018</v>
      </c>
      <c s="5" t="n" r="B14">
        <v>1790078</v>
      </c>
    </row>
    <row spans="1:2" r="15">
      <c s="5" t="n" r="A15">
        <v>2019</v>
      </c>
      <c s="5" t="n" r="B15">
        <v>1364959</v>
      </c>
    </row>
    <row spans="1:2" r="16">
      <c s="5" t="n" r="A16">
        <v>2020</v>
      </c>
      <c s="5" t="n" r="B16">
        <v>562102</v>
      </c>
    </row>
    <row spans="1:2" r="17">
      <c s="4" t="s" r="A17">
        <v>571</v>
      </c>
      <c s="5" t="n" r="B17">
        <v>202702</v>
      </c>
    </row>
    <row spans="1:2" r="18">
      <c s="4" t="s" r="A18">
        <v>126</v>
      </c>
      <c s="5" t="n" r="B18">
        <v>9339822</v>
      </c>
    </row>
    <row spans="1:2" r="19">
      <c s="4" t="s" r="A19">
        <v>388</v>
      </c>
    </row>
    <row spans="1:2" r="20">
      <c s="3" t="s" r="A20">
        <v>913</v>
      </c>
    </row>
    <row spans="1:2" r="21">
      <c s="5" t="n" r="A21">
        <v>2016</v>
      </c>
      <c s="5" t="n" r="B21">
        <v>113449</v>
      </c>
    </row>
    <row spans="1:2" r="22">
      <c s="5" t="n" r="A22">
        <v>2017</v>
      </c>
      <c s="5" t="n" r="B22">
        <v>133501</v>
      </c>
    </row>
    <row spans="1:2" r="23">
      <c s="5" t="n" r="A23">
        <v>2018</v>
      </c>
      <c s="5" t="n" r="B23">
        <v>139305</v>
      </c>
    </row>
    <row spans="1:2" r="24">
      <c s="5" t="n" r="A24">
        <v>2019</v>
      </c>
      <c s="5" t="n" r="B24">
        <v>139305</v>
      </c>
    </row>
    <row spans="1:2" r="25">
      <c s="5" t="n" r="A25">
        <v>2020</v>
      </c>
      <c s="5" t="n" r="B25">
        <v>139305</v>
      </c>
    </row>
    <row spans="1:2" r="26">
      <c s="4" t="s" r="A26">
        <v>571</v>
      </c>
      <c s="5" t="n" r="B26">
        <v>174131</v>
      </c>
    </row>
    <row spans="1:2" r="27">
      <c s="4" t="s" r="A27">
        <v>126</v>
      </c>
      <c s="5" t="n" r="B27">
        <v>838996</v>
      </c>
    </row>
    <row spans="1:2" r="28">
      <c s="4" t="s" r="A28">
        <v>386</v>
      </c>
    </row>
    <row spans="1:2" r="29">
      <c s="3" t="s" r="A29">
        <v>913</v>
      </c>
    </row>
    <row spans="1:2" r="30">
      <c s="5" t="n" r="A30">
        <v>2016</v>
      </c>
      <c s="5" t="n" r="B30">
        <v>189140</v>
      </c>
    </row>
    <row spans="1:2" r="31">
      <c s="5" t="n" r="A31">
        <v>2017</v>
      </c>
      <c s="5" t="n" r="B31">
        <v>154623</v>
      </c>
    </row>
    <row spans="1:2" r="32">
      <c s="5" t="n" r="A32">
        <v>2018</v>
      </c>
      <c s="5" t="n" r="B32">
        <v>150914</v>
      </c>
    </row>
    <row spans="1:2" r="33">
      <c s="5" t="n" r="A33">
        <v>2019</v>
      </c>
      <c s="5" t="n" r="B33">
        <v>150914</v>
      </c>
    </row>
    <row spans="1:2" r="34">
      <c s="5" t="n" r="A34">
        <v>2020</v>
      </c>
      <c s="5" t="n" r="B34">
        <v>150914</v>
      </c>
    </row>
    <row spans="1:2" r="35">
      <c s="4" t="s" r="A35">
        <v>571</v>
      </c>
      <c s="5" t="n" r="B35">
        <v>37728</v>
      </c>
    </row>
    <row spans="1:2" r="36">
      <c s="4" t="s" r="A36">
        <v>126</v>
      </c>
      <c s="6" t="n" r="B36">
        <v>834233</v>
      </c>
    </row>
    <row spans="1:2" r="37">
      <c s="4" t="s" r="A37">
        <v>914</v>
      </c>
    </row>
    <row spans="1:2" r="38">
      <c s="3" t="s" r="A38">
        <v>913</v>
      </c>
    </row>
    <row spans="1:2" r="39">
      <c s="5" t="n" r="A39">
        <v>2016</v>
      </c>
    </row>
    <row spans="1:2" r="40">
      <c s="5" t="n" r="A40">
        <v>2017</v>
      </c>
    </row>
    <row spans="1:2" r="41">
      <c s="5" t="n" r="A41">
        <v>2018</v>
      </c>
    </row>
    <row spans="1:2" r="42">
      <c s="5" t="n" r="A42">
        <v>2019</v>
      </c>
    </row>
    <row spans="1:2" r="43">
      <c s="5" t="n" r="A43">
        <v>2020</v>
      </c>
    </row>
    <row spans="1:2" r="44">
      <c s="4" t="s" r="A44">
        <v>571</v>
      </c>
    </row>
    <row spans="1:2" r="45">
      <c s="4" t="s" r="A45">
        <v>12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915</v>
      </c>
      <c s="2" t="s" r="B1">
        <v>1</v>
      </c>
    </row>
    <row spans="1:3" r="2">
      <c s="2" t="s" r="B2">
        <v>2</v>
      </c>
      <c s="2" t="s" r="C2">
        <v>32</v>
      </c>
    </row>
    <row spans="1:3" r="3">
      <c s="3" t="s" r="A3">
        <v>259</v>
      </c>
    </row>
    <row spans="1:3" r="4">
      <c s="4" t="s" r="A4">
        <v>916</v>
      </c>
      <c s="6" t="n" r="B4">
        <v>4480869</v>
      </c>
      <c s="6" t="n" r="C4">
        <v>45633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023581</v>
      </c>
      <c s="6" t="n" r="C3">
        <v>4445276</v>
      </c>
    </row>
    <row spans="1:3" r="4">
      <c s="4" t="s" r="A4">
        <v>35</v>
      </c>
      <c s="5" t="n" r="B4">
        <v>8992101</v>
      </c>
      <c s="6" t="n" r="C4">
        <v>3114543</v>
      </c>
    </row>
    <row spans="1:3" r="5">
      <c s="4" t="s" r="A5">
        <v>36</v>
      </c>
      <c s="5" t="n" r="B5">
        <v>1307200</v>
      </c>
    </row>
    <row spans="1:3" r="6">
      <c s="4" t="s" r="A6">
        <v>37</v>
      </c>
      <c s="5" t="n" r="B6">
        <v>138952</v>
      </c>
    </row>
    <row spans="1:3" r="7">
      <c s="4" t="s" r="A7">
        <v>38</v>
      </c>
      <c s="5" t="n" r="B7">
        <v>9237743</v>
      </c>
      <c s="6" t="n" r="C7">
        <v>6734536</v>
      </c>
    </row>
    <row spans="1:3" r="8">
      <c s="4" t="s" r="A8">
        <v>39</v>
      </c>
      <c s="5" t="n" r="B8">
        <v>10538591</v>
      </c>
      <c s="5" t="n" r="C8">
        <v>7047397</v>
      </c>
    </row>
    <row spans="1:3" r="9">
      <c s="4" t="s" r="A9">
        <v>40</v>
      </c>
      <c s="5" t="n" r="B9">
        <v>1130264</v>
      </c>
      <c s="5" t="n" r="C9">
        <v>149546</v>
      </c>
    </row>
    <row spans="1:3" r="10">
      <c s="4" t="s" r="A10">
        <v>41</v>
      </c>
      <c s="5" t="n" r="B10">
        <v>4717352</v>
      </c>
      <c s="5" t="n" r="C10">
        <v>4577194</v>
      </c>
    </row>
    <row spans="1:3" r="11">
      <c s="4" t="s" r="A11">
        <v>42</v>
      </c>
      <c s="5" t="n" r="B11">
        <v>2200838</v>
      </c>
      <c s="5" t="n" r="C11">
        <v>1663102</v>
      </c>
    </row>
    <row spans="1:3" r="12">
      <c s="4" t="s" r="A12">
        <v>43</v>
      </c>
      <c s="5" t="n" r="B12">
        <v>42286622</v>
      </c>
      <c s="5" t="n" r="C12">
        <v>27731594</v>
      </c>
    </row>
    <row spans="1:3" r="13">
      <c s="4" t="s" r="A13">
        <v>44</v>
      </c>
      <c s="5" t="n" r="B13">
        <v>7056781</v>
      </c>
      <c s="5" t="n" r="C13">
        <v>9412688</v>
      </c>
    </row>
    <row spans="1:3" r="14">
      <c s="3" t="s" r="A14">
        <v>45</v>
      </c>
    </row>
    <row spans="1:3" r="15">
      <c s="4" t="s" r="A15">
        <v>46</v>
      </c>
      <c s="5" t="n" r="B15">
        <v>1704359</v>
      </c>
      <c s="5" t="n" r="C15">
        <v>1371735</v>
      </c>
    </row>
    <row spans="1:3" r="16">
      <c s="4" t="s" r="A16">
        <v>47</v>
      </c>
      <c s="5" t="n" r="B16">
        <v>2584025</v>
      </c>
      <c s="5" t="n" r="C16">
        <v>2786437</v>
      </c>
    </row>
    <row spans="1:3" r="17">
      <c s="4" t="s" r="A17">
        <v>48</v>
      </c>
      <c s="5" t="n" r="B17">
        <v>2734798</v>
      </c>
      <c s="5" t="n" r="C17">
        <v>3036930</v>
      </c>
    </row>
    <row spans="1:3" r="18">
      <c s="4" t="s" r="A18">
        <v>49</v>
      </c>
      <c s="5" t="n" r="B18">
        <v>3142003</v>
      </c>
      <c s="5" t="n" r="C18">
        <v>1569443</v>
      </c>
    </row>
    <row spans="1:3" r="19">
      <c s="4" t="s" r="A19">
        <v>50</v>
      </c>
      <c s="5" t="n" r="B19">
        <v>10165185</v>
      </c>
      <c s="5" t="n" r="C19">
        <v>8764545</v>
      </c>
    </row>
    <row spans="1:3" r="20">
      <c s="4" t="s" r="A20">
        <v>51</v>
      </c>
      <c s="5" t="n" r="B20">
        <v>59508588</v>
      </c>
      <c s="5" t="n" r="C20">
        <v>45908827</v>
      </c>
    </row>
    <row spans="1:3" r="21">
      <c s="3" t="s" r="A21">
        <v>52</v>
      </c>
    </row>
    <row spans="1:3" r="22">
      <c s="4" t="s" r="A22">
        <v>53</v>
      </c>
      <c s="5" t="n" r="B22">
        <v>32680</v>
      </c>
      <c s="5" t="n" r="C22">
        <v>162300</v>
      </c>
    </row>
    <row spans="1:3" r="23">
      <c s="4" t="s" r="A23">
        <v>54</v>
      </c>
      <c s="5" t="n" r="B23">
        <v>15915915</v>
      </c>
      <c s="5" t="n" r="C23">
        <v>14554726</v>
      </c>
    </row>
    <row spans="1:3" r="24">
      <c s="4" t="s" r="A24">
        <v>55</v>
      </c>
      <c s="5" t="n" r="B24">
        <v>15752969</v>
      </c>
      <c s="5" t="n" r="C24">
        <v>7820718</v>
      </c>
    </row>
    <row spans="1:3" r="25">
      <c s="4" t="s" r="A25">
        <v>56</v>
      </c>
      <c s="5" t="n" r="B25">
        <v>2931869</v>
      </c>
      <c s="5" t="n" r="C25">
        <v>1282211</v>
      </c>
    </row>
    <row spans="1:3" r="26">
      <c s="4" t="s" r="A26">
        <v>57</v>
      </c>
      <c s="5" t="n" r="B26">
        <v>2729740</v>
      </c>
      <c s="5" t="n" r="C26">
        <v>2384294</v>
      </c>
    </row>
    <row spans="1:3" r="27">
      <c s="4" t="s" r="A27">
        <v>58</v>
      </c>
      <c s="5" t="n" r="C27">
        <v>294042</v>
      </c>
    </row>
    <row spans="1:3" r="28">
      <c s="4" t="s" r="A28">
        <v>59</v>
      </c>
      <c s="5" t="n" r="B28">
        <v>3759050</v>
      </c>
      <c s="5" t="n" r="C28">
        <v>3185885</v>
      </c>
    </row>
    <row spans="1:3" r="29">
      <c s="4" t="s" r="A29">
        <v>60</v>
      </c>
      <c s="5" t="n" r="B29">
        <v>328111</v>
      </c>
      <c s="5" t="n" r="C29">
        <v>373501</v>
      </c>
    </row>
    <row spans="1:3" r="30">
      <c s="4" t="s" r="A30">
        <v>61</v>
      </c>
      <c s="5" t="n" r="B30">
        <v>509537</v>
      </c>
      <c s="5" t="n" r="C30">
        <v>1208242</v>
      </c>
    </row>
    <row spans="1:3" r="31">
      <c s="4" t="s" r="A31">
        <v>62</v>
      </c>
      <c s="5" t="n" r="B31">
        <v>41959871</v>
      </c>
      <c s="5" t="n" r="C31">
        <v>31265919</v>
      </c>
    </row>
    <row spans="1:3" r="32">
      <c s="4" t="s" r="A32">
        <v>63</v>
      </c>
      <c s="5" t="n" r="B32">
        <v>315327</v>
      </c>
      <c s="5" t="n" r="C32">
        <v>278916</v>
      </c>
    </row>
    <row spans="1:3" r="33">
      <c s="4" t="s" r="A33">
        <v>64</v>
      </c>
      <c s="6" t="n" r="B33">
        <v>42275198</v>
      </c>
      <c s="6" t="n" r="C33">
        <v>31544835</v>
      </c>
    </row>
    <row spans="1:3" r="34">
      <c s="4" t="s" r="A34">
        <v>65</v>
      </c>
    </row>
    <row spans="1:3" r="35">
      <c s="3" t="s" r="A35">
        <v>66</v>
      </c>
    </row>
    <row spans="1:3" r="36">
      <c s="4" t="s" r="A36">
        <v>67</v>
      </c>
    </row>
    <row spans="1:3" r="37">
      <c s="4" t="s" r="A37">
        <v>68</v>
      </c>
      <c s="6" t="n" r="B37">
        <v>15651</v>
      </c>
      <c s="6" t="n" r="C37">
        <v>14416</v>
      </c>
    </row>
    <row spans="1:3" r="38">
      <c s="4" t="s" r="A38">
        <v>69</v>
      </c>
      <c s="5" t="n" r="B38">
        <v>19301233</v>
      </c>
      <c s="5" t="n" r="C38">
        <v>17355555</v>
      </c>
    </row>
    <row spans="1:3" r="39">
      <c s="4" t="s" r="A39">
        <v>70</v>
      </c>
      <c s="5" t="n" r="B39">
        <v>1309109</v>
      </c>
      <c s="5" t="n" r="C39">
        <v>1309109</v>
      </c>
    </row>
    <row spans="1:3" r="40">
      <c s="4" t="s" r="A40">
        <v>71</v>
      </c>
      <c s="5" t="n" r="B40">
        <v>-7404210</v>
      </c>
      <c s="5" t="n" r="C40">
        <v>-8260767</v>
      </c>
    </row>
    <row spans="1:3" r="41">
      <c s="4" t="s" r="A41">
        <v>72</v>
      </c>
      <c s="5" t="n" r="B41">
        <v>3972543</v>
      </c>
      <c s="5" t="n" r="C41">
        <v>3905136</v>
      </c>
    </row>
    <row spans="1:3" r="42">
      <c s="4" t="s" r="A42">
        <v>73</v>
      </c>
      <c s="5" t="n" r="B42">
        <v>17194326</v>
      </c>
      <c s="5" t="n" r="C42">
        <v>14323449</v>
      </c>
    </row>
    <row spans="1:3" r="43">
      <c s="4" t="s" r="A43">
        <v>74</v>
      </c>
      <c s="5" t="n" r="B43">
        <v>39064</v>
      </c>
      <c s="5" t="n" r="C43">
        <v>40543</v>
      </c>
    </row>
    <row spans="1:3" r="44">
      <c s="4" t="s" r="A44">
        <v>75</v>
      </c>
      <c s="5" t="n" r="B44">
        <v>17233390</v>
      </c>
      <c s="5" t="n" r="C44">
        <v>14363992</v>
      </c>
    </row>
    <row spans="1:3" r="45">
      <c s="4" t="s" r="A45">
        <v>76</v>
      </c>
      <c s="6" t="n" r="B45">
        <v>59508588</v>
      </c>
      <c s="6" t="n" r="C45">
        <v>45908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66</v>
      </c>
      <c s="2" t="s" r="B1">
        <v>1</v>
      </c>
    </row>
    <row spans="1:2" r="2">
      <c s="2" t="s" r="B2">
        <v>2</v>
      </c>
    </row>
    <row spans="1:2" r="3">
      <c s="3" t="s" r="A3">
        <v>248</v>
      </c>
    </row>
    <row spans="1:2" r="4">
      <c s="4" t="s" r="A4">
        <v>66</v>
      </c>
      <c s="4" t="s"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77</v>
      </c>
      <c s="2" t="s" r="B1">
        <v>2</v>
      </c>
      <c s="2" t="s" r="C1">
        <v>32</v>
      </c>
    </row>
    <row spans="1:3" r="2">
      <c s="3" t="s" r="A2">
        <v>78</v>
      </c>
    </row>
    <row spans="1:3" r="3">
      <c s="4" t="s" r="A3">
        <v>79</v>
      </c>
      <c s="7" t="n" r="B3">
        <v>0.001</v>
      </c>
      <c s="7" t="n" r="C3">
        <v>0.001</v>
      </c>
    </row>
    <row spans="1:3" r="4">
      <c s="4" t="s" r="A4">
        <v>80</v>
      </c>
      <c s="5" t="n" r="B4">
        <v>10000000</v>
      </c>
      <c s="5" t="n" r="C4">
        <v>10000000</v>
      </c>
    </row>
    <row spans="1:3" r="5">
      <c s="4" t="s" r="A5">
        <v>81</v>
      </c>
    </row>
    <row spans="1:3" r="6">
      <c s="4" t="s" r="A6">
        <v>82</v>
      </c>
    </row>
    <row spans="1:3" r="7">
      <c s="4" t="s" r="A7">
        <v>83</v>
      </c>
      <c s="7" t="n" r="B7">
        <v>0.001</v>
      </c>
      <c s="7" t="n" r="C7">
        <v>0.001</v>
      </c>
    </row>
    <row spans="1:3" r="8">
      <c s="4" t="s" r="A8">
        <v>84</v>
      </c>
      <c s="5" t="n" r="B8">
        <v>250000000</v>
      </c>
      <c s="5" t="n" r="C8">
        <v>250000000</v>
      </c>
    </row>
    <row spans="1:3" r="9">
      <c s="4" t="s" r="A9">
        <v>85</v>
      </c>
      <c s="5" t="n" r="B9">
        <v>15650504</v>
      </c>
      <c s="5" t="n" r="C9">
        <v>14416022</v>
      </c>
    </row>
    <row spans="1:3" r="10">
      <c s="4" t="s" r="A10">
        <v>86</v>
      </c>
      <c s="5" t="n" r="B10">
        <v>15650504</v>
      </c>
      <c s="5" t="n" r="C10">
        <v>14416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65</v>
      </c>
      <c s="2" t="s" r="B1">
        <v>1</v>
      </c>
    </row>
    <row spans="1:2" r="2">
      <c s="2" t="s" r="B2">
        <v>2</v>
      </c>
    </row>
    <row spans="1:2" r="3">
      <c s="3" t="s" r="A3">
        <v>259</v>
      </c>
    </row>
    <row spans="1:2" r="4">
      <c s="4" t="s" r="A4">
        <v>65</v>
      </c>
      <c s="4" t="s"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t="s" r="A1">
        <v>264</v>
      </c>
      <c s="2" t="s" r="B1">
        <v>1</v>
      </c>
    </row>
    <row spans="1:2" r="2">
      <c s="2" t="s" r="B2">
        <v>2</v>
      </c>
    </row>
    <row spans="1:2" r="3">
      <c s="3" t="s" r="A3">
        <v>195</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row spans="1:2" r="10">
      <c s="4" t="s" r="A10">
        <v>35</v>
      </c>
      <c s="4" t="s" r="B10">
        <v>277</v>
      </c>
    </row>
    <row spans="1:2" r="11">
      <c s="4" t="s" r="A11">
        <v>278</v>
      </c>
      <c s="4" t="s" r="B11">
        <v>279</v>
      </c>
    </row>
    <row spans="1:2" r="12">
      <c s="4" t="s" r="A12">
        <v>39</v>
      </c>
      <c s="4" t="s" r="B12">
        <v>280</v>
      </c>
    </row>
    <row spans="1:2" r="13">
      <c s="4" t="s" r="A13">
        <v>281</v>
      </c>
      <c s="4" t="s" r="B13">
        <v>282</v>
      </c>
    </row>
    <row spans="1:2" r="14">
      <c s="4" t="s" r="A14">
        <v>283</v>
      </c>
      <c s="4" t="s" r="B14">
        <v>284</v>
      </c>
    </row>
    <row spans="1:2" r="15">
      <c s="4" t="s" r="A15">
        <v>285</v>
      </c>
      <c s="4" t="s" r="B15">
        <v>286</v>
      </c>
    </row>
    <row spans="1:2" r="16">
      <c s="4" t="s" r="A16">
        <v>55</v>
      </c>
      <c s="4" t="s" r="B16">
        <v>287</v>
      </c>
    </row>
    <row spans="1:2" r="17">
      <c s="4" t="s" r="A17">
        <v>288</v>
      </c>
      <c s="4" t="s" r="B17">
        <v>289</v>
      </c>
    </row>
    <row spans="1:2" r="18">
      <c s="4" t="s" r="A18">
        <v>290</v>
      </c>
      <c s="4" t="s" r="B18">
        <v>291</v>
      </c>
    </row>
    <row spans="1:2" r="19">
      <c s="4" t="s" r="A19">
        <v>130</v>
      </c>
      <c s="4" t="s" r="B19">
        <v>292</v>
      </c>
    </row>
    <row spans="1:2" r="20">
      <c s="4" t="s" r="A20">
        <v>293</v>
      </c>
      <c s="4" t="s" r="B20">
        <v>294</v>
      </c>
    </row>
    <row spans="1:2" r="21">
      <c s="4" t="s" r="A21">
        <v>295</v>
      </c>
      <c s="4" t="s" r="B21">
        <v>296</v>
      </c>
    </row>
    <row spans="1:2" r="22">
      <c s="4" t="s" r="A22">
        <v>297</v>
      </c>
      <c s="4" t="s" r="B22">
        <v>298</v>
      </c>
    </row>
    <row spans="1:2" r="23">
      <c s="4" t="s" r="A23">
        <v>299</v>
      </c>
      <c s="4" t="s" r="B23">
        <v>300</v>
      </c>
    </row>
    <row spans="1:2" r="24">
      <c s="4" t="s" r="A24">
        <v>301</v>
      </c>
      <c s="4" t="s" r="B24">
        <v>302</v>
      </c>
    </row>
    <row spans="1:2" r="25">
      <c s="4" t="s" r="A25">
        <v>303</v>
      </c>
      <c s="4" t="s" r="B25">
        <v>304</v>
      </c>
    </row>
    <row spans="1:2" r="26">
      <c s="4" t="s" r="A26">
        <v>305</v>
      </c>
      <c s="4" t="s" r="B26">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07</v>
      </c>
      <c s="2" t="s" r="B1">
        <v>1</v>
      </c>
    </row>
    <row spans="1:2" r="2">
      <c s="2" t="s" r="B2">
        <v>2</v>
      </c>
    </row>
    <row spans="1:2" r="3">
      <c s="3" t="s" r="A3">
        <v>192</v>
      </c>
    </row>
    <row spans="1:2" r="4">
      <c s="4" t="s" r="A4">
        <v>308</v>
      </c>
      <c s="4" t="s"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310</v>
      </c>
      <c s="2" t="s" r="B1">
        <v>1</v>
      </c>
    </row>
    <row spans="1:2" r="2">
      <c s="2" t="s" r="B2">
        <v>2</v>
      </c>
    </row>
    <row spans="1:2" r="3">
      <c s="3" t="s" r="A3">
        <v>195</v>
      </c>
    </row>
    <row spans="1:2" r="4">
      <c s="4" t="s" r="A4">
        <v>311</v>
      </c>
      <c s="4" t="s" r="B4">
        <v>312</v>
      </c>
    </row>
    <row spans="1:2" r="5">
      <c s="4" t="s" r="A5">
        <v>313</v>
      </c>
      <c s="4" t="s"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15</v>
      </c>
      <c s="2" t="s" r="B1">
        <v>1</v>
      </c>
    </row>
    <row spans="1:2" r="2">
      <c s="2" t="s" r="B2">
        <v>2</v>
      </c>
    </row>
    <row spans="1:2" r="3">
      <c s="3" t="s" r="A3">
        <v>201</v>
      </c>
    </row>
    <row spans="1:2" r="4">
      <c s="4" t="s" r="A4">
        <v>316</v>
      </c>
      <c s="4" t="s"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18</v>
      </c>
      <c s="2" t="s" r="B1">
        <v>1</v>
      </c>
    </row>
    <row spans="1:2" r="2">
      <c s="2" t="s" r="B2">
        <v>2</v>
      </c>
    </row>
    <row spans="1:2" r="3">
      <c s="3" t="s" r="A3">
        <v>204</v>
      </c>
    </row>
    <row spans="1:2" r="4">
      <c s="4" t="s" r="A4">
        <v>319</v>
      </c>
      <c s="4" t="s"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21</v>
      </c>
      <c s="2" t="s" r="B1">
        <v>1</v>
      </c>
    </row>
    <row spans="1:2" r="2">
      <c s="2" t="s" r="B2">
        <v>2</v>
      </c>
    </row>
    <row spans="1:2" r="3">
      <c s="3" t="s" r="A3">
        <v>207</v>
      </c>
    </row>
    <row spans="1:2" r="4">
      <c s="4" t="s" r="A4">
        <v>322</v>
      </c>
      <c s="4" t="s" r="B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24</v>
      </c>
      <c s="2" t="s" r="B1">
        <v>1</v>
      </c>
    </row>
    <row spans="1:2" r="2">
      <c s="2" t="s" r="B2">
        <v>2</v>
      </c>
    </row>
    <row spans="1:2" r="3">
      <c s="3" t="s" r="A3">
        <v>210</v>
      </c>
    </row>
    <row spans="1:2" r="4">
      <c s="4" t="s" r="A4">
        <v>325</v>
      </c>
      <c s="4" t="s" r="B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7</v>
      </c>
      <c s="2" t="s" r="B1">
        <v>1</v>
      </c>
    </row>
    <row spans="1:2" r="2">
      <c s="2" t="s" r="B2">
        <v>2</v>
      </c>
    </row>
    <row spans="1:2" r="3">
      <c s="3" t="s" r="A3">
        <v>213</v>
      </c>
    </row>
    <row spans="1:2" r="4">
      <c s="4" t="s" r="A4">
        <v>328</v>
      </c>
      <c s="4" t="s" r="B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87</v>
      </c>
      <c s="2" t="s" r="C1">
        <v>1</v>
      </c>
    </row>
    <row spans="1:4" r="2">
      <c s="2" t="s" r="C2">
        <v>2</v>
      </c>
      <c s="2" t="s" r="D2">
        <v>32</v>
      </c>
    </row>
    <row spans="1:4" r="3">
      <c s="3" t="s" r="A3">
        <v>88</v>
      </c>
    </row>
    <row spans="1:4" r="4">
      <c s="4" t="s" r="A4">
        <v>89</v>
      </c>
      <c s="6" t="n" r="C4">
        <v>76895732</v>
      </c>
      <c s="6" t="n" r="D4">
        <v>66154587</v>
      </c>
    </row>
    <row spans="1:4" r="5">
      <c s="4" t="s" r="A5">
        <v>90</v>
      </c>
      <c s="5" t="n" r="C5">
        <v>64457707</v>
      </c>
      <c s="5" t="n" r="D5">
        <v>60427101</v>
      </c>
    </row>
    <row spans="1:4" r="6">
      <c s="4" t="s" r="A6">
        <v>91</v>
      </c>
      <c s="5" t="n" r="C6">
        <v>12438025</v>
      </c>
      <c s="5" t="n" r="D6">
        <v>5727486</v>
      </c>
    </row>
    <row spans="1:4" r="7">
      <c s="4" t="s" r="A7">
        <v>92</v>
      </c>
      <c s="5" t="n" r="C7">
        <v>10416451</v>
      </c>
      <c s="5" t="n" r="D7">
        <v>13688771</v>
      </c>
    </row>
    <row spans="1:4" r="8">
      <c s="4" t="s" r="A8">
        <v>93</v>
      </c>
      <c s="5" t="n" r="C8">
        <v>313390</v>
      </c>
      <c s="5" t="n" r="D8">
        <v>11268857</v>
      </c>
    </row>
    <row spans="1:4" r="9">
      <c s="4" t="s" r="A9">
        <v>94</v>
      </c>
      <c s="5" t="n" r="C9">
        <v>10729841</v>
      </c>
      <c s="5" t="n" r="D9">
        <v>24957628</v>
      </c>
    </row>
    <row spans="1:4" r="10">
      <c s="4" t="s" r="A10">
        <v>95</v>
      </c>
      <c s="5" t="n" r="C10">
        <v>1708184</v>
      </c>
      <c s="5" t="n" r="D10">
        <v>-19230142</v>
      </c>
    </row>
    <row spans="1:4" r="11">
      <c s="4" t="s" r="A11">
        <v>96</v>
      </c>
      <c s="6" t="n" r="C11">
        <v>295018</v>
      </c>
      <c s="6" t="n" r="D11">
        <v>-8412</v>
      </c>
    </row>
    <row spans="1:4" r="12">
      <c s="4" t="s" r="A12">
        <v>97</v>
      </c>
    </row>
    <row spans="1:4" r="13">
      <c s="4" t="s" r="A13">
        <v>98</v>
      </c>
      <c s="6" t="n" r="C13">
        <v>-1053765</v>
      </c>
      <c s="6" t="n" r="D13">
        <v>-4995012</v>
      </c>
    </row>
    <row spans="1:4" r="14">
      <c s="4" t="s" r="A14">
        <v>99</v>
      </c>
      <c s="5" t="n" r="D14">
        <v>-820637</v>
      </c>
    </row>
    <row spans="1:4" r="15">
      <c s="4" t="s" r="A15">
        <v>100</v>
      </c>
      <c s="5" t="n" r="C15">
        <v>-36411</v>
      </c>
      <c s="5" t="n" r="D15">
        <v>-257097</v>
      </c>
    </row>
    <row spans="1:4" r="16">
      <c s="4" t="s" r="A16">
        <v>101</v>
      </c>
      <c s="5" t="n" r="C16">
        <v>913026</v>
      </c>
      <c s="5" t="n" r="D16">
        <v>-25311300</v>
      </c>
    </row>
    <row spans="1:4" r="17">
      <c s="4" t="s" r="A17">
        <v>102</v>
      </c>
      <c s="4" t="s" r="B17">
        <v>103</v>
      </c>
      <c s="5" t="n" r="C17">
        <v>57398</v>
      </c>
      <c s="5" t="n" r="D17">
        <v>44870</v>
      </c>
    </row>
    <row spans="1:4" r="18">
      <c s="4" t="s" r="A18">
        <v>104</v>
      </c>
      <c s="5" t="n" r="C18">
        <v>855628</v>
      </c>
      <c s="5" t="n" r="D18">
        <v>-25356170</v>
      </c>
    </row>
    <row spans="1:4" r="19">
      <c s="4" t="s" r="A19">
        <v>105</v>
      </c>
      <c s="5" t="n" r="C19">
        <v>929</v>
      </c>
      <c s="5" t="n" r="D19">
        <v>34</v>
      </c>
    </row>
    <row spans="1:4" r="20">
      <c s="4" t="s" r="A20">
        <v>106</v>
      </c>
      <c s="5" t="n" r="C20">
        <v>856557</v>
      </c>
      <c s="5" t="n" r="D20">
        <v>-25356136</v>
      </c>
    </row>
    <row spans="1:4" r="21">
      <c s="4" t="s" r="A21">
        <v>104</v>
      </c>
      <c s="5" t="n" r="C21">
        <v>855628</v>
      </c>
      <c s="5" t="n" r="D21">
        <v>-25356170</v>
      </c>
    </row>
    <row spans="1:4" r="22">
      <c s="3" t="s" r="A22">
        <v>107</v>
      </c>
    </row>
    <row spans="1:4" r="23">
      <c s="4" t="s" r="A23">
        <v>108</v>
      </c>
      <c s="5" t="n" r="C23">
        <v>66857</v>
      </c>
      <c s="5" t="n" r="D23">
        <v>784184</v>
      </c>
    </row>
    <row spans="1:4" r="24">
      <c s="4" t="s" r="A24">
        <v>109</v>
      </c>
      <c s="5" t="n" r="C24">
        <v>922485</v>
      </c>
      <c s="5" t="n" r="D24">
        <v>-24571986</v>
      </c>
    </row>
    <row spans="1:4" r="25">
      <c s="4" t="s" r="A25">
        <v>110</v>
      </c>
      <c s="5" t="n" r="C25">
        <v>-1479</v>
      </c>
      <c s="5" t="n" r="D25">
        <v>-668</v>
      </c>
    </row>
    <row spans="1:4" r="26">
      <c s="4" t="s" r="A26">
        <v>111</v>
      </c>
      <c s="6" t="n" r="C26">
        <v>921006</v>
      </c>
      <c s="6" t="n" r="D26">
        <v>-24572654</v>
      </c>
    </row>
    <row spans="1:4" r="27">
      <c s="3" t="s" r="A27">
        <v>112</v>
      </c>
    </row>
    <row spans="1:4" r="28">
      <c s="4" t="s" r="A28">
        <v>113</v>
      </c>
      <c s="5" t="n" r="C28">
        <v>14960522</v>
      </c>
      <c s="5" t="n" r="D28">
        <v>13880190</v>
      </c>
    </row>
    <row spans="1:4" r="29">
      <c s="4" t="s" r="A29">
        <v>114</v>
      </c>
      <c s="5" t="n" r="C29">
        <v>15156423</v>
      </c>
      <c s="5" t="n" r="D29">
        <v>13880190</v>
      </c>
    </row>
    <row spans="1:4" r="30">
      <c s="3" t="s" r="A30">
        <v>115</v>
      </c>
    </row>
    <row spans="1:4" r="31">
      <c s="4" t="s" r="A31">
        <v>116</v>
      </c>
      <c s="8" t="n" r="C31">
        <v>0.06</v>
      </c>
      <c s="8" t="n" r="D31">
        <v>-1.83</v>
      </c>
    </row>
    <row spans="1:4" r="32">
      <c s="4" t="s" r="A32">
        <v>117</v>
      </c>
      <c s="8" t="n" r="C32">
        <v>0.06</v>
      </c>
      <c s="8" t="n" r="D32">
        <v>-1.83</v>
      </c>
    </row>
    <row spans="1:4" r="33">
      <c t="n" r="A33"/>
    </row>
    <row spans="1:4" r="34">
      <c s="4" t="s" r="A34">
        <v>103</v>
      </c>
      <c s="4" t="s" r="B34">
        <v>118</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330</v>
      </c>
      <c s="2" t="s" r="B1">
        <v>1</v>
      </c>
    </row>
    <row spans="1:2" r="2">
      <c s="2" t="s" r="B2">
        <v>2</v>
      </c>
    </row>
    <row spans="1:2" r="3">
      <c s="3" t="s" r="A3">
        <v>216</v>
      </c>
    </row>
    <row spans="1:2" r="4">
      <c s="4" t="s" r="A4">
        <v>331</v>
      </c>
      <c s="4" t="s" r="B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333</v>
      </c>
      <c s="2" t="s" r="B1">
        <v>1</v>
      </c>
    </row>
    <row spans="1:2" r="2">
      <c s="2" t="s" r="B2">
        <v>2</v>
      </c>
    </row>
    <row spans="1:2" r="3">
      <c s="3" t="s" r="A3">
        <v>222</v>
      </c>
    </row>
    <row spans="1:2" r="4">
      <c s="4" t="s" r="A4">
        <v>334</v>
      </c>
      <c s="4" t="s" r="B4">
        <v>335</v>
      </c>
    </row>
    <row spans="1:2" r="5">
      <c s="4" t="s" r="A5">
        <v>336</v>
      </c>
      <c s="4" t="s" r="B5">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8</v>
      </c>
      <c s="2" t="s" r="B1">
        <v>1</v>
      </c>
    </row>
    <row spans="1:2" r="2">
      <c s="2" t="s" r="B2">
        <v>2</v>
      </c>
    </row>
    <row spans="1:2" r="3">
      <c s="3" t="s" r="A3">
        <v>225</v>
      </c>
    </row>
    <row spans="1:2" r="4">
      <c s="4" t="s" r="A4">
        <v>339</v>
      </c>
      <c s="4" t="s" r="B4">
        <v>340</v>
      </c>
    </row>
    <row spans="1:2" r="5">
      <c s="4" t="s" r="A5">
        <v>341</v>
      </c>
      <c s="4" t="s" r="B5">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43</v>
      </c>
      <c s="2" t="s" r="B1">
        <v>1</v>
      </c>
    </row>
    <row spans="1:2" r="2">
      <c s="2" t="s" r="B2">
        <v>2</v>
      </c>
    </row>
    <row spans="1:2" r="3">
      <c s="3" t="s" r="A3">
        <v>231</v>
      </c>
    </row>
    <row spans="1:2" r="4">
      <c s="4" t="s" r="A4">
        <v>344</v>
      </c>
      <c s="4" t="s" r="B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46</v>
      </c>
      <c s="2" t="s" r="B1">
        <v>1</v>
      </c>
    </row>
    <row spans="1:2" r="2">
      <c s="2" t="s" r="B2">
        <v>2</v>
      </c>
    </row>
    <row spans="1:2" r="3">
      <c s="3" t="s" r="A3">
        <v>234</v>
      </c>
    </row>
    <row spans="1:2" r="4">
      <c s="4" t="s" r="A4">
        <v>347</v>
      </c>
      <c s="4" t="s" r="B4">
        <v>348</v>
      </c>
    </row>
    <row spans="1:2" r="5">
      <c s="4" t="s" r="A5">
        <v>349</v>
      </c>
      <c s="4" t="s" r="B5">
        <v>350</v>
      </c>
    </row>
    <row spans="1:2" r="6">
      <c s="4" t="s" r="A6">
        <v>351</v>
      </c>
      <c s="4" t="s" r="B6">
        <v>352</v>
      </c>
    </row>
    <row spans="1:2" r="7">
      <c s="4" t="s" r="A7">
        <v>353</v>
      </c>
      <c s="4" t="s" r="B7">
        <v>354</v>
      </c>
    </row>
    <row spans="1:2" r="8">
      <c s="4" t="s" r="A8">
        <v>355</v>
      </c>
      <c s="4" t="s" r="B8">
        <v>356</v>
      </c>
    </row>
    <row spans="1:2" r="9">
      <c s="4" t="s" r="A9">
        <v>357</v>
      </c>
      <c s="4" t="s" r="B9">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59</v>
      </c>
      <c s="2" t="s" r="B1">
        <v>1</v>
      </c>
    </row>
    <row spans="1:2" r="2">
      <c s="2" t="s" r="B2">
        <v>2</v>
      </c>
    </row>
    <row spans="1:2" r="3">
      <c s="3" t="s" r="A3">
        <v>240</v>
      </c>
    </row>
    <row spans="1:2" r="4">
      <c s="4" t="s" r="A4">
        <v>360</v>
      </c>
      <c s="4" t="s" r="B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362</v>
      </c>
      <c s="2" t="s" r="B1">
        <v>1</v>
      </c>
    </row>
    <row spans="1:2" r="2">
      <c s="2" t="s" r="B2">
        <v>2</v>
      </c>
    </row>
    <row spans="1:2" r="3">
      <c s="3" t="s" r="A3">
        <v>243</v>
      </c>
    </row>
    <row spans="1:2" r="4">
      <c s="4" t="s" r="A4">
        <v>363</v>
      </c>
      <c s="4" t="s" r="B4">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65</v>
      </c>
      <c s="2" t="s" r="B1">
        <v>1</v>
      </c>
    </row>
    <row spans="1:2" r="2">
      <c s="2" t="s" r="B2">
        <v>2</v>
      </c>
    </row>
    <row spans="1:2" r="3">
      <c s="3" t="s" r="A3">
        <v>246</v>
      </c>
    </row>
    <row spans="1:2" r="4">
      <c s="4" t="s" r="A4">
        <v>366</v>
      </c>
      <c s="4" t="s" r="B4">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68</v>
      </c>
      <c s="2" t="s" r="B1">
        <v>1</v>
      </c>
    </row>
    <row spans="1:2" r="2">
      <c s="2" t="s" r="B2">
        <v>2</v>
      </c>
    </row>
    <row spans="1:2" r="3">
      <c s="3" t="s" r="A3">
        <v>248</v>
      </c>
    </row>
    <row spans="1:2" r="4">
      <c s="4" t="s" r="A4">
        <v>369</v>
      </c>
      <c s="4" t="s" r="B4">
        <v>370</v>
      </c>
    </row>
    <row spans="1:2" r="5">
      <c s="4" t="s" r="A5">
        <v>371</v>
      </c>
      <c s="4" t="s" r="B5">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3</v>
      </c>
      <c s="2" t="s" r="B1">
        <v>1</v>
      </c>
    </row>
    <row spans="1:2" r="2">
      <c s="2" t="s" r="B2">
        <v>2</v>
      </c>
    </row>
    <row spans="1:2" r="3">
      <c s="3" t="s" r="A3">
        <v>251</v>
      </c>
    </row>
    <row spans="1:2" r="4">
      <c s="4" t="s" r="A4">
        <v>374</v>
      </c>
      <c s="4" t="s" r="B4">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9"/>
    <col customWidth="1" max="2" min="2" width="13"/>
    <col customWidth="1" max="3" min="3" width="16"/>
    <col customWidth="1" max="4" min="4" width="37"/>
    <col customWidth="1" max="5" min="5" width="31"/>
    <col customWidth="1" max="6" min="6" width="46"/>
    <col customWidth="1" max="7" min="7" width="24"/>
    <col customWidth="1" max="8" min="8" width="13"/>
  </cols>
  <sheetData>
    <row spans="1:8" r="1">
      <c s="1" t="s" r="A1">
        <v>119</v>
      </c>
      <c s="2" t="s" r="B1">
        <v>120</v>
      </c>
      <c s="2" t="s" r="C1">
        <v>121</v>
      </c>
      <c s="2" t="s" r="D1">
        <v>122</v>
      </c>
      <c s="2" t="s" r="E1">
        <v>123</v>
      </c>
      <c s="2" t="s" r="F1">
        <v>124</v>
      </c>
      <c s="2" t="s" r="G1">
        <v>125</v>
      </c>
      <c s="2" t="s" r="H1">
        <v>126</v>
      </c>
    </row>
    <row spans="1:8" r="2">
      <c s="4" t="s" r="A2">
        <v>127</v>
      </c>
      <c s="6" t="n" r="B2">
        <v>13609</v>
      </c>
      <c s="6" t="n" r="C2">
        <v>16609747</v>
      </c>
      <c s="6" t="n" r="D2">
        <v>1309109</v>
      </c>
      <c s="6" t="n" r="E2">
        <v>17095369</v>
      </c>
      <c s="6" t="n" r="F2">
        <v>3121654</v>
      </c>
      <c s="6" t="n" r="G2">
        <v>-1879</v>
      </c>
      <c s="6" t="n" r="H2">
        <v>38147609</v>
      </c>
    </row>
    <row spans="1:8" r="3">
      <c s="4" t="s" r="A3">
        <v>128</v>
      </c>
      <c s="5" t="n" r="B3">
        <v>13609002</v>
      </c>
    </row>
    <row spans="1:8" r="4">
      <c s="3" t="s" r="A4">
        <v>129</v>
      </c>
    </row>
    <row spans="1:8" r="5">
      <c s="4" t="s" r="A5">
        <v>130</v>
      </c>
      <c s="6" t="n" r="B5">
        <v>807</v>
      </c>
      <c s="5" t="n" r="C5">
        <v>746621</v>
      </c>
      <c s="5" t="n" r="H5">
        <v>747428</v>
      </c>
    </row>
    <row spans="1:8" r="6">
      <c s="4" t="s" r="A6">
        <v>131</v>
      </c>
      <c s="5" t="n" r="B6">
        <v>807020</v>
      </c>
    </row>
    <row spans="1:8" r="7">
      <c s="4" t="s" r="A7">
        <v>132</v>
      </c>
      <c s="5" t="n" r="E7">
        <v>-25356136</v>
      </c>
      <c s="5" t="n" r="G7">
        <v>-34</v>
      </c>
      <c s="5" t="n" r="H7">
        <v>-25356170</v>
      </c>
    </row>
    <row spans="1:8" r="8">
      <c s="4" t="s" r="A8">
        <v>133</v>
      </c>
      <c s="5" t="n" r="G8">
        <v>39837</v>
      </c>
      <c s="5" t="n" r="H8">
        <v>39837</v>
      </c>
    </row>
    <row spans="1:8" r="9">
      <c s="4" t="s" r="A9">
        <v>134</v>
      </c>
      <c s="5" t="n" r="C9">
        <v>-813</v>
      </c>
      <c s="5" t="n" r="G9">
        <v>1917</v>
      </c>
      <c s="5" t="n" r="H9">
        <v>1104</v>
      </c>
    </row>
    <row spans="1:8" r="10">
      <c s="4" t="s" r="A10">
        <v>135</v>
      </c>
      <c s="5" t="n" r="F10">
        <v>783482</v>
      </c>
      <c s="5" t="n" r="G10">
        <v>702</v>
      </c>
      <c s="5" t="n" r="H10">
        <v>784184</v>
      </c>
    </row>
    <row spans="1:8" r="11">
      <c s="4" t="s" r="A11">
        <v>136</v>
      </c>
      <c s="6" t="n" r="B11">
        <v>14416</v>
      </c>
      <c s="5" t="n" r="C11">
        <v>17355555</v>
      </c>
      <c s="5" t="n" r="D11">
        <v>1309109</v>
      </c>
      <c s="5" t="n" r="E11">
        <v>-8260767</v>
      </c>
      <c s="5" t="n" r="F11">
        <v>3905136</v>
      </c>
      <c s="5" t="n" r="G11">
        <v>40543</v>
      </c>
      <c s="6" t="n" r="H11">
        <v>14363992</v>
      </c>
    </row>
    <row spans="1:8" r="12">
      <c s="4" t="s" r="A12">
        <v>137</v>
      </c>
      <c s="5" t="n" r="B12">
        <v>14416022</v>
      </c>
      <c s="5" t="n" r="H12">
        <v>14416022</v>
      </c>
    </row>
    <row spans="1:8" r="13">
      <c s="3" t="s" r="A13">
        <v>129</v>
      </c>
    </row>
    <row spans="1:8" r="14">
      <c s="4" t="s" r="A14">
        <v>130</v>
      </c>
      <c s="6" t="n" r="B14">
        <v>615</v>
      </c>
      <c s="5" t="n" r="C14">
        <v>1003872</v>
      </c>
      <c s="6" t="n" r="H14">
        <v>1004487</v>
      </c>
    </row>
    <row spans="1:8" r="15">
      <c s="4" t="s" r="A15">
        <v>131</v>
      </c>
      <c s="5" t="n" r="B15">
        <v>615000</v>
      </c>
    </row>
    <row spans="1:8" r="16">
      <c s="4" t="s" r="A16">
        <v>132</v>
      </c>
      <c s="5" t="n" r="E16">
        <v>856557</v>
      </c>
      <c s="5" t="n" r="G16">
        <v>-929</v>
      </c>
      <c s="5" t="n" r="H16">
        <v>855628</v>
      </c>
    </row>
    <row spans="1:8" r="17">
      <c s="4" t="s" r="A17">
        <v>138</v>
      </c>
      <c s="6" t="n" r="B17">
        <v>620</v>
      </c>
      <c s="5" t="n" r="C17">
        <v>941806</v>
      </c>
      <c s="5" t="n" r="H17">
        <v>942426</v>
      </c>
    </row>
    <row spans="1:8" r="18">
      <c s="4" t="s" r="A18">
        <v>139</v>
      </c>
      <c s="5" t="n" r="B18">
        <v>619482</v>
      </c>
    </row>
    <row spans="1:8" r="19">
      <c s="4" t="s" r="A19">
        <v>135</v>
      </c>
      <c s="5" t="n" r="F19">
        <v>67407</v>
      </c>
      <c s="5" t="n" r="G19">
        <v>-550</v>
      </c>
      <c s="5" t="n" r="H19">
        <v>66857</v>
      </c>
    </row>
    <row spans="1:8" r="20">
      <c s="4" t="s" r="A20">
        <v>140</v>
      </c>
      <c s="6" t="n" r="B20">
        <v>15651</v>
      </c>
      <c s="6" t="n" r="C20">
        <v>19301233</v>
      </c>
      <c s="6" t="n" r="D20">
        <v>1309109</v>
      </c>
      <c s="6" t="n" r="E20">
        <v>-7404210</v>
      </c>
      <c s="6" t="n" r="F20">
        <v>3972543</v>
      </c>
      <c s="6" t="n" r="G20">
        <v>39064</v>
      </c>
      <c s="6" t="n" r="H20">
        <v>17233390</v>
      </c>
    </row>
    <row spans="1:8" r="21">
      <c s="4" t="s" r="A21">
        <v>141</v>
      </c>
      <c s="5" t="n" r="B21">
        <v>15650504</v>
      </c>
      <c s="5" t="n" r="H21">
        <v>15650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6</v>
      </c>
      <c s="2" t="s" r="B1">
        <v>1</v>
      </c>
    </row>
    <row spans="1:2" r="2">
      <c s="2" t="s" r="B2">
        <v>2</v>
      </c>
    </row>
    <row spans="1:2" r="3">
      <c s="3" t="s" r="A3">
        <v>254</v>
      </c>
    </row>
    <row spans="1:2" r="4">
      <c s="4" t="s" r="A4">
        <v>377</v>
      </c>
      <c s="4" t="s" r="B4">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s="1" t="s" r="A1">
        <v>379</v>
      </c>
      <c s="2" t="s" r="B1">
        <v>1</v>
      </c>
    </row>
    <row spans="1:2" r="2">
      <c s="2" t="s" r="B2">
        <v>2</v>
      </c>
    </row>
    <row spans="1:2" r="3">
      <c s="3" t="s" r="A3">
        <v>380</v>
      </c>
    </row>
    <row spans="1:2" r="4">
      <c s="4" t="s" r="A4">
        <v>381</v>
      </c>
      <c s="4" t="s" r="B4">
        <v>382</v>
      </c>
    </row>
    <row spans="1:2" r="5">
      <c s="4" t="s" r="A5">
        <v>383</v>
      </c>
    </row>
    <row spans="1:2" r="6">
      <c s="3" t="s" r="A6">
        <v>380</v>
      </c>
    </row>
    <row spans="1:2" r="7">
      <c s="4" t="s" r="A7">
        <v>384</v>
      </c>
      <c s="4" t="s" r="B7">
        <v>385</v>
      </c>
    </row>
    <row spans="1:2" r="8">
      <c s="4" t="s" r="A8">
        <v>386</v>
      </c>
    </row>
    <row spans="1:2" r="9">
      <c s="3" t="s" r="A9">
        <v>380</v>
      </c>
    </row>
    <row spans="1:2" r="10">
      <c s="4" t="s" r="A10">
        <v>384</v>
      </c>
      <c s="4" t="s" r="B10">
        <v>387</v>
      </c>
    </row>
    <row spans="1:2" r="11">
      <c s="4" t="s" r="A11">
        <v>388</v>
      </c>
    </row>
    <row spans="1:2" r="12">
      <c s="3" t="s" r="A12">
        <v>380</v>
      </c>
    </row>
    <row spans="1:2" r="13">
      <c s="4" t="s" r="A13">
        <v>384</v>
      </c>
      <c s="4" t="s" r="B13">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90</v>
      </c>
      <c s="2" t="s" r="B1">
        <v>1</v>
      </c>
    </row>
    <row spans="1:2" r="2">
      <c s="2" t="s" r="B2">
        <v>2</v>
      </c>
    </row>
    <row spans="1:2" r="3">
      <c s="3" t="s" r="A3">
        <v>259</v>
      </c>
    </row>
    <row spans="1:2" r="4">
      <c s="4" t="s" r="A4">
        <v>391</v>
      </c>
      <c s="4" t="s" r="B4">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s="1" t="s" r="A1">
        <v>393</v>
      </c>
      <c s="2" t="s" r="C1">
        <v>1</v>
      </c>
    </row>
    <row spans="1:5" r="2">
      <c s="2" t="s" r="C2">
        <v>394</v>
      </c>
      <c s="2" t="s" r="D2">
        <v>395</v>
      </c>
      <c s="2" t="s" r="E2">
        <v>396</v>
      </c>
    </row>
    <row spans="1:5" r="3">
      <c s="3" t="s" r="A3">
        <v>397</v>
      </c>
    </row>
    <row spans="1:5" r="4">
      <c s="4" t="s" r="A4">
        <v>398</v>
      </c>
      <c s="4" t="s" r="C4">
        <v>399</v>
      </c>
    </row>
    <row spans="1:5" r="5">
      <c s="4" t="s" r="A5">
        <v>400</v>
      </c>
    </row>
    <row spans="1:5" r="6">
      <c s="3" t="s" r="A6">
        <v>397</v>
      </c>
    </row>
    <row spans="1:5" r="7">
      <c s="4" t="s" r="A7">
        <v>401</v>
      </c>
      <c s="4" t="s" r="C7">
        <v>402</v>
      </c>
    </row>
    <row spans="1:5" r="8">
      <c s="4" t="s" r="A8">
        <v>403</v>
      </c>
      <c s="4" t="s" r="C8">
        <v>399</v>
      </c>
      <c s="4" t="s" r="D8">
        <v>399</v>
      </c>
    </row>
    <row spans="1:5" r="9">
      <c s="4" t="s" r="A9">
        <v>404</v>
      </c>
      <c s="6" t="n" r="C9">
        <v>4500000</v>
      </c>
    </row>
    <row spans="1:5" r="10">
      <c s="4" t="s" r="A10">
        <v>405</v>
      </c>
    </row>
    <row spans="1:5" r="11">
      <c s="3" t="s" r="A11">
        <v>397</v>
      </c>
    </row>
    <row spans="1:5" r="12">
      <c s="4" t="s" r="A12">
        <v>401</v>
      </c>
      <c s="4" t="s" r="C12">
        <v>406</v>
      </c>
    </row>
    <row spans="1:5" r="13">
      <c s="4" t="s" r="A13">
        <v>403</v>
      </c>
      <c s="4" t="s" r="C13">
        <v>399</v>
      </c>
      <c s="4" t="s" r="D13">
        <v>399</v>
      </c>
    </row>
    <row spans="1:5" r="14">
      <c s="4" t="s" r="A14">
        <v>404</v>
      </c>
      <c s="6" t="n" r="C14">
        <v>11000000</v>
      </c>
    </row>
    <row spans="1:5" r="15">
      <c s="4" t="s" r="A15">
        <v>407</v>
      </c>
    </row>
    <row spans="1:5" r="16">
      <c s="3" t="s" r="A16">
        <v>397</v>
      </c>
    </row>
    <row spans="1:5" r="17">
      <c s="4" t="s" r="A17">
        <v>401</v>
      </c>
      <c s="4" t="s" r="C17">
        <v>408</v>
      </c>
    </row>
    <row spans="1:5" r="18">
      <c s="4" t="s" r="A18">
        <v>403</v>
      </c>
      <c s="4" t="s" r="C18">
        <v>399</v>
      </c>
      <c s="4" t="s" r="D18">
        <v>399</v>
      </c>
    </row>
    <row spans="1:5" r="19">
      <c s="4" t="s" r="A19">
        <v>404</v>
      </c>
      <c s="6" t="n" r="E19">
        <v>20000000</v>
      </c>
    </row>
    <row spans="1:5" r="20">
      <c s="4" t="s" r="A20">
        <v>409</v>
      </c>
    </row>
    <row spans="1:5" r="21">
      <c s="3" t="s" r="A21">
        <v>397</v>
      </c>
    </row>
    <row spans="1:5" r="22">
      <c s="4" t="s" r="A22">
        <v>401</v>
      </c>
      <c s="4" t="s" r="C22">
        <v>410</v>
      </c>
    </row>
    <row spans="1:5" r="23">
      <c s="4" t="s" r="A23">
        <v>403</v>
      </c>
      <c s="4" t="s" r="C23">
        <v>399</v>
      </c>
      <c s="4" t="s" r="D23">
        <v>399</v>
      </c>
    </row>
    <row spans="1:5" r="24">
      <c s="4" t="s" r="A24">
        <v>411</v>
      </c>
      <c s="9" t="n" r="D24">
        <v>10000000</v>
      </c>
    </row>
    <row spans="1:5" r="25">
      <c s="4" t="s" r="A25">
        <v>412</v>
      </c>
    </row>
    <row spans="1:5" r="26">
      <c s="3" t="s" r="A26">
        <v>397</v>
      </c>
    </row>
    <row spans="1:5" r="27">
      <c s="4" t="s" r="A27">
        <v>401</v>
      </c>
      <c s="4" t="s" r="C27">
        <v>413</v>
      </c>
    </row>
    <row spans="1:5" r="28">
      <c s="4" t="s" r="A28">
        <v>403</v>
      </c>
      <c s="4" t="s" r="C28">
        <v>399</v>
      </c>
      <c s="4" t="s" r="D28">
        <v>399</v>
      </c>
    </row>
    <row spans="1:5" r="29">
      <c s="4" t="s" r="A29">
        <v>411</v>
      </c>
      <c s="9" t="n" r="D29">
        <v>10000000</v>
      </c>
    </row>
    <row spans="1:5" r="30">
      <c s="4" t="s" r="A30">
        <v>414</v>
      </c>
    </row>
    <row spans="1:5" r="31">
      <c s="3" t="s" r="A31">
        <v>397</v>
      </c>
    </row>
    <row spans="1:5" r="32">
      <c s="4" t="s" r="A32">
        <v>401</v>
      </c>
      <c s="4" t="s" r="C32">
        <v>415</v>
      </c>
    </row>
    <row spans="1:5" r="33">
      <c s="4" t="s" r="A33">
        <v>411</v>
      </c>
      <c s="5" t="n" r="D33">
        <v>800000</v>
      </c>
    </row>
    <row spans="1:5" r="34">
      <c s="4" t="s" r="A34">
        <v>416</v>
      </c>
    </row>
    <row spans="1:5" r="35">
      <c s="3" t="s" r="A35">
        <v>397</v>
      </c>
    </row>
    <row spans="1:5" r="36">
      <c s="4" t="s" r="A36">
        <v>401</v>
      </c>
      <c s="4" t="s" r="B36">
        <v>103</v>
      </c>
      <c s="4" t="s" r="C36">
        <v>417</v>
      </c>
    </row>
    <row spans="1:5" r="37">
      <c s="4" t="s" r="A37">
        <v>418</v>
      </c>
      <c s="4" t="s" r="B37">
        <v>419</v>
      </c>
      <c s="4" t="s" r="C37">
        <v>420</v>
      </c>
    </row>
    <row spans="1:5" r="38">
      <c s="4" t="s" r="A38">
        <v>411</v>
      </c>
      <c s="4" t="s" r="B38">
        <v>103</v>
      </c>
      <c s="5" t="n" r="D38">
        <v>5000000</v>
      </c>
    </row>
    <row spans="1:5" r="39">
      <c s="4" t="s" r="A39">
        <v>421</v>
      </c>
    </row>
    <row spans="1:5" r="40">
      <c s="3" t="s" r="A40">
        <v>397</v>
      </c>
    </row>
    <row spans="1:5" r="41">
      <c s="4" t="s" r="A41">
        <v>401</v>
      </c>
      <c s="4" t="s" r="B41">
        <v>103</v>
      </c>
      <c s="4" t="s" r="C41">
        <v>422</v>
      </c>
    </row>
    <row spans="1:5" r="42">
      <c s="4" t="s" r="A42">
        <v>418</v>
      </c>
      <c s="4" t="s" r="B42">
        <v>419</v>
      </c>
      <c s="4" t="s" r="C42">
        <v>420</v>
      </c>
    </row>
    <row spans="1:5" r="43">
      <c s="4" t="s" r="A43">
        <v>423</v>
      </c>
    </row>
    <row spans="1:5" r="44">
      <c s="3" t="s" r="A44">
        <v>397</v>
      </c>
    </row>
    <row spans="1:5" r="45">
      <c s="4" t="s" r="A45">
        <v>401</v>
      </c>
      <c s="4" t="s" r="B45">
        <v>103</v>
      </c>
      <c s="4" t="s" r="C45">
        <v>424</v>
      </c>
    </row>
    <row spans="1:5" r="46">
      <c s="4" t="s" r="A46">
        <v>418</v>
      </c>
      <c s="4" t="s" r="B46">
        <v>425</v>
      </c>
      <c s="4" t="s" r="C46">
        <v>420</v>
      </c>
    </row>
    <row spans="1:5" r="47">
      <c s="4" t="s" r="A47">
        <v>411</v>
      </c>
      <c s="4" t="s" r="B47">
        <v>103</v>
      </c>
      <c s="5" t="n" r="D47">
        <v>500000</v>
      </c>
    </row>
    <row spans="1:5" r="48">
      <c s="4" t="s" r="A48">
        <v>426</v>
      </c>
    </row>
    <row spans="1:5" r="49">
      <c s="3" t="s" r="A49">
        <v>397</v>
      </c>
    </row>
    <row spans="1:5" r="50">
      <c s="4" t="s" r="A50">
        <v>401</v>
      </c>
      <c s="4" t="s" r="C50">
        <v>427</v>
      </c>
    </row>
    <row spans="1:5" r="51">
      <c s="4" t="s" r="A51">
        <v>418</v>
      </c>
      <c s="4" t="s" r="B51">
        <v>425</v>
      </c>
      <c s="4" t="s" r="C51">
        <v>428</v>
      </c>
    </row>
    <row spans="1:5" r="52">
      <c s="4" t="s" r="A52">
        <v>411</v>
      </c>
      <c s="9" t="n" r="D52">
        <v>10000000</v>
      </c>
    </row>
    <row spans="1:5" r="53">
      <c s="4" t="s" r="A53">
        <v>429</v>
      </c>
    </row>
    <row spans="1:5" r="54">
      <c s="3" t="s" r="A54">
        <v>397</v>
      </c>
    </row>
    <row spans="1:5" r="55">
      <c s="4" t="s" r="A55">
        <v>401</v>
      </c>
      <c s="4" t="s" r="C55">
        <v>430</v>
      </c>
    </row>
    <row spans="1:5" r="56">
      <c s="4" t="s" r="A56">
        <v>403</v>
      </c>
      <c s="4" t="s" r="C56">
        <v>399</v>
      </c>
      <c s="4" t="s" r="D56">
        <v>399</v>
      </c>
    </row>
    <row spans="1:5" r="57">
      <c s="4" t="s" r="A57">
        <v>411</v>
      </c>
      <c s="9" t="n" r="D57">
        <v>2600000</v>
      </c>
    </row>
    <row spans="1:5" r="58">
      <c s="4" t="s" r="A58">
        <v>431</v>
      </c>
    </row>
    <row spans="1:5" r="59">
      <c s="3" t="s" r="A59">
        <v>397</v>
      </c>
    </row>
    <row spans="1:5" r="60">
      <c s="4" t="s" r="A60">
        <v>401</v>
      </c>
      <c s="4" t="s" r="C60">
        <v>432</v>
      </c>
    </row>
    <row spans="1:5" r="61">
      <c s="4" t="s" r="A61">
        <v>418</v>
      </c>
      <c s="4" t="s" r="B61">
        <v>419</v>
      </c>
      <c s="4" t="s" r="C61">
        <v>433</v>
      </c>
    </row>
    <row spans="1:5" r="62">
      <c s="4" t="s" r="A62">
        <v>411</v>
      </c>
      <c s="9" t="n" r="D62">
        <v>500000</v>
      </c>
    </row>
    <row spans="1:5" r="63">
      <c s="4" t="s" r="A63">
        <v>398</v>
      </c>
      <c s="4" t="s" r="C63">
        <v>434</v>
      </c>
    </row>
    <row spans="1:5" r="64">
      <c s="4" t="s" r="A64">
        <v>435</v>
      </c>
    </row>
    <row spans="1:5" r="65">
      <c s="3" t="s" r="A65">
        <v>397</v>
      </c>
    </row>
    <row spans="1:5" r="66">
      <c s="4" t="s" r="A66">
        <v>401</v>
      </c>
      <c s="4" t="s" r="C66">
        <v>436</v>
      </c>
    </row>
    <row spans="1:5" r="67">
      <c s="4" t="s" r="A67">
        <v>403</v>
      </c>
      <c s="4" t="s" r="C67">
        <v>399</v>
      </c>
      <c s="4" t="s" r="D67">
        <v>399</v>
      </c>
    </row>
    <row spans="1:5" r="68">
      <c s="4" t="s" r="A68">
        <v>398</v>
      </c>
      <c s="4" t="s" r="C68">
        <v>399</v>
      </c>
    </row>
    <row spans="1:5" r="69">
      <c t="n" r="A69"/>
    </row>
    <row spans="1:5" r="70">
      <c s="4" t="s" r="A70">
        <v>103</v>
      </c>
      <c s="4" t="s" r="B70">
        <v>437</v>
      </c>
    </row>
    <row spans="1:5" r="71">
      <c s="4" t="s" r="A71">
        <v>425</v>
      </c>
      <c s="4" t="s" r="B71">
        <v>438</v>
      </c>
    </row>
  </sheetData>
  <mergeCells count="4">
    <mergeCell ref="A1:B2"/>
    <mergeCell ref="A69:D69"/>
    <mergeCell ref="B70:D70"/>
    <mergeCell ref="B71:D7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80"/>
    <col customWidth="1" max="3" min="3" width="20"/>
    <col customWidth="1" max="4" min="4" width="21"/>
    <col customWidth="1" max="5" min="5" width="20"/>
    <col customWidth="1" max="6" min="6" width="14"/>
  </cols>
  <sheetData>
    <row spans="1:6" r="1">
      <c s="1" t="s" r="A1">
        <v>439</v>
      </c>
      <c s="2" t="s" r="C1">
        <v>440</v>
      </c>
    </row>
    <row spans="1:6" r="2">
      <c s="2" t="s" r="C2">
        <v>441</v>
      </c>
      <c s="2" t="s" r="D2">
        <v>395</v>
      </c>
      <c s="2" t="s" r="E2">
        <v>442</v>
      </c>
      <c s="2" t="s" r="F2">
        <v>443</v>
      </c>
    </row>
    <row spans="1:6" r="3">
      <c s="3" t="s" r="A3">
        <v>444</v>
      </c>
    </row>
    <row spans="1:6" r="4">
      <c s="4" t="s" r="A4">
        <v>445</v>
      </c>
      <c s="5" t="n" r="E4">
        <v>5</v>
      </c>
    </row>
    <row spans="1:6" r="5">
      <c s="4" t="s" r="A5">
        <v>423</v>
      </c>
    </row>
    <row spans="1:6" r="6">
      <c s="3" t="s" r="A6">
        <v>444</v>
      </c>
    </row>
    <row spans="1:6" r="7">
      <c s="4" t="s" r="A7">
        <v>446</v>
      </c>
      <c s="4" t="s" r="F7">
        <v>434</v>
      </c>
    </row>
    <row spans="1:6" r="8">
      <c s="4" t="s" r="A8">
        <v>447</v>
      </c>
      <c s="4" t="s" r="B8">
        <v>103</v>
      </c>
      <c s="9" t="n" r="D8">
        <v>500000</v>
      </c>
    </row>
    <row spans="1:6" r="9">
      <c s="4" t="s" r="A9">
        <v>448</v>
      </c>
    </row>
    <row spans="1:6" r="10">
      <c s="3" t="s" r="A10">
        <v>444</v>
      </c>
    </row>
    <row spans="1:6" r="11">
      <c s="4" t="s" r="A11">
        <v>449</v>
      </c>
      <c s="5" t="n" r="C11">
        <v>7900000</v>
      </c>
    </row>
    <row spans="1:6" r="12">
      <c s="4" t="s" r="A12">
        <v>450</v>
      </c>
      <c s="4" t="s" r="C12">
        <v>399</v>
      </c>
    </row>
    <row spans="1:6" r="13">
      <c t="n" r="A13"/>
    </row>
    <row spans="1:6" r="14">
      <c s="4" t="s" r="A14">
        <v>103</v>
      </c>
      <c s="4" t="s" r="B14">
        <v>437</v>
      </c>
    </row>
  </sheetData>
  <mergeCells count="3">
    <mergeCell ref="A1:B2"/>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451</v>
      </c>
      <c s="2" t="s" r="B1">
        <v>1</v>
      </c>
    </row>
    <row spans="1:2" r="2">
      <c s="2" t="s" r="B2">
        <v>2</v>
      </c>
    </row>
    <row spans="1:2" r="3">
      <c s="4" t="s" r="A3">
        <v>452</v>
      </c>
    </row>
    <row spans="1:2" r="4">
      <c s="3" t="s" r="A4">
        <v>453</v>
      </c>
    </row>
    <row spans="1:2" r="5">
      <c s="4" t="s" r="A5">
        <v>454</v>
      </c>
      <c s="4" t="s" r="B5">
        <v>455</v>
      </c>
    </row>
    <row spans="1:2" r="6">
      <c s="4" t="s" r="A6">
        <v>456</v>
      </c>
    </row>
    <row spans="1:2" r="7">
      <c s="3" t="s" r="A7">
        <v>453</v>
      </c>
    </row>
    <row spans="1:2" r="8">
      <c s="4" t="s" r="A8">
        <v>454</v>
      </c>
      <c s="4" t="s" r="B8">
        <v>457</v>
      </c>
    </row>
    <row spans="1:2" r="9">
      <c s="4" t="s" r="A9">
        <v>458</v>
      </c>
    </row>
    <row spans="1:2" r="10">
      <c s="3" t="s" r="A10">
        <v>453</v>
      </c>
    </row>
    <row spans="1:2" r="11">
      <c s="4" t="s" r="A11">
        <v>454</v>
      </c>
      <c s="4" t="s" r="B11">
        <v>457</v>
      </c>
    </row>
    <row spans="1:2" r="12">
      <c s="4" t="s" r="A12">
        <v>459</v>
      </c>
    </row>
    <row spans="1:2" r="13">
      <c s="3" t="s" r="A13">
        <v>453</v>
      </c>
    </row>
    <row spans="1:2" r="14">
      <c s="4" t="s" r="A14">
        <v>454</v>
      </c>
      <c s="4" t="s" r="B1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461</v>
      </c>
      <c s="2" t="s" r="B1">
        <v>1</v>
      </c>
    </row>
    <row spans="1:2" r="2">
      <c s="2" t="s" r="B2">
        <v>2</v>
      </c>
    </row>
    <row spans="1:2" r="3">
      <c s="4" t="s" r="A3">
        <v>462</v>
      </c>
    </row>
    <row spans="1:2" r="4">
      <c s="3" t="s" r="A4">
        <v>463</v>
      </c>
    </row>
    <row spans="1:2" r="5">
      <c s="4" t="s" r="A5">
        <v>454</v>
      </c>
      <c s="4" t="s" r="B5">
        <v>464</v>
      </c>
    </row>
    <row spans="1:2" r="6">
      <c s="4" t="s" r="A6">
        <v>465</v>
      </c>
    </row>
    <row spans="1:2" r="7">
      <c s="3" t="s" r="A7">
        <v>463</v>
      </c>
    </row>
    <row spans="1:2" r="8">
      <c s="4" t="s" r="A8">
        <v>454</v>
      </c>
      <c s="4" t="s" r="B8">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4"/>
    <col customWidth="1" max="5" min="5" width="24"/>
    <col customWidth="1" max="6" min="6" width="24"/>
    <col customWidth="1" max="7" min="7" width="24"/>
    <col customWidth="1" max="8" min="8" width="24"/>
  </cols>
  <sheetData>
    <row spans="1:8" r="1">
      <c s="1" t="s" r="A1">
        <v>467</v>
      </c>
      <c s="2" t="s" r="B1">
        <v>1</v>
      </c>
    </row>
    <row spans="1:8" r="2">
      <c s="2" t="s" r="B2">
        <v>468</v>
      </c>
      <c s="2" t="s" r="C2">
        <v>469</v>
      </c>
      <c s="2" t="s" r="D2">
        <v>470</v>
      </c>
      <c s="2" t="s" r="E2">
        <v>471</v>
      </c>
      <c s="2" t="s" r="F2">
        <v>472</v>
      </c>
      <c s="2" t="s" r="G2">
        <v>473</v>
      </c>
      <c s="2" t="s" r="H2">
        <v>474</v>
      </c>
    </row>
    <row spans="1:8" r="3">
      <c s="3" t="s" r="A3">
        <v>195</v>
      </c>
    </row>
    <row spans="1:8" r="4">
      <c s="4" t="s" r="A4">
        <v>475</v>
      </c>
      <c s="4" t="s" r="B4">
        <v>476</v>
      </c>
    </row>
    <row spans="1:8" r="5">
      <c s="4" t="s" r="A5">
        <v>398</v>
      </c>
      <c s="4" t="s" r="B5">
        <v>399</v>
      </c>
    </row>
    <row spans="1:8" r="6">
      <c s="4" t="s" r="A6">
        <v>477</v>
      </c>
      <c s="6" t="n" r="B6">
        <v>1053765</v>
      </c>
    </row>
    <row spans="1:8" r="7">
      <c s="4" t="s" r="A7">
        <v>478</v>
      </c>
      <c s="4" t="s" r="B7">
        <v>479</v>
      </c>
    </row>
    <row spans="1:8" r="8">
      <c s="4" t="s" r="A8">
        <v>293</v>
      </c>
      <c s="6" t="n" r="B8">
        <v>412535</v>
      </c>
      <c s="6" t="n" r="C8">
        <v>4637276</v>
      </c>
    </row>
    <row spans="1:8" r="9">
      <c s="4" t="s" r="A9">
        <v>480</v>
      </c>
      <c s="10" t="n" r="B9">
        <v>0.1634</v>
      </c>
      <c s="10" t="n" r="C9">
        <v>0.1623</v>
      </c>
      <c s="10" t="n" r="D9">
        <v>0.1623</v>
      </c>
      <c s="9" t="n" r="G9">
        <v>1</v>
      </c>
      <c s="9" t="n" r="H9">
        <v>1</v>
      </c>
    </row>
    <row spans="1:8" r="10">
      <c s="4" t="s" r="A10">
        <v>481</v>
      </c>
      <c s="10" t="n" r="C10">
        <v>0.1625</v>
      </c>
      <c s="6" t="n" r="D10">
        <v>1</v>
      </c>
      <c s="10" t="n" r="E10">
        <v>0.1626</v>
      </c>
      <c s="9" t="n" r="F10">
        <v>1</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69"/>
    <col customWidth="1" max="3" min="3" width="69"/>
  </cols>
  <sheetData>
    <row spans="1:3" r="1">
      <c s="1" t="s" r="A1">
        <v>482</v>
      </c>
      <c s="2" t="s" r="B1">
        <v>1</v>
      </c>
    </row>
    <row spans="1:3" r="2">
      <c s="2" t="s" r="B2">
        <v>483</v>
      </c>
      <c s="2" t="s" r="C2">
        <v>484</v>
      </c>
    </row>
    <row spans="1:3" r="3">
      <c s="3" t="s" r="A3">
        <v>485</v>
      </c>
    </row>
    <row spans="1:3" r="4">
      <c s="4" t="s" r="A4">
        <v>486</v>
      </c>
      <c s="6" t="n" r="B4">
        <v>12563579</v>
      </c>
      <c s="6" t="n" r="C4">
        <v>7204626</v>
      </c>
    </row>
    <row spans="1:3" r="5">
      <c s="4" t="s" r="A5">
        <v>487</v>
      </c>
    </row>
    <row spans="1:3" r="6">
      <c s="3" t="s" r="A6">
        <v>485</v>
      </c>
    </row>
    <row spans="1:3" r="7">
      <c s="4" t="s" r="A7">
        <v>488</v>
      </c>
      <c s="5" t="n" r="B7">
        <v>2</v>
      </c>
      <c s="5" t="n" r="C7">
        <v>1</v>
      </c>
    </row>
    <row spans="1:3" r="8">
      <c s="4" t="s" r="A8">
        <v>489</v>
      </c>
      <c s="4" t="s" r="B8">
        <v>490</v>
      </c>
      <c s="4" t="s" r="C8">
        <v>491</v>
      </c>
    </row>
    <row spans="1:3" r="9">
      <c s="4" t="s" r="A9">
        <v>492</v>
      </c>
    </row>
    <row spans="1:3" r="10">
      <c s="3" t="s" r="A10">
        <v>485</v>
      </c>
    </row>
    <row spans="1:3" r="11">
      <c s="4" t="s" r="A11">
        <v>489</v>
      </c>
      <c s="4" t="s" r="B11">
        <v>493</v>
      </c>
      <c s="4" t="s" r="C11">
        <v>493</v>
      </c>
    </row>
    <row spans="1:3" r="12">
      <c s="4" t="s" r="A12">
        <v>494</v>
      </c>
    </row>
    <row spans="1:3" r="13">
      <c s="3" t="s" r="A13">
        <v>485</v>
      </c>
    </row>
    <row spans="1:3" r="14">
      <c s="4" t="s" r="A14">
        <v>489</v>
      </c>
      <c s="4" t="s" r="B14">
        <v>493</v>
      </c>
      <c s="4" t="s" r="C14">
        <v>493</v>
      </c>
    </row>
    <row spans="1:3" r="15">
      <c s="4" t="s" r="A15">
        <v>495</v>
      </c>
      <c s="4" t="s" r="B15">
        <v>496</v>
      </c>
      <c s="4" t="s" r="C15">
        <v>496</v>
      </c>
    </row>
    <row spans="1:3" r="16">
      <c s="4" t="s" r="A16">
        <v>497</v>
      </c>
    </row>
    <row spans="1:3" r="17">
      <c s="3" t="s" r="A17">
        <v>485</v>
      </c>
    </row>
    <row spans="1:3" r="18">
      <c s="4" t="s" r="A18">
        <v>498</v>
      </c>
      <c s="5" t="n" r="C18">
        <v>1</v>
      </c>
    </row>
    <row spans="1:3" r="19">
      <c s="4" t="s" r="A19">
        <v>489</v>
      </c>
      <c s="4" t="s" r="B19">
        <v>493</v>
      </c>
      <c s="4" t="s" r="C19">
        <v>490</v>
      </c>
    </row>
    <row spans="1:3" r="20">
      <c s="4" t="s" r="A20">
        <v>495</v>
      </c>
      <c s="4" t="s" r="B20">
        <v>499</v>
      </c>
      <c s="4" t="s" r="C20">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6"/>
  </cols>
  <sheetData>
    <row spans="1:2" r="1">
      <c s="1" t="s" r="A1">
        <v>501</v>
      </c>
      <c s="2" t="s" r="B1">
        <v>1</v>
      </c>
    </row>
    <row spans="1:2" r="2">
      <c s="2" t="s" r="B2">
        <v>2</v>
      </c>
    </row>
    <row spans="1:2" r="3">
      <c s="4" t="s" r="A3">
        <v>502</v>
      </c>
    </row>
    <row spans="1:2" r="4">
      <c s="3" t="s" r="A4">
        <v>503</v>
      </c>
    </row>
    <row spans="1:2" r="5">
      <c s="4" t="s" r="A5">
        <v>504</v>
      </c>
      <c s="4" t="s" r="B5">
        <v>466</v>
      </c>
    </row>
    <row spans="1:2" r="6">
      <c s="4" t="s" r="A6">
        <v>505</v>
      </c>
    </row>
    <row spans="1:2" r="7">
      <c s="3" t="s" r="A7">
        <v>503</v>
      </c>
    </row>
    <row spans="1:2" r="8">
      <c s="4" t="s" r="A8">
        <v>504</v>
      </c>
      <c s="4" t="s" r="B8">
        <v>506</v>
      </c>
    </row>
    <row spans="1:2" r="9">
      <c s="4" t="s" r="A9">
        <v>507</v>
      </c>
    </row>
    <row spans="1:2" r="10">
      <c s="3" t="s" r="A10">
        <v>503</v>
      </c>
    </row>
    <row spans="1:2" r="11">
      <c s="4" t="s" r="A11">
        <v>504</v>
      </c>
      <c s="4" t="s" r="B11">
        <v>508</v>
      </c>
    </row>
    <row spans="1:2" r="12">
      <c s="4" t="s" r="A12">
        <v>509</v>
      </c>
    </row>
    <row spans="1:2" r="13">
      <c s="3" t="s" r="A13">
        <v>503</v>
      </c>
    </row>
    <row spans="1:2" r="14">
      <c s="4" t="s" r="A14">
        <v>504</v>
      </c>
      <c s="4" t="s" r="B14">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2</v>
      </c>
      <c s="2" t="s" r="B1">
        <v>1</v>
      </c>
    </row>
    <row spans="1:3" r="2">
      <c s="2" t="s" r="B2">
        <v>2</v>
      </c>
      <c s="2" t="s" r="C2">
        <v>32</v>
      </c>
    </row>
    <row spans="1:3" r="3">
      <c s="3" t="s" r="A3">
        <v>143</v>
      </c>
    </row>
    <row spans="1:3" r="4">
      <c s="4" t="s" r="A4">
        <v>132</v>
      </c>
      <c s="6" t="n" r="B4">
        <v>855628</v>
      </c>
      <c s="6" t="n" r="C4">
        <v>-25356170</v>
      </c>
    </row>
    <row spans="1:3" r="5">
      <c s="3" t="s" r="A5">
        <v>144</v>
      </c>
    </row>
    <row spans="1:3" r="6">
      <c s="4" t="s" r="A6">
        <v>145</v>
      </c>
      <c s="5" t="n" r="B6">
        <v>-7461802</v>
      </c>
      <c s="5" t="n" r="C6">
        <v>4387765</v>
      </c>
    </row>
    <row spans="1:3" r="7">
      <c s="4" t="s" r="A7">
        <v>146</v>
      </c>
      <c s="5" t="n" r="B7">
        <v>2820489</v>
      </c>
      <c s="5" t="n" r="C7">
        <v>3234169</v>
      </c>
    </row>
    <row spans="1:3" r="8">
      <c s="4" t="s" r="A8">
        <v>147</v>
      </c>
      <c s="5" t="n" r="B8">
        <v>-775660</v>
      </c>
      <c s="5" t="n" r="C8">
        <v>1776067</v>
      </c>
    </row>
    <row spans="1:3" r="9">
      <c s="4" t="s" r="A9">
        <v>148</v>
      </c>
      <c s="5" t="n" r="C9">
        <v>820637</v>
      </c>
    </row>
    <row spans="1:3" r="10">
      <c s="4" t="s" r="A10">
        <v>149</v>
      </c>
      <c s="5" t="n" r="B10">
        <v>1053765</v>
      </c>
      <c s="5" t="n" r="C10">
        <v>480771</v>
      </c>
    </row>
    <row spans="1:3" r="11">
      <c s="4" t="s" r="A11">
        <v>150</v>
      </c>
      <c s="5" t="n" r="C11">
        <v>1126981</v>
      </c>
    </row>
    <row spans="1:3" r="12">
      <c s="4" t="s" r="A12">
        <v>151</v>
      </c>
      <c s="5" t="n" r="C12">
        <v>2481792</v>
      </c>
    </row>
    <row spans="1:3" r="13">
      <c s="4" t="s" r="A13">
        <v>152</v>
      </c>
      <c s="5" t="n" r="C13">
        <v>905468</v>
      </c>
    </row>
    <row spans="1:3" r="14">
      <c s="4" t="s" r="A14">
        <v>153</v>
      </c>
      <c s="5" t="n" r="C14">
        <v>145040</v>
      </c>
    </row>
    <row spans="1:3" r="15">
      <c s="4" t="s" r="A15">
        <v>154</v>
      </c>
      <c s="5" t="n" r="B15">
        <v>1004487</v>
      </c>
      <c s="5" t="n" r="C15">
        <v>748907</v>
      </c>
    </row>
    <row spans="1:3" r="16">
      <c s="4" t="s" r="A16">
        <v>155</v>
      </c>
      <c s="5" t="n" r="B16">
        <v>36411</v>
      </c>
      <c s="5" t="n" r="C16">
        <v>263307</v>
      </c>
    </row>
    <row spans="1:3" r="17">
      <c s="3" t="s" r="A17">
        <v>156</v>
      </c>
    </row>
    <row spans="1:3" r="18">
      <c s="4" t="s" r="A18">
        <v>157</v>
      </c>
      <c s="5" t="n" r="B18">
        <v>-410498</v>
      </c>
      <c s="5" t="n" r="C18">
        <v>5211707</v>
      </c>
    </row>
    <row spans="1:3" r="19">
      <c s="4" t="s" r="A19">
        <v>37</v>
      </c>
      <c s="5" t="n" r="B19">
        <v>-138187</v>
      </c>
    </row>
    <row spans="1:3" r="20">
      <c s="4" t="s" r="A20">
        <v>158</v>
      </c>
      <c s="5" t="n" r="B20">
        <v>-2970350</v>
      </c>
      <c s="5" t="n" r="C20">
        <v>-2272013</v>
      </c>
    </row>
    <row spans="1:3" r="21">
      <c s="4" t="s" r="A21">
        <v>159</v>
      </c>
      <c s="5" t="n" r="B21">
        <v>-920961</v>
      </c>
      <c s="5" t="n" r="C21">
        <v>289545</v>
      </c>
    </row>
    <row spans="1:3" r="22">
      <c s="4" t="s" r="A22">
        <v>160</v>
      </c>
      <c s="5" t="n" r="B22">
        <v>5266390</v>
      </c>
      <c s="5" t="n" r="C22">
        <v>7863565</v>
      </c>
    </row>
    <row spans="1:3" r="23">
      <c s="4" t="s" r="A23">
        <v>42</v>
      </c>
      <c s="5" t="n" r="B23">
        <v>-523585</v>
      </c>
      <c s="5" t="n" r="C23">
        <v>-420126</v>
      </c>
    </row>
    <row spans="1:3" r="24">
      <c s="4" t="s" r="A24">
        <v>161</v>
      </c>
      <c s="5" t="n" r="B24">
        <v>220079</v>
      </c>
      <c s="5" t="n" r="C24">
        <v>24499</v>
      </c>
    </row>
    <row spans="1:3" r="25">
      <c s="4" t="s" r="A25">
        <v>48</v>
      </c>
      <c s="5" t="n" r="B25">
        <v>320938</v>
      </c>
      <c s="5" t="n" r="C25">
        <v>16026</v>
      </c>
    </row>
    <row spans="1:3" r="26">
      <c s="3" t="s" r="A26">
        <v>162</v>
      </c>
    </row>
    <row spans="1:3" r="27">
      <c s="4" t="s" r="A27">
        <v>54</v>
      </c>
      <c s="5" t="n" r="B27">
        <v>1255589</v>
      </c>
      <c s="5" t="n" r="C27">
        <v>524778</v>
      </c>
    </row>
    <row spans="1:3" r="28">
      <c s="4" t="s" r="A28">
        <v>163</v>
      </c>
      <c s="5" t="n" r="B28">
        <v>929608</v>
      </c>
      <c s="5" t="n" r="C28">
        <v>169752</v>
      </c>
    </row>
    <row spans="1:3" r="29">
      <c s="4" t="s" r="A29">
        <v>59</v>
      </c>
      <c s="5" t="n" r="B29">
        <v>548534</v>
      </c>
      <c s="5" t="n" r="C29">
        <v>-1733448</v>
      </c>
    </row>
    <row spans="1:3" r="30">
      <c s="4" t="s" r="A30">
        <v>60</v>
      </c>
      <c s="5" t="n" r="B30">
        <v>-47657</v>
      </c>
      <c s="5" t="n" r="C30">
        <v>-4903</v>
      </c>
    </row>
    <row spans="1:3" r="31">
      <c s="4" t="s" r="A31">
        <v>164</v>
      </c>
      <c s="5" t="n" r="B31">
        <v>1063218</v>
      </c>
      <c s="5" t="n" r="C31">
        <v>684116</v>
      </c>
    </row>
    <row spans="1:3" r="32">
      <c s="3" t="s" r="A32">
        <v>165</v>
      </c>
    </row>
    <row spans="1:3" r="33">
      <c s="4" t="s" r="A33">
        <v>166</v>
      </c>
      <c s="5" t="n" r="B33">
        <v>-1307200</v>
      </c>
    </row>
    <row spans="1:3" r="34">
      <c s="4" t="s" r="A34">
        <v>167</v>
      </c>
      <c s="5" t="n" r="B34">
        <v>-1283997</v>
      </c>
      <c s="5" t="n" r="C34">
        <v>-322624</v>
      </c>
    </row>
    <row spans="1:3" r="35">
      <c s="4" t="s" r="A35">
        <v>168</v>
      </c>
      <c s="5" t="n" r="C35">
        <v>-1585139</v>
      </c>
    </row>
    <row spans="1:3" r="36">
      <c s="4" t="s" r="A36">
        <v>169</v>
      </c>
      <c s="5" t="n" r="B36">
        <v>-1585118</v>
      </c>
    </row>
    <row spans="1:3" r="37">
      <c s="4" t="s" r="A37">
        <v>170</v>
      </c>
      <c s="5" t="n" r="B37">
        <v>-189135</v>
      </c>
      <c s="5" t="n" r="C37">
        <v>-205278</v>
      </c>
    </row>
    <row spans="1:3" r="38">
      <c s="4" t="s" r="A38">
        <v>171</v>
      </c>
      <c s="5" t="n" r="B38">
        <v>-4365450</v>
      </c>
      <c s="5" t="n" r="C38">
        <v>-2113041</v>
      </c>
    </row>
    <row spans="1:3" r="39">
      <c s="3" t="s" r="A39">
        <v>172</v>
      </c>
    </row>
    <row spans="1:3" r="40">
      <c s="4" t="s" r="A40">
        <v>173</v>
      </c>
      <c s="5" t="n" r="B40">
        <v>32500</v>
      </c>
      <c s="5" t="n" r="C40">
        <v>162600</v>
      </c>
    </row>
    <row spans="1:3" r="41">
      <c s="4" t="s" r="A41">
        <v>174</v>
      </c>
      <c s="5" t="n" r="B41">
        <v>-162500</v>
      </c>
    </row>
    <row spans="1:3" r="42">
      <c s="4" t="s" r="A42">
        <v>175</v>
      </c>
      <c s="5" t="n" r="B42">
        <v>-294405</v>
      </c>
      <c s="5" t="n" r="C42">
        <v>294586</v>
      </c>
    </row>
    <row spans="1:3" r="43">
      <c s="4" t="s" r="A43">
        <v>176</v>
      </c>
      <c s="5" t="n" r="B43">
        <v>-5824192</v>
      </c>
      <c s="5" t="n" r="C43">
        <v>-914044</v>
      </c>
    </row>
    <row spans="1:3" r="44">
      <c s="4" t="s" r="A44">
        <v>177</v>
      </c>
      <c s="5" t="n" r="B44">
        <v>28169765</v>
      </c>
      <c s="5" t="n" r="C44">
        <v>8209154</v>
      </c>
    </row>
    <row spans="1:3" r="45">
      <c s="4" t="s" r="A45">
        <v>178</v>
      </c>
      <c s="5" t="n" r="B45">
        <v>-20333918</v>
      </c>
      <c s="5" t="n" r="C45">
        <v>-7704703</v>
      </c>
    </row>
    <row spans="1:3" r="46">
      <c s="4" t="s" r="A46">
        <v>179</v>
      </c>
      <c s="5" t="n" r="B46">
        <v>1280997</v>
      </c>
      <c s="5" t="n" r="C46">
        <v>1159909</v>
      </c>
    </row>
    <row spans="1:3" r="47">
      <c s="4" t="s" r="A47">
        <v>180</v>
      </c>
      <c s="5" t="n" r="B47">
        <v>2868247</v>
      </c>
      <c s="5" t="n" r="C47">
        <v>1207502</v>
      </c>
    </row>
    <row spans="1:3" r="48">
      <c s="4" t="s" r="A48">
        <v>181</v>
      </c>
      <c s="5" t="n" r="B48">
        <v>12290</v>
      </c>
      <c s="5" t="n" r="C48">
        <v>142605</v>
      </c>
    </row>
    <row spans="1:3" r="49">
      <c s="4" t="s" r="A49">
        <v>182</v>
      </c>
      <c s="5" t="n" r="B49">
        <v>-421695</v>
      </c>
      <c s="5" t="n" r="C49">
        <v>-78818</v>
      </c>
    </row>
    <row spans="1:3" r="50">
      <c s="4" t="s" r="A50">
        <v>183</v>
      </c>
      <c s="5" t="n" r="B50">
        <v>4445276</v>
      </c>
      <c s="5" t="n" r="C50">
        <v>4524094</v>
      </c>
    </row>
    <row spans="1:3" r="51">
      <c s="4" t="s" r="A51">
        <v>184</v>
      </c>
      <c s="5" t="n" r="B51">
        <v>4023581</v>
      </c>
      <c s="5" t="n" r="C51">
        <v>4445276</v>
      </c>
    </row>
    <row spans="1:3" r="52">
      <c s="3" t="s" r="A52">
        <v>185</v>
      </c>
    </row>
    <row spans="1:3" r="53">
      <c s="4" t="s" r="A53">
        <v>186</v>
      </c>
      <c s="5" t="n" r="B53">
        <v>56366</v>
      </c>
      <c s="5" t="n" r="C53">
        <v>8764</v>
      </c>
    </row>
    <row spans="1:3" r="54">
      <c s="4" t="s" r="A54">
        <v>187</v>
      </c>
      <c s="5" t="n" r="B54">
        <v>65567</v>
      </c>
      <c s="5" t="n" r="C54">
        <v>39754</v>
      </c>
    </row>
    <row spans="1:3" r="55">
      <c s="4" t="s" r="A55">
        <v>138</v>
      </c>
      <c s="6" t="n" r="B55">
        <v>941613</v>
      </c>
    </row>
    <row spans="1:3" r="56">
      <c s="3" t="s" r="A56">
        <v>188</v>
      </c>
    </row>
    <row spans="1:3" r="57">
      <c s="4" t="s" r="A57">
        <v>189</v>
      </c>
      <c s="5" t="n" r="C57">
        <v>111890</v>
      </c>
    </row>
    <row spans="1:3" r="58">
      <c s="4" t="s" r="A58">
        <v>190</v>
      </c>
      <c s="6" t="n" r="C58">
        <v>53949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spans="1:2" r="1">
      <c s="1" t="s" r="A1">
        <v>511</v>
      </c>
      <c s="2" t="s" r="B1">
        <v>2</v>
      </c>
    </row>
    <row spans="1:2" r="2">
      <c s="4" t="s" r="A2">
        <v>512</v>
      </c>
    </row>
    <row spans="1:2" r="3">
      <c s="3" t="s" r="A3">
        <v>513</v>
      </c>
    </row>
    <row spans="1:2" r="4">
      <c s="4" t="s" r="A4">
        <v>446</v>
      </c>
      <c s="4" t="s" r="B4">
        <v>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spans="1:5" r="1">
      <c s="1" t="s" r="A1">
        <v>515</v>
      </c>
      <c s="2" t="s" r="B1">
        <v>516</v>
      </c>
      <c s="2" t="s" r="C1">
        <v>394</v>
      </c>
      <c s="2" t="s" r="D1">
        <v>517</v>
      </c>
      <c s="2" t="s" r="E1">
        <v>518</v>
      </c>
    </row>
    <row spans="1:5" r="2">
      <c s="3" t="s" r="A2">
        <v>519</v>
      </c>
    </row>
    <row spans="1:5" r="3">
      <c s="4" t="s" r="A3">
        <v>36</v>
      </c>
      <c s="6" t="n" r="C3">
        <v>1307200</v>
      </c>
    </row>
    <row spans="1:5" r="4">
      <c s="4" t="s" r="A4">
        <v>520</v>
      </c>
    </row>
    <row spans="1:5" r="5">
      <c s="3" t="s" r="A5">
        <v>519</v>
      </c>
    </row>
    <row spans="1:5" r="6">
      <c s="4" t="s" r="A6">
        <v>521</v>
      </c>
      <c s="4" t="s" r="B6">
        <v>522</v>
      </c>
    </row>
    <row spans="1:5" r="7">
      <c s="4" t="s" r="A7">
        <v>523</v>
      </c>
      <c s="6" t="n" r="B7">
        <v>1307200</v>
      </c>
      <c s="9" t="n" r="D7">
        <v>8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4</v>
      </c>
      <c s="2" t="s" r="B1">
        <v>2</v>
      </c>
      <c s="2" t="s" r="C1">
        <v>32</v>
      </c>
    </row>
    <row spans="1:3" r="2">
      <c s="3" t="s" r="A2">
        <v>201</v>
      </c>
    </row>
    <row spans="1:3" r="3">
      <c s="4" t="s" r="A3">
        <v>278</v>
      </c>
      <c s="6" t="n" r="B3">
        <v>12108561</v>
      </c>
      <c s="6" t="n" r="C3">
        <v>11869866</v>
      </c>
    </row>
    <row spans="1:3" r="4">
      <c s="4" t="s" r="A4">
        <v>525</v>
      </c>
      <c s="5" t="n" r="B4">
        <v>-2870818</v>
      </c>
      <c s="5" t="n" r="C4">
        <v>-5135330</v>
      </c>
    </row>
    <row spans="1:3" r="5">
      <c s="4" t="s" r="A5">
        <v>38</v>
      </c>
      <c s="6" t="n" r="B5">
        <v>9237743</v>
      </c>
      <c s="6" t="n" r="C5">
        <v>67345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6</v>
      </c>
      <c s="2" t="s" r="B1">
        <v>1</v>
      </c>
    </row>
    <row spans="1:3" r="2">
      <c s="2" t="s" r="B2">
        <v>2</v>
      </c>
      <c s="2" t="s" r="C2">
        <v>32</v>
      </c>
    </row>
    <row spans="1:3" r="3">
      <c s="3" t="s" r="A3">
        <v>201</v>
      </c>
    </row>
    <row spans="1:3" r="4">
      <c s="4" t="s" r="A4">
        <v>527</v>
      </c>
      <c s="6" t="n" r="B4">
        <v>253193</v>
      </c>
      <c s="6" t="n" r="C4">
        <v>644049</v>
      </c>
    </row>
    <row spans="1:3" r="5">
      <c s="4" t="s" r="A5">
        <v>528</v>
      </c>
      <c s="6" t="n" r="B5">
        <v>0</v>
      </c>
      <c s="6" t="n" r="C5">
        <v>3677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29</v>
      </c>
      <c s="2" t="s" r="C1">
        <v>2</v>
      </c>
      <c s="2" t="s" r="D1">
        <v>32</v>
      </c>
    </row>
    <row spans="1:4" r="2">
      <c s="3" t="s" r="A2">
        <v>204</v>
      </c>
    </row>
    <row spans="1:4" r="3">
      <c s="4" t="s" r="A3">
        <v>530</v>
      </c>
      <c s="4" t="s" r="B3">
        <v>103</v>
      </c>
      <c s="6" t="n" r="C3">
        <v>1712018</v>
      </c>
      <c s="6" t="n" r="D3">
        <v>1165633</v>
      </c>
    </row>
    <row spans="1:4" r="4">
      <c s="4" t="s" r="A4">
        <v>531</v>
      </c>
      <c s="4" t="s" r="B4">
        <v>425</v>
      </c>
      <c s="5" t="n" r="D4">
        <v>11939</v>
      </c>
    </row>
    <row spans="1:4" r="5">
      <c s="4" t="s" r="A5">
        <v>532</v>
      </c>
      <c s="6" t="n" r="C5">
        <v>488820</v>
      </c>
      <c s="5" t="n" r="D5">
        <v>485530</v>
      </c>
    </row>
    <row spans="1:4" r="6">
      <c s="4" t="s" r="A6">
        <v>126</v>
      </c>
      <c s="6" t="n" r="C6">
        <v>2200838</v>
      </c>
      <c s="6" t="n" r="D6">
        <v>1663102</v>
      </c>
    </row>
    <row spans="1:4" r="7">
      <c t="n" r="A7"/>
    </row>
    <row spans="1:4" r="8">
      <c s="4" t="s" r="A8">
        <v>103</v>
      </c>
      <c s="4" t="s" r="B8">
        <v>533</v>
      </c>
    </row>
    <row spans="1:4" r="9">
      <c s="4" t="s" r="A9">
        <v>425</v>
      </c>
      <c s="4" t="s" r="B9">
        <v>534</v>
      </c>
    </row>
  </sheetData>
  <mergeCells count="4">
    <mergeCell ref="A1:B1"/>
    <mergeCell ref="A7:C7"/>
    <mergeCell ref="B8:C8"/>
    <mergeCell ref="B9:C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5</v>
      </c>
      <c s="2" t="s" r="B1">
        <v>2</v>
      </c>
      <c s="2" t="s" r="C1">
        <v>32</v>
      </c>
    </row>
    <row spans="1:3" r="2">
      <c s="3" t="s" r="A2">
        <v>453</v>
      </c>
    </row>
    <row spans="1:3" r="3">
      <c s="4" t="s" r="A3">
        <v>126</v>
      </c>
      <c s="6" t="n" r="B3">
        <v>23115486</v>
      </c>
      <c s="6" t="n" r="C3">
        <v>21525560</v>
      </c>
    </row>
    <row spans="1:3" r="4">
      <c s="4" t="s" r="A4">
        <v>536</v>
      </c>
      <c s="5" t="n" r="B4">
        <v>-13606043</v>
      </c>
      <c s="5" t="n" r="C4">
        <v>-10729190</v>
      </c>
    </row>
    <row spans="1:3" r="5">
      <c s="4" t="s" r="A5">
        <v>537</v>
      </c>
      <c s="5" t="n" r="B5">
        <v>-2452662</v>
      </c>
      <c s="5" t="n" r="C5">
        <v>-1383682</v>
      </c>
    </row>
    <row spans="1:3" r="6">
      <c s="4" t="s" r="A6">
        <v>538</v>
      </c>
      <c s="5" t="n" r="B6">
        <v>7056781</v>
      </c>
      <c s="5" t="n" r="C6">
        <v>9412688</v>
      </c>
    </row>
    <row spans="1:3" r="7">
      <c s="4" t="s" r="A7">
        <v>539</v>
      </c>
    </row>
    <row spans="1:3" r="8">
      <c s="3" t="s" r="A8">
        <v>453</v>
      </c>
    </row>
    <row spans="1:3" r="9">
      <c s="4" t="s" r="A9">
        <v>126</v>
      </c>
      <c s="5" t="n" r="B9">
        <v>1751986</v>
      </c>
      <c s="5" t="n" r="C9">
        <v>1139412</v>
      </c>
    </row>
    <row spans="1:3" r="10">
      <c s="4" t="s" r="A10">
        <v>452</v>
      </c>
    </row>
    <row spans="1:3" r="11">
      <c s="3" t="s" r="A11">
        <v>453</v>
      </c>
    </row>
    <row spans="1:3" r="12">
      <c s="4" t="s" r="A12">
        <v>126</v>
      </c>
      <c s="5" t="n" r="B12">
        <v>12792714</v>
      </c>
      <c s="5" t="n" r="C12">
        <v>12329637</v>
      </c>
    </row>
    <row spans="1:3" r="13">
      <c s="4" t="s" r="A13">
        <v>540</v>
      </c>
    </row>
    <row spans="1:3" r="14">
      <c s="3" t="s" r="A14">
        <v>453</v>
      </c>
    </row>
    <row spans="1:3" r="15">
      <c s="4" t="s" r="A15">
        <v>126</v>
      </c>
      <c s="5" t="n" r="B15">
        <v>1954165</v>
      </c>
      <c s="5" t="n" r="C15">
        <v>1941010</v>
      </c>
    </row>
    <row spans="1:3" r="16">
      <c s="4" t="s" r="A16">
        <v>458</v>
      </c>
    </row>
    <row spans="1:3" r="17">
      <c s="3" t="s" r="A17">
        <v>453</v>
      </c>
    </row>
    <row spans="1:3" r="18">
      <c s="4" t="s" r="A18">
        <v>126</v>
      </c>
      <c s="5" t="n" r="B18">
        <v>5949193</v>
      </c>
      <c s="5" t="n" r="C18">
        <v>5535667</v>
      </c>
    </row>
    <row spans="1:3" r="19">
      <c s="4" t="s" r="A19">
        <v>456</v>
      </c>
    </row>
    <row spans="1:3" r="20">
      <c s="3" t="s" r="A20">
        <v>453</v>
      </c>
    </row>
    <row spans="1:3" r="21">
      <c s="4" t="s" r="A21">
        <v>126</v>
      </c>
      <c s="6" t="n" r="B21">
        <v>667428</v>
      </c>
      <c s="6" t="n" r="C21">
        <v>5798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6"/>
    <col customWidth="1" max="3" min="3" width="21"/>
  </cols>
  <sheetData>
    <row spans="1:3" r="1">
      <c s="1" t="s" r="A1">
        <v>541</v>
      </c>
      <c s="2" t="s" r="B1">
        <v>1</v>
      </c>
    </row>
    <row spans="1:3" r="2">
      <c s="2" t="s" r="B2">
        <v>542</v>
      </c>
      <c s="2" t="s" r="C2">
        <v>518</v>
      </c>
    </row>
    <row spans="1:3" r="3">
      <c s="3" t="s" r="A3">
        <v>207</v>
      </c>
    </row>
    <row spans="1:3" r="4">
      <c s="4" t="s" r="A4">
        <v>543</v>
      </c>
      <c s="6" t="n" r="B4">
        <v>2788691</v>
      </c>
      <c s="6" t="n" r="C4">
        <v>3121960</v>
      </c>
    </row>
    <row spans="1:3" r="5">
      <c s="4" t="s" r="A5">
        <v>544</v>
      </c>
      <c s="6" t="n" r="B5">
        <v>1053765</v>
      </c>
      <c s="5" t="n" r="C5">
        <v>4995012</v>
      </c>
    </row>
    <row spans="1:3" r="6">
      <c s="4" t="s" r="A6">
        <v>545</v>
      </c>
      <c s="5" t="n" r="C6">
        <v>480771</v>
      </c>
    </row>
    <row spans="1:3" r="7">
      <c s="4" t="s" r="A7">
        <v>152</v>
      </c>
      <c s="5" t="n" r="C7">
        <v>905468</v>
      </c>
    </row>
    <row spans="1:3" r="8">
      <c s="4" t="s" r="A8">
        <v>153</v>
      </c>
      <c s="6" t="n" r="C8">
        <v>145040</v>
      </c>
    </row>
    <row spans="1:3" r="9">
      <c s="4" t="s" r="A9">
        <v>546</v>
      </c>
      <c s="5" t="n" r="B9">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7</v>
      </c>
      <c s="2" t="s" r="B1">
        <v>2</v>
      </c>
      <c s="2" t="s" r="C1">
        <v>32</v>
      </c>
    </row>
    <row spans="1:3" r="2">
      <c s="3" t="s" r="A2">
        <v>210</v>
      </c>
    </row>
    <row spans="1:3" r="3">
      <c s="4" t="s" r="A3">
        <v>548</v>
      </c>
      <c s="6" t="n" r="B3">
        <v>5942866</v>
      </c>
      <c s="6" t="n" r="C3">
        <v>11162767</v>
      </c>
    </row>
    <row spans="1:3" r="4">
      <c s="4" t="s" r="A4">
        <v>525</v>
      </c>
      <c s="5" t="n" r="B4">
        <v>-1225514</v>
      </c>
      <c s="5" t="n" r="C4">
        <v>-6585573</v>
      </c>
    </row>
    <row spans="1:3" r="5">
      <c s="4" t="s" r="A5">
        <v>549</v>
      </c>
      <c s="6" t="n" r="B5">
        <v>4717352</v>
      </c>
      <c s="6" t="n" r="C5">
        <v>45771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50</v>
      </c>
      <c s="2" t="s" r="B1">
        <v>1</v>
      </c>
    </row>
    <row spans="1:3" r="2">
      <c s="2" t="s" r="B2">
        <v>2</v>
      </c>
      <c s="2" t="s" r="C2">
        <v>32</v>
      </c>
    </row>
    <row spans="1:3" r="3">
      <c s="3" t="s" r="A3">
        <v>210</v>
      </c>
    </row>
    <row spans="1:3" r="4">
      <c s="4" t="s" r="A4">
        <v>551</v>
      </c>
      <c s="6" t="n" r="B4">
        <v>0</v>
      </c>
      <c s="6" t="n" r="C4">
        <v>456089</v>
      </c>
    </row>
    <row spans="1:3" r="5">
      <c s="4" t="s" r="A5">
        <v>552</v>
      </c>
      <c s="5" t="n" r="B5">
        <v>3300000</v>
      </c>
    </row>
    <row spans="1:3" r="6">
      <c s="4" t="s" r="A6">
        <v>553</v>
      </c>
      <c s="6" t="n" r="B6">
        <v>2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s="1" t="s" r="A1">
        <v>554</v>
      </c>
      <c s="2" t="s" r="C1">
        <v>2</v>
      </c>
      <c s="2" t="s" r="D1">
        <v>32</v>
      </c>
    </row>
    <row spans="1:4" r="2">
      <c s="3" t="s" r="A2">
        <v>213</v>
      </c>
    </row>
    <row spans="1:4" r="3">
      <c s="4" t="s" r="A3">
        <v>555</v>
      </c>
      <c s="6" t="n" r="C3">
        <v>10538591</v>
      </c>
      <c s="6" t="n" r="D3">
        <v>7822102</v>
      </c>
    </row>
    <row spans="1:4" r="4">
      <c s="4" t="s" r="A4">
        <v>556</v>
      </c>
      <c s="4" t="s" r="B4">
        <v>103</v>
      </c>
      <c s="5" t="n" r="D4">
        <v>-774705</v>
      </c>
    </row>
    <row spans="1:4" r="5">
      <c s="4" t="s" r="A5">
        <v>557</v>
      </c>
      <c s="6" t="n" r="C5">
        <v>10538591</v>
      </c>
      <c s="6" t="n" r="D5">
        <v>7047397</v>
      </c>
    </row>
    <row spans="1:4" r="6">
      <c t="n" r="A6"/>
    </row>
    <row spans="1:4" r="7">
      <c s="4" t="s" r="A7">
        <v>103</v>
      </c>
      <c s="4" t="s" r="B7">
        <v>558</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t="s" r="A1">
        <v>559</v>
      </c>
      <c s="2" t="s" r="B1">
        <v>1</v>
      </c>
    </row>
    <row spans="1:2" r="2">
      <c s="2" t="s" r="B2">
        <v>518</v>
      </c>
    </row>
    <row spans="1:2" r="3">
      <c s="3" t="s" r="A3">
        <v>213</v>
      </c>
    </row>
    <row spans="1:2" r="4">
      <c s="4" t="s" r="A4">
        <v>560</v>
      </c>
      <c s="6" t="n" r="B4">
        <v>7747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61</v>
      </c>
      <c s="2" t="s" r="B1">
        <v>2</v>
      </c>
      <c s="2" t="s" r="C1">
        <v>32</v>
      </c>
    </row>
    <row spans="1:3" r="2">
      <c s="3" t="s" r="A2">
        <v>216</v>
      </c>
    </row>
    <row spans="1:3" r="3">
      <c s="4" t="s" r="A3">
        <v>46</v>
      </c>
      <c s="6" t="n" r="B3">
        <v>2530558</v>
      </c>
      <c s="6" t="n" r="C3">
        <v>2192372</v>
      </c>
    </row>
    <row spans="1:3" r="4">
      <c s="4" t="s" r="A4">
        <v>562</v>
      </c>
      <c s="5" t="n" r="B4">
        <v>-826199</v>
      </c>
      <c s="5" t="n" r="C4">
        <v>-820637</v>
      </c>
    </row>
    <row spans="1:3" r="5">
      <c s="4" t="s" r="A5">
        <v>563</v>
      </c>
      <c s="6" t="n" r="B5">
        <v>1704359</v>
      </c>
      <c s="6" t="n" r="C5">
        <v>13717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564</v>
      </c>
      <c s="2" t="s" r="B1">
        <v>2</v>
      </c>
      <c s="2" t="s" r="C1">
        <v>32</v>
      </c>
    </row>
    <row spans="1:3" r="2">
      <c s="3" t="s" r="A2">
        <v>219</v>
      </c>
    </row>
    <row spans="1:3" r="3">
      <c s="4" t="s" r="A3">
        <v>47</v>
      </c>
      <c s="6" t="n" r="B3">
        <v>2584025</v>
      </c>
      <c s="6" t="n" r="C3">
        <v>27864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5</v>
      </c>
      <c s="2" t="s" r="C1">
        <v>2</v>
      </c>
      <c s="2" t="s" r="D1">
        <v>32</v>
      </c>
    </row>
    <row spans="1:4" r="2">
      <c s="3" t="s" r="A2">
        <v>222</v>
      </c>
    </row>
    <row spans="1:4" r="3">
      <c s="4" t="s" r="A3">
        <v>566</v>
      </c>
      <c s="4" t="s" r="B3">
        <v>103</v>
      </c>
      <c s="6" t="n" r="C3">
        <v>2734798</v>
      </c>
      <c s="6" t="n" r="D3">
        <v>2878687</v>
      </c>
    </row>
    <row spans="1:4" r="4">
      <c s="4" t="s" r="A4">
        <v>567</v>
      </c>
      <c s="5" t="n" r="D4">
        <v>158243</v>
      </c>
    </row>
    <row spans="1:4" r="5">
      <c s="4" t="s" r="A5">
        <v>126</v>
      </c>
      <c s="6" t="n" r="C5">
        <v>2734798</v>
      </c>
      <c s="6" t="n" r="D5">
        <v>3036930</v>
      </c>
    </row>
    <row spans="1:4" r="6">
      <c t="n" r="A6"/>
    </row>
    <row spans="1:4" r="7">
      <c s="4" t="s" r="A7">
        <v>103</v>
      </c>
      <c s="4" t="s" r="B7">
        <v>568</v>
      </c>
    </row>
  </sheetData>
  <mergeCells count="3">
    <mergeCell ref="A1:B1"/>
    <mergeCell ref="A6:C6"/>
    <mergeCell ref="B7:C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69</v>
      </c>
      <c s="2" t="s" r="B1">
        <v>394</v>
      </c>
    </row>
    <row spans="1:2" r="2">
      <c s="3" t="s" r="A2">
        <v>570</v>
      </c>
    </row>
    <row spans="1:2" r="3">
      <c s="5" t="n" r="A3">
        <v>2016</v>
      </c>
      <c s="6" t="n" r="B3">
        <v>67104</v>
      </c>
    </row>
    <row spans="1:2" r="4">
      <c s="5" t="n" r="A4">
        <v>2017</v>
      </c>
      <c s="5" t="n" r="B4">
        <v>67104</v>
      </c>
    </row>
    <row spans="1:2" r="5">
      <c s="5" t="n" r="A5">
        <v>2018</v>
      </c>
      <c s="5" t="n" r="B5">
        <v>67104</v>
      </c>
    </row>
    <row spans="1:2" r="6">
      <c s="5" t="n" r="A6">
        <v>2019</v>
      </c>
      <c s="5" t="n" r="B6">
        <v>67104</v>
      </c>
    </row>
    <row spans="1:2" r="7">
      <c s="5" t="n" r="A7">
        <v>2020</v>
      </c>
      <c s="5" t="n" r="B7">
        <v>67104</v>
      </c>
    </row>
    <row spans="1:2" r="8">
      <c s="4" t="s" r="A8">
        <v>571</v>
      </c>
      <c s="6" t="n" r="B8">
        <v>12617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572</v>
      </c>
      <c s="2" t="s" r="B1">
        <v>1</v>
      </c>
    </row>
    <row spans="1:3" r="2">
      <c s="2" t="s" r="B2">
        <v>2</v>
      </c>
      <c s="2" t="s" r="C2">
        <v>32</v>
      </c>
    </row>
    <row spans="1:3" r="3">
      <c s="3" t="s" r="A3">
        <v>573</v>
      </c>
    </row>
    <row spans="1:3" r="4">
      <c s="4" t="s" r="A4">
        <v>574</v>
      </c>
      <c s="6" t="n" r="B4">
        <v>1137500</v>
      </c>
    </row>
    <row spans="1:3" r="5">
      <c s="4" t="s" r="A5">
        <v>575</v>
      </c>
      <c s="6" t="n" r="C5">
        <v>145040</v>
      </c>
    </row>
    <row spans="1:3" r="6">
      <c s="4" t="s" r="A6">
        <v>509</v>
      </c>
    </row>
    <row spans="1:3" r="7">
      <c s="3" t="s" r="A7">
        <v>573</v>
      </c>
    </row>
    <row spans="1:3" r="8">
      <c s="4" t="s" r="A8">
        <v>576</v>
      </c>
      <c s="4" t="s" r="B8">
        <v>510</v>
      </c>
    </row>
    <row spans="1:3" r="9">
      <c s="4" t="s" r="A9">
        <v>575</v>
      </c>
      <c s="5" t="n" r="C9">
        <v>2477212</v>
      </c>
    </row>
    <row spans="1:3" r="10">
      <c s="4" t="s" r="A10">
        <v>577</v>
      </c>
      <c s="6" t="n" r="B10">
        <v>67104</v>
      </c>
      <c s="6" t="n" r="C10">
        <v>162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78</v>
      </c>
      <c s="2" t="s" r="C1">
        <v>2</v>
      </c>
      <c s="2" t="s" r="D1">
        <v>32</v>
      </c>
    </row>
    <row spans="1:4" r="2">
      <c s="3" t="s" r="A2">
        <v>579</v>
      </c>
    </row>
    <row spans="1:4" r="3">
      <c s="4" t="s" r="A3">
        <v>580</v>
      </c>
      <c s="6" t="n" r="C3">
        <v>3664602</v>
      </c>
      <c s="6" t="n" r="D3">
        <v>2056765</v>
      </c>
    </row>
    <row spans="1:4" r="4">
      <c s="4" t="s" r="A4">
        <v>581</v>
      </c>
      <c s="5" t="n" r="C4">
        <v>-522599</v>
      </c>
      <c s="5" t="n" r="D4">
        <v>-487322</v>
      </c>
    </row>
    <row spans="1:4" r="5">
      <c s="4" t="s" r="A5">
        <v>582</v>
      </c>
      <c s="5" t="n" r="C5">
        <v>3142003</v>
      </c>
      <c s="6" t="n" r="D5">
        <v>1569443</v>
      </c>
    </row>
    <row spans="1:4" r="6">
      <c s="4" t="s" r="A6">
        <v>583</v>
      </c>
    </row>
    <row spans="1:4" r="7">
      <c s="3" t="s" r="A7">
        <v>579</v>
      </c>
    </row>
    <row spans="1:4" r="8">
      <c s="4" t="s" r="A8">
        <v>580</v>
      </c>
      <c s="4" t="s" r="B8">
        <v>103</v>
      </c>
      <c s="5" t="n" r="C8">
        <v>1570274</v>
      </c>
    </row>
    <row spans="1:4" r="9">
      <c s="4" t="s" r="A9">
        <v>584</v>
      </c>
    </row>
    <row spans="1:4" r="10">
      <c s="3" t="s" r="A10">
        <v>579</v>
      </c>
    </row>
    <row spans="1:4" r="11">
      <c s="4" t="s" r="A11">
        <v>580</v>
      </c>
      <c s="4" t="s" r="B11">
        <v>103</v>
      </c>
      <c s="5" t="n" r="C11">
        <v>23623</v>
      </c>
    </row>
    <row spans="1:4" r="12">
      <c s="4" t="s" r="A12">
        <v>585</v>
      </c>
    </row>
    <row spans="1:4" r="13">
      <c s="3" t="s" r="A13">
        <v>579</v>
      </c>
    </row>
    <row spans="1:4" r="14">
      <c s="4" t="s" r="A14">
        <v>580</v>
      </c>
      <c s="4" t="s" r="B14">
        <v>425</v>
      </c>
      <c s="5" t="n" r="C14">
        <v>1593403</v>
      </c>
      <c s="6" t="n" r="D14">
        <v>1582677</v>
      </c>
    </row>
    <row spans="1:4" r="15">
      <c s="4" t="s" r="A15">
        <v>465</v>
      </c>
    </row>
    <row spans="1:4" r="16">
      <c s="3" t="s" r="A16">
        <v>579</v>
      </c>
    </row>
    <row spans="1:4" r="17">
      <c s="4" t="s" r="A17">
        <v>580</v>
      </c>
      <c s="6" t="n" r="C17">
        <v>477302</v>
      </c>
      <c s="6" t="n" r="D17">
        <v>474088</v>
      </c>
    </row>
    <row spans="1:4" r="18">
      <c t="n" r="A18"/>
    </row>
    <row spans="1:4" r="19">
      <c s="4" t="s" r="A19">
        <v>103</v>
      </c>
      <c s="4" t="s" r="B19">
        <v>586</v>
      </c>
    </row>
    <row spans="1:4" r="20">
      <c s="4" t="s" r="A20">
        <v>425</v>
      </c>
      <c s="4" t="s" r="B20">
        <v>587</v>
      </c>
    </row>
  </sheetData>
  <mergeCells count="4">
    <mergeCell ref="A1:B1"/>
    <mergeCell ref="A18:C18"/>
    <mergeCell ref="B19:C19"/>
    <mergeCell ref="B20:C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s="1" t="s" r="A1">
        <v>588</v>
      </c>
      <c s="2" t="s" r="C1">
        <v>126</v>
      </c>
    </row>
    <row spans="1:3" r="2">
      <c s="3" t="s" r="A2">
        <v>589</v>
      </c>
    </row>
    <row spans="1:3" r="3">
      <c s="4" t="s" r="A3">
        <v>584</v>
      </c>
      <c s="6" t="n" r="C3">
        <v>23560</v>
      </c>
    </row>
    <row spans="1:3" r="4">
      <c s="4" t="s" r="A4">
        <v>590</v>
      </c>
      <c s="5" t="n" r="C4">
        <v>63</v>
      </c>
    </row>
    <row spans="1:3" r="5">
      <c s="4" t="s" r="A5">
        <v>591</v>
      </c>
      <c s="5" t="n" r="C5">
        <v>23623</v>
      </c>
    </row>
    <row spans="1:3" r="6">
      <c s="4" t="s" r="A6">
        <v>592</v>
      </c>
      <c s="5" t="n" r="C6">
        <v>1589606</v>
      </c>
    </row>
    <row spans="1:3" r="7">
      <c s="4" t="s" r="A7">
        <v>593</v>
      </c>
      <c s="5" t="n" r="C7">
        <v>4291</v>
      </c>
    </row>
    <row spans="1:3" r="8">
      <c s="4" t="s" r="A8">
        <v>594</v>
      </c>
      <c s="5" t="n" r="C8">
        <v>1593897</v>
      </c>
    </row>
    <row spans="1:3" r="9">
      <c s="4" t="s" r="A9">
        <v>583</v>
      </c>
    </row>
    <row spans="1:3" r="10">
      <c s="3" t="s" r="A10">
        <v>589</v>
      </c>
    </row>
    <row spans="1:3" r="11">
      <c s="4" t="s" r="A11">
        <v>595</v>
      </c>
      <c s="4" t="s" r="B11">
        <v>103</v>
      </c>
      <c s="5" t="n" r="C11">
        <v>1566046</v>
      </c>
    </row>
    <row spans="1:3" r="12">
      <c s="4" t="s" r="A12">
        <v>596</v>
      </c>
      <c s="4" t="s" r="B12">
        <v>103</v>
      </c>
      <c s="5" t="n" r="C12">
        <v>4228</v>
      </c>
    </row>
    <row spans="1:3" r="13">
      <c s="4" t="s" r="A13">
        <v>597</v>
      </c>
      <c s="4" t="s" r="B13">
        <v>103</v>
      </c>
      <c s="6" t="n" r="C13">
        <v>1570274</v>
      </c>
    </row>
    <row spans="1:3" r="14">
      <c t="n" r="A14"/>
    </row>
    <row spans="1:3" r="15">
      <c s="4" t="s" r="A15">
        <v>103</v>
      </c>
      <c s="4" t="s" r="B15">
        <v>598</v>
      </c>
    </row>
  </sheetData>
  <mergeCells count="2">
    <mergeCell ref="A1:B1"/>
    <mergeCell ref="A14:B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599</v>
      </c>
      <c s="2" t="s" r="B1">
        <v>1</v>
      </c>
    </row>
    <row spans="1:3" r="2">
      <c s="2" t="s" r="B2">
        <v>2</v>
      </c>
      <c s="2" t="s" r="C2">
        <v>32</v>
      </c>
    </row>
    <row spans="1:3" r="3">
      <c s="3" t="s" r="A3">
        <v>225</v>
      </c>
    </row>
    <row spans="1:3" r="4">
      <c s="4" t="s" r="A4">
        <v>600</v>
      </c>
      <c s="6" t="n" r="B4">
        <v>31975</v>
      </c>
      <c s="6" t="n" r="C4">
        <v>1122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s="1" t="s" r="A1">
        <v>601</v>
      </c>
      <c s="2" t="s" r="B1">
        <v>602</v>
      </c>
      <c s="2" t="s" r="C1">
        <v>603</v>
      </c>
    </row>
    <row spans="1:3" r="2">
      <c s="3" t="s" r="A2">
        <v>604</v>
      </c>
    </row>
    <row spans="1:3" r="3">
      <c s="4" t="s" r="A3">
        <v>605</v>
      </c>
      <c s="6" t="n" r="B3">
        <v>32680</v>
      </c>
      <c s="9" t="n" r="C3">
        <v>200000</v>
      </c>
    </row>
    <row spans="1:3" r="4">
      <c s="4" t="s" r="A4">
        <v>606</v>
      </c>
      <c s="4" t="s" r="B4">
        <v>607</v>
      </c>
      <c s="4" t="s" r="C4">
        <v>6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08</v>
      </c>
      <c s="2" t="s" r="C1">
        <v>2</v>
      </c>
      <c s="2" t="s" r="D1">
        <v>32</v>
      </c>
    </row>
    <row spans="1:4" r="2">
      <c s="3" t="s" r="A2">
        <v>604</v>
      </c>
    </row>
    <row spans="1:4" r="3">
      <c s="4" t="s" r="A3">
        <v>609</v>
      </c>
      <c s="6" t="n" r="C3">
        <v>15752969</v>
      </c>
      <c s="6" t="n" r="D3">
        <v>7820718</v>
      </c>
    </row>
    <row spans="1:4" r="4">
      <c s="4" t="s" r="A4">
        <v>610</v>
      </c>
    </row>
    <row spans="1:4" r="5">
      <c s="3" t="s" r="A5">
        <v>604</v>
      </c>
    </row>
    <row spans="1:4" r="6">
      <c s="4" t="s" r="A6">
        <v>609</v>
      </c>
      <c s="4" t="s" r="B6">
        <v>103</v>
      </c>
      <c s="5" t="n" r="D6">
        <v>1351959</v>
      </c>
    </row>
    <row spans="1:4" r="7">
      <c s="4" t="s" r="A7">
        <v>611</v>
      </c>
    </row>
    <row spans="1:4" r="8">
      <c s="3" t="s" r="A8">
        <v>604</v>
      </c>
    </row>
    <row spans="1:4" r="9">
      <c s="4" t="s" r="A9">
        <v>609</v>
      </c>
      <c s="4" t="s" r="B9">
        <v>103</v>
      </c>
      <c s="6" t="n" r="D9">
        <v>730350</v>
      </c>
    </row>
    <row spans="1:4" r="10">
      <c s="4" t="s" r="A10">
        <v>612</v>
      </c>
    </row>
    <row spans="1:4" r="11">
      <c s="3" t="s" r="A11">
        <v>604</v>
      </c>
    </row>
    <row spans="1:4" r="12">
      <c s="4" t="s" r="A12">
        <v>609</v>
      </c>
      <c s="4" t="s" r="B12">
        <v>103</v>
      </c>
      <c s="6" t="n" r="C12">
        <v>2238580</v>
      </c>
    </row>
    <row spans="1:4" r="13">
      <c s="4" t="s" r="A13">
        <v>613</v>
      </c>
    </row>
    <row spans="1:4" r="14">
      <c s="3" t="s" r="A14">
        <v>604</v>
      </c>
    </row>
    <row spans="1:4" r="15">
      <c s="4" t="s" r="A15">
        <v>609</v>
      </c>
      <c s="4" t="s" r="B15">
        <v>425</v>
      </c>
      <c s="6" t="n" r="D15">
        <v>486900</v>
      </c>
    </row>
    <row spans="1:4" r="16">
      <c s="4" t="s" r="A16">
        <v>614</v>
      </c>
    </row>
    <row spans="1:4" r="17">
      <c s="3" t="s" r="A17">
        <v>604</v>
      </c>
    </row>
    <row spans="1:4" r="18">
      <c s="4" t="s" r="A18">
        <v>609</v>
      </c>
      <c s="4" t="s" r="B18">
        <v>425</v>
      </c>
      <c s="5" t="n" r="D18">
        <v>1720380</v>
      </c>
    </row>
    <row spans="1:4" r="19">
      <c s="4" t="s" r="A19">
        <v>615</v>
      </c>
    </row>
    <row spans="1:4" r="20">
      <c s="3" t="s" r="A20">
        <v>604</v>
      </c>
    </row>
    <row spans="1:4" r="21">
      <c s="4" t="s" r="A21">
        <v>609</v>
      </c>
      <c s="4" t="s" r="B21">
        <v>425</v>
      </c>
      <c s="5" t="n" r="D21">
        <v>117960</v>
      </c>
    </row>
    <row spans="1:4" r="22">
      <c s="4" t="s" r="A22">
        <v>616</v>
      </c>
    </row>
    <row spans="1:4" r="23">
      <c s="3" t="s" r="A23">
        <v>604</v>
      </c>
    </row>
    <row spans="1:4" r="24">
      <c s="4" t="s" r="A24">
        <v>609</v>
      </c>
      <c s="4" t="s" r="B24">
        <v>425</v>
      </c>
      <c s="5" t="n" r="D24">
        <v>649200</v>
      </c>
    </row>
    <row spans="1:4" r="25">
      <c s="4" t="s" r="A25">
        <v>617</v>
      </c>
    </row>
    <row spans="1:4" r="26">
      <c s="3" t="s" r="A26">
        <v>604</v>
      </c>
    </row>
    <row spans="1:4" r="27">
      <c s="4" t="s" r="A27">
        <v>609</v>
      </c>
      <c s="4" t="s" r="B27">
        <v>425</v>
      </c>
      <c s="5" t="n" r="D27">
        <v>985161</v>
      </c>
    </row>
    <row spans="1:4" r="28">
      <c s="4" t="s" r="A28">
        <v>618</v>
      </c>
    </row>
    <row spans="1:4" r="29">
      <c s="3" t="s" r="A29">
        <v>604</v>
      </c>
    </row>
    <row spans="1:4" r="30">
      <c s="4" t="s" r="A30">
        <v>609</v>
      </c>
      <c s="4" t="s" r="B30">
        <v>425</v>
      </c>
      <c s="6" t="n" r="D30">
        <v>1778808</v>
      </c>
    </row>
    <row spans="1:4" r="31">
      <c s="4" t="s" r="A31">
        <v>619</v>
      </c>
    </row>
    <row spans="1:4" r="32">
      <c s="3" t="s" r="A32">
        <v>604</v>
      </c>
    </row>
    <row spans="1:4" r="33">
      <c s="4" t="s" r="A33">
        <v>609</v>
      </c>
      <c s="4" t="s" r="B33">
        <v>620</v>
      </c>
      <c s="6" t="n" r="C33">
        <v>1634000</v>
      </c>
    </row>
    <row spans="1:4" r="34">
      <c s="4" t="s" r="A34">
        <v>621</v>
      </c>
    </row>
    <row spans="1:4" r="35">
      <c s="3" t="s" r="A35">
        <v>604</v>
      </c>
    </row>
    <row spans="1:4" r="36">
      <c s="4" t="s" r="A36">
        <v>609</v>
      </c>
      <c s="4" t="s" r="B36">
        <v>620</v>
      </c>
      <c s="5" t="n" r="C36">
        <v>784320</v>
      </c>
    </row>
    <row spans="1:4" r="37">
      <c s="4" t="s" r="A37">
        <v>621</v>
      </c>
    </row>
    <row spans="1:4" r="38">
      <c s="3" t="s" r="A38">
        <v>604</v>
      </c>
    </row>
    <row spans="1:4" r="39">
      <c s="4" t="s" r="A39">
        <v>609</v>
      </c>
      <c s="4" t="s" r="B39">
        <v>620</v>
      </c>
      <c s="5" t="n" r="C39">
        <v>1187918</v>
      </c>
    </row>
    <row spans="1:4" r="40">
      <c s="4" t="s" r="A40">
        <v>622</v>
      </c>
    </row>
    <row spans="1:4" r="41">
      <c s="3" t="s" r="A41">
        <v>604</v>
      </c>
    </row>
    <row spans="1:4" r="42">
      <c s="4" t="s" r="A42">
        <v>609</v>
      </c>
      <c s="4" t="s" r="B42">
        <v>620</v>
      </c>
      <c s="5" t="n" r="C42">
        <v>1329651</v>
      </c>
    </row>
    <row spans="1:4" r="43">
      <c s="4" t="s" r="A43">
        <v>623</v>
      </c>
    </row>
    <row spans="1:4" r="44">
      <c s="3" t="s" r="A44">
        <v>604</v>
      </c>
    </row>
    <row spans="1:4" r="45">
      <c s="4" t="s" r="A45">
        <v>609</v>
      </c>
      <c s="4" t="s" r="B45">
        <v>620</v>
      </c>
      <c s="5" t="n" r="C45">
        <v>1601320</v>
      </c>
    </row>
    <row spans="1:4" r="46">
      <c s="4" t="s" r="A46">
        <v>624</v>
      </c>
    </row>
    <row spans="1:4" r="47">
      <c s="3" t="s" r="A47">
        <v>604</v>
      </c>
    </row>
    <row spans="1:4" r="48">
      <c s="4" t="s" r="A48">
        <v>609</v>
      </c>
      <c s="4" t="s" r="B48">
        <v>620</v>
      </c>
      <c s="5" t="n" r="C48">
        <v>1470600</v>
      </c>
    </row>
    <row spans="1:4" r="49">
      <c s="4" t="s" r="A49">
        <v>625</v>
      </c>
    </row>
    <row spans="1:4" r="50">
      <c s="3" t="s" r="A50">
        <v>604</v>
      </c>
    </row>
    <row spans="1:4" r="51">
      <c s="4" t="s" r="A51">
        <v>609</v>
      </c>
      <c s="4" t="s" r="B51">
        <v>620</v>
      </c>
      <c s="5" t="n" r="C51">
        <v>604580</v>
      </c>
    </row>
    <row spans="1:4" r="52">
      <c s="4" t="s" r="A52">
        <v>626</v>
      </c>
    </row>
    <row spans="1:4" r="53">
      <c s="3" t="s" r="A53">
        <v>604</v>
      </c>
    </row>
    <row spans="1:4" r="54">
      <c s="4" t="s" r="A54">
        <v>609</v>
      </c>
      <c s="4" t="s" r="B54">
        <v>627</v>
      </c>
      <c s="5" t="n" r="C54">
        <v>2908520</v>
      </c>
    </row>
    <row spans="1:4" r="55">
      <c s="4" t="s" r="A55">
        <v>628</v>
      </c>
    </row>
    <row spans="1:4" r="56">
      <c s="3" t="s" r="A56">
        <v>604</v>
      </c>
    </row>
    <row spans="1:4" r="57">
      <c s="4" t="s" r="A57">
        <v>609</v>
      </c>
      <c s="4" t="s" r="B57">
        <v>627</v>
      </c>
      <c s="6" t="n" r="C57">
        <v>1993480</v>
      </c>
    </row>
    <row spans="1:4" r="58">
      <c t="n" r="A58"/>
    </row>
    <row spans="1:4" r="59">
      <c s="4" t="s" r="A59">
        <v>103</v>
      </c>
      <c s="4" t="s" r="B59">
        <v>629</v>
      </c>
    </row>
    <row spans="1:4" r="60">
      <c s="4" t="s" r="A60">
        <v>425</v>
      </c>
      <c s="4" t="s" r="B60">
        <v>630</v>
      </c>
    </row>
    <row spans="1:4" r="61">
      <c s="4" t="s" r="A61">
        <v>620</v>
      </c>
      <c s="4" t="s" r="B61">
        <v>631</v>
      </c>
    </row>
    <row spans="1:4" r="62">
      <c s="4" t="s" r="A62">
        <v>627</v>
      </c>
      <c s="4" t="s" r="B62">
        <v>632</v>
      </c>
    </row>
  </sheetData>
  <mergeCells count="6">
    <mergeCell ref="A1:B1"/>
    <mergeCell ref="A58:C58"/>
    <mergeCell ref="B59:C59"/>
    <mergeCell ref="B60:C60"/>
    <mergeCell ref="B61:C61"/>
    <mergeCell ref="B62:C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s="1" t="s" r="A1">
        <v>633</v>
      </c>
      <c s="2" t="s" r="B1">
        <v>1</v>
      </c>
    </row>
    <row spans="1:6" r="2">
      <c s="2" t="s" r="B2">
        <v>394</v>
      </c>
      <c s="2" t="s" r="C2">
        <v>395</v>
      </c>
      <c s="2" t="s" r="D2">
        <v>518</v>
      </c>
      <c s="2" t="s" r="E2">
        <v>395</v>
      </c>
      <c s="2" t="s" r="F2">
        <v>634</v>
      </c>
    </row>
    <row spans="1:6" r="3">
      <c s="3" t="s" r="A3">
        <v>635</v>
      </c>
    </row>
    <row spans="1:6" r="4">
      <c s="4" t="s" r="A4">
        <v>636</v>
      </c>
      <c s="6" t="n" r="B4">
        <v>8992101</v>
      </c>
      <c s="6" t="n" r="D4">
        <v>3114543</v>
      </c>
    </row>
    <row spans="1:6" r="5">
      <c s="4" t="s" r="A5">
        <v>637</v>
      </c>
      <c s="5" t="n" r="B5">
        <v>15752969</v>
      </c>
      <c s="5" t="n" r="D5">
        <v>7820718</v>
      </c>
    </row>
    <row spans="1:6" r="6">
      <c s="4" t="s" r="A6">
        <v>638</v>
      </c>
    </row>
    <row spans="1:6" r="7">
      <c s="3" t="s" r="A7">
        <v>635</v>
      </c>
    </row>
    <row spans="1:6" r="8">
      <c s="4" t="s" r="A8">
        <v>636</v>
      </c>
      <c s="5" t="n" r="B8">
        <v>9000000</v>
      </c>
    </row>
    <row spans="1:6" r="9">
      <c s="4" t="s" r="A9">
        <v>639</v>
      </c>
      <c s="5" t="n" r="B9">
        <v>20590000</v>
      </c>
    </row>
    <row spans="1:6" r="10">
      <c s="4" t="s" r="A10">
        <v>640</v>
      </c>
      <c s="5" t="n" r="B10">
        <v>3560000</v>
      </c>
    </row>
    <row spans="1:6" r="11">
      <c s="4" t="s" r="A11">
        <v>641</v>
      </c>
    </row>
    <row spans="1:6" r="12">
      <c s="3" t="s" r="A12">
        <v>635</v>
      </c>
    </row>
    <row spans="1:6" r="13">
      <c s="4" t="s" r="A13">
        <v>639</v>
      </c>
      <c s="5" t="n" r="B13">
        <v>11590000</v>
      </c>
    </row>
    <row spans="1:6" r="14">
      <c s="4" t="s" r="A14">
        <v>642</v>
      </c>
    </row>
    <row spans="1:6" r="15">
      <c s="3" t="s" r="A15">
        <v>635</v>
      </c>
    </row>
    <row spans="1:6" r="16">
      <c s="4" t="s" r="A16">
        <v>639</v>
      </c>
      <c s="5" t="n" r="B16">
        <v>11590000</v>
      </c>
    </row>
    <row spans="1:6" r="17">
      <c s="4" t="s" r="A17">
        <v>643</v>
      </c>
    </row>
    <row spans="1:6" r="18">
      <c s="3" t="s" r="A18">
        <v>635</v>
      </c>
    </row>
    <row spans="1:6" r="19">
      <c s="4" t="s" r="A19">
        <v>639</v>
      </c>
      <c s="5" t="n" r="B19">
        <v>11590000</v>
      </c>
    </row>
    <row spans="1:6" r="20">
      <c s="4" t="s" r="A20">
        <v>644</v>
      </c>
    </row>
    <row spans="1:6" r="21">
      <c s="3" t="s" r="A21">
        <v>635</v>
      </c>
    </row>
    <row spans="1:6" r="22">
      <c s="4" t="s" r="A22">
        <v>55</v>
      </c>
      <c s="5" t="n" r="B22">
        <v>2238580</v>
      </c>
      <c s="6" t="n" r="D22">
        <v>2082309</v>
      </c>
      <c s="9" t="n" r="E22">
        <v>13700000</v>
      </c>
      <c s="9" t="n" r="F22">
        <v>12830000</v>
      </c>
    </row>
    <row spans="1:6" r="23">
      <c s="4" t="s" r="A23">
        <v>645</v>
      </c>
      <c s="5" t="n" r="B23">
        <v>3836632</v>
      </c>
      <c s="9" t="n" r="C23">
        <v>23480000</v>
      </c>
    </row>
    <row spans="1:6" r="24">
      <c s="4" t="s" r="A24">
        <v>646</v>
      </c>
      <c s="4" t="s" r="D24">
        <v>647</v>
      </c>
    </row>
    <row spans="1:6" r="25">
      <c s="4" t="s" r="A25">
        <v>636</v>
      </c>
      <c s="5" t="n" r="B25">
        <v>671574</v>
      </c>
      <c s="5" t="n" r="E25">
        <v>4110000</v>
      </c>
    </row>
    <row spans="1:6" r="26">
      <c s="4" t="s" r="A26">
        <v>648</v>
      </c>
    </row>
    <row spans="1:6" r="27">
      <c s="3" t="s" r="A27">
        <v>635</v>
      </c>
    </row>
    <row spans="1:6" r="28">
      <c s="4" t="s" r="A28">
        <v>55</v>
      </c>
      <c s="5" t="n" r="B28">
        <v>8612389</v>
      </c>
      <c s="6" t="n" r="D28">
        <v>5738409</v>
      </c>
      <c s="5" t="n" r="E28">
        <v>52707400</v>
      </c>
      <c s="5" t="n" r="F28">
        <v>35356800</v>
      </c>
    </row>
    <row spans="1:6" r="29">
      <c s="4" t="s" r="A29">
        <v>636</v>
      </c>
      <c s="5" t="n" r="B29">
        <v>36921220</v>
      </c>
      <c s="6" t="n" r="D29">
        <v>2489851</v>
      </c>
      <c s="5" t="n" r="E29">
        <v>52707400</v>
      </c>
      <c s="9" t="n" r="F29">
        <v>15341040</v>
      </c>
    </row>
    <row spans="1:6" r="30">
      <c s="4" t="s" r="A30">
        <v>649</v>
      </c>
    </row>
    <row spans="1:6" r="31">
      <c s="3" t="s" r="A31">
        <v>635</v>
      </c>
    </row>
    <row spans="1:6" r="32">
      <c s="4" t="s" r="A32">
        <v>55</v>
      </c>
      <c s="5" t="n" r="B32">
        <v>4902000</v>
      </c>
      <c s="5" t="n" r="E32">
        <v>30000000</v>
      </c>
    </row>
    <row spans="1:6" r="33">
      <c s="4" t="s" r="A33">
        <v>636</v>
      </c>
      <c s="6" t="n" r="B33">
        <v>2287600</v>
      </c>
      <c s="9" t="n" r="E33">
        <v>14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650</v>
      </c>
      <c s="2" t="s" r="B1">
        <v>2</v>
      </c>
      <c s="2" t="s" r="C1">
        <v>32</v>
      </c>
    </row>
    <row spans="1:3" r="2">
      <c s="3" t="s" r="A2">
        <v>604</v>
      </c>
    </row>
    <row spans="1:3" r="3">
      <c s="4" t="s" r="A3">
        <v>55</v>
      </c>
      <c s="6" t="n" r="B3">
        <v>15752969</v>
      </c>
      <c s="6" t="n" r="C3">
        <v>7820718</v>
      </c>
    </row>
    <row spans="1:3" r="4">
      <c s="4" t="s" r="A4">
        <v>651</v>
      </c>
    </row>
    <row spans="1:3" r="5">
      <c s="3" t="s" r="A5">
        <v>604</v>
      </c>
    </row>
    <row spans="1:3" r="6">
      <c s="4" t="s" r="A6">
        <v>55</v>
      </c>
      <c s="5" t="n" r="B6">
        <v>15752969</v>
      </c>
      <c s="5" t="n" r="C6">
        <v>7820718</v>
      </c>
    </row>
    <row spans="1:3" r="7">
      <c s="4" t="s" r="A7">
        <v>652</v>
      </c>
    </row>
    <row spans="1:3" r="8">
      <c s="3" t="s" r="A8">
        <v>604</v>
      </c>
    </row>
    <row spans="1:3" r="9">
      <c s="4" t="s" r="A9">
        <v>55</v>
      </c>
      <c s="6" t="n" r="B9">
        <v>15743000</v>
      </c>
      <c s="6" t="n" r="C9">
        <v>781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653</v>
      </c>
      <c s="2" t="s" r="C1">
        <v>1</v>
      </c>
    </row>
    <row spans="1:4" r="2">
      <c s="2" t="s" r="C2">
        <v>2</v>
      </c>
      <c s="2" t="s" r="D2">
        <v>32</v>
      </c>
    </row>
    <row spans="1:4" r="3">
      <c s="3" t="s" r="A3">
        <v>654</v>
      </c>
    </row>
    <row spans="1:4" r="4">
      <c s="4" t="s" r="A4">
        <v>655</v>
      </c>
    </row>
    <row spans="1:4" r="5">
      <c s="4" t="s" r="A5">
        <v>656</v>
      </c>
    </row>
    <row spans="1:4" r="6">
      <c s="4" t="s" r="A6">
        <v>657</v>
      </c>
      <c s="6" t="n" r="C6">
        <v>57398</v>
      </c>
      <c s="6" t="n" r="D6">
        <v>44870</v>
      </c>
    </row>
    <row spans="1:4" r="7">
      <c s="4" t="s" r="A7">
        <v>658</v>
      </c>
      <c s="6" t="n" r="C7">
        <v>57398</v>
      </c>
      <c s="6" t="n" r="D7">
        <v>44870</v>
      </c>
    </row>
    <row spans="1:4" r="8">
      <c s="3" t="s" r="A8">
        <v>659</v>
      </c>
    </row>
    <row spans="1:4" r="9">
      <c s="4" t="s" r="A9">
        <v>655</v>
      </c>
    </row>
    <row spans="1:4" r="10">
      <c s="4" t="s" r="A10">
        <v>656</v>
      </c>
    </row>
    <row spans="1:4" r="11">
      <c s="4" t="s" r="A11">
        <v>657</v>
      </c>
    </row>
    <row spans="1:4" r="12">
      <c s="4" t="s" r="A12">
        <v>660</v>
      </c>
    </row>
    <row spans="1:4" r="13">
      <c s="4" t="s" r="A13">
        <v>661</v>
      </c>
      <c s="4" t="s" r="B13">
        <v>103</v>
      </c>
      <c s="6" t="n" r="C13">
        <v>57398</v>
      </c>
      <c s="6" t="n" r="D13">
        <v>44870</v>
      </c>
    </row>
    <row spans="1:4" r="14">
      <c t="n" r="A14"/>
    </row>
    <row spans="1:4" r="15">
      <c s="4" t="s" r="A15">
        <v>103</v>
      </c>
      <c s="4" t="s" r="B15">
        <v>118</v>
      </c>
    </row>
  </sheetData>
  <mergeCells count="4">
    <mergeCell ref="A1:B2"/>
    <mergeCell ref="C1:D1"/>
    <mergeCell ref="A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2</v>
      </c>
      <c s="2" t="s" r="B1">
        <v>1</v>
      </c>
    </row>
    <row spans="1:3" r="2">
      <c s="2" t="s" r="B2">
        <v>2</v>
      </c>
      <c s="2" t="s" r="C2">
        <v>32</v>
      </c>
    </row>
    <row spans="1:3" r="3">
      <c s="3" t="s" r="A3">
        <v>234</v>
      </c>
    </row>
    <row spans="1:3" r="4">
      <c s="4" t="s" r="A4">
        <v>663</v>
      </c>
      <c s="6" t="n" r="B4">
        <v>-1056717</v>
      </c>
      <c s="6" t="n" r="C4">
        <v>-1034223</v>
      </c>
    </row>
    <row spans="1:3" r="5">
      <c s="4" t="s" r="A5">
        <v>657</v>
      </c>
      <c s="5" t="n" r="B5">
        <v>1969743</v>
      </c>
      <c s="5" t="n" r="C5">
        <v>-24277077</v>
      </c>
    </row>
    <row spans="1:3" r="6">
      <c s="4" t="s" r="A6">
        <v>664</v>
      </c>
      <c s="6" t="n" r="B6">
        <v>913026</v>
      </c>
      <c s="6" t="n" r="C6">
        <v>-25311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665</v>
      </c>
      <c s="2" t="s" r="C1">
        <v>1</v>
      </c>
    </row>
    <row spans="1:4" r="2">
      <c s="2" t="s" r="C2">
        <v>2</v>
      </c>
      <c s="2" t="s" r="D2">
        <v>32</v>
      </c>
    </row>
    <row spans="1:4" r="3">
      <c s="3" t="s" r="A3">
        <v>234</v>
      </c>
    </row>
    <row spans="1:4" r="4">
      <c s="4" t="s" r="A4">
        <v>666</v>
      </c>
      <c s="4" t="s" r="C4">
        <v>667</v>
      </c>
      <c s="4" t="s" r="D4">
        <v>667</v>
      </c>
    </row>
    <row spans="1:4" r="5">
      <c s="4" t="s" r="A5">
        <v>668</v>
      </c>
      <c s="4" t="s" r="C5">
        <v>669</v>
      </c>
      <c s="4" t="s" r="D5">
        <v>669</v>
      </c>
    </row>
    <row spans="1:4" r="6">
      <c s="4" t="s" r="A6">
        <v>670</v>
      </c>
      <c s="4" t="s" r="C6">
        <v>671</v>
      </c>
      <c s="4" t="s" r="D6">
        <v>671</v>
      </c>
    </row>
    <row spans="1:4" r="7">
      <c s="4" t="s" r="A7">
        <v>672</v>
      </c>
      <c s="4" t="s" r="B7">
        <v>103</v>
      </c>
      <c s="4" t="s" r="C7">
        <v>673</v>
      </c>
      <c s="4" t="s" r="D7">
        <v>674</v>
      </c>
    </row>
    <row spans="1:4" r="8">
      <c s="4" t="s" r="A8">
        <v>675</v>
      </c>
      <c s="4" t="s" r="B8">
        <v>425</v>
      </c>
      <c s="4" t="s" r="C8">
        <v>676</v>
      </c>
      <c s="4" t="s" r="D8">
        <v>677</v>
      </c>
    </row>
    <row spans="1:4" r="9">
      <c s="4" t="s" r="A9">
        <v>678</v>
      </c>
      <c s="4" t="s" r="C9">
        <v>679</v>
      </c>
      <c s="4" t="s" r="D9">
        <v>680</v>
      </c>
    </row>
    <row spans="1:4" r="10">
      <c t="n" r="A10"/>
    </row>
    <row spans="1:4" r="11">
      <c s="4" t="s" r="A11">
        <v>103</v>
      </c>
      <c s="4" t="s" r="B11">
        <v>681</v>
      </c>
    </row>
    <row spans="1:4" r="12">
      <c s="4" t="s" r="A12">
        <v>425</v>
      </c>
      <c s="4" t="s" r="B12">
        <v>682</v>
      </c>
    </row>
  </sheetData>
  <mergeCells count="5">
    <mergeCell ref="A1:B2"/>
    <mergeCell ref="C1:D1"/>
    <mergeCell ref="A10:C10"/>
    <mergeCell ref="B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3</v>
      </c>
      <c s="2" t="s" r="B1">
        <v>2</v>
      </c>
      <c s="2" t="s" r="C1">
        <v>32</v>
      </c>
    </row>
    <row spans="1:3" r="2">
      <c s="3" t="s" r="A2">
        <v>684</v>
      </c>
    </row>
    <row spans="1:3" r="3">
      <c s="4" t="s" r="A3">
        <v>685</v>
      </c>
      <c s="6" t="n" r="B3">
        <v>1031566</v>
      </c>
      <c s="6" t="n" r="C3">
        <v>2759144</v>
      </c>
    </row>
    <row spans="1:3" r="4">
      <c s="4" t="s" r="A4">
        <v>686</v>
      </c>
      <c s="5" t="n" r="C4">
        <v>193676</v>
      </c>
    </row>
    <row spans="1:3" r="5">
      <c s="4" t="s" r="A5">
        <v>687</v>
      </c>
      <c s="5" t="n" r="B5">
        <v>163594</v>
      </c>
      <c s="5" t="n" r="C5">
        <v>63214</v>
      </c>
    </row>
    <row spans="1:3" r="6">
      <c s="4" t="s" r="A6">
        <v>688</v>
      </c>
      <c s="6" t="n" r="B6">
        <v>-1195160</v>
      </c>
      <c s="6" t="n" r="C6">
        <v>-3016034</v>
      </c>
    </row>
    <row spans="1:3" r="7">
      <c s="4" t="s" r="A7">
        <v>689</v>
      </c>
    </row>
    <row spans="1:3" r="8">
      <c s="3" t="s" r="A8">
        <v>690</v>
      </c>
    </row>
    <row spans="1:3" r="9">
      <c s="4" t="s" r="A9">
        <v>691</v>
      </c>
      <c s="6" t="n" r="B9">
        <v>1062703</v>
      </c>
      <c s="6" t="n" r="C9">
        <v>792432</v>
      </c>
    </row>
    <row spans="1:3" r="10">
      <c s="4" t="s" r="A10">
        <v>692</v>
      </c>
      <c s="5" t="n" r="B10">
        <v>623500</v>
      </c>
      <c s="5" t="n" r="C10">
        <v>619303</v>
      </c>
    </row>
    <row spans="1:3" r="11">
      <c s="4" t="s" r="A11">
        <v>146</v>
      </c>
      <c s="5" t="n" r="C11">
        <v>323547</v>
      </c>
    </row>
    <row spans="1:3" r="12">
      <c s="4" t="s" r="A12">
        <v>693</v>
      </c>
      <c s="5" t="n" r="B12">
        <v>708033</v>
      </c>
      <c s="5" t="n" r="C12">
        <v>410592</v>
      </c>
    </row>
    <row spans="1:3" r="13">
      <c s="4" t="s" r="A13">
        <v>688</v>
      </c>
      <c s="6" t="n" r="B13">
        <v>-2394236</v>
      </c>
      <c s="6" t="n" r="C13">
        <v>-2145874</v>
      </c>
    </row>
    <row spans="1:3" r="14">
      <c s="4" t="s" r="A14">
        <v>689</v>
      </c>
    </row>
    <row spans="1:3" r="15">
      <c s="4" t="s" r="A15">
        <v>1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694</v>
      </c>
      <c s="2" t="s" r="B1">
        <v>2</v>
      </c>
      <c s="2" t="s" r="C1">
        <v>32</v>
      </c>
    </row>
    <row spans="1:3" r="2">
      <c s="3" t="s" r="A2">
        <v>234</v>
      </c>
    </row>
    <row spans="1:3" r="3">
      <c s="4" t="s" r="A3">
        <v>695</v>
      </c>
      <c s="6" t="n" r="B3">
        <v>301149</v>
      </c>
      <c s="6" t="n" r="C3">
        <v>344329</v>
      </c>
    </row>
    <row spans="1:3" r="4">
      <c s="4" t="s" r="A4">
        <v>696</v>
      </c>
      <c s="5" t="n" r="B4">
        <v>8007</v>
      </c>
      <c s="5" t="n" r="C4">
        <v>7851</v>
      </c>
    </row>
    <row spans="1:3" r="5">
      <c s="4" t="s" r="A5">
        <v>675</v>
      </c>
      <c s="5" t="n" r="B5">
        <v>18955</v>
      </c>
      <c s="5" t="n" r="C5">
        <v>21321</v>
      </c>
    </row>
    <row spans="1:3" r="6">
      <c s="4" t="s" r="A6">
        <v>697</v>
      </c>
      <c s="6" t="n" r="B6">
        <v>328111</v>
      </c>
      <c s="6" t="n" r="C6">
        <v>3735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698</v>
      </c>
      <c s="2" t="s" r="C1">
        <v>1</v>
      </c>
    </row>
    <row spans="1:4" r="2">
      <c s="2" t="s" r="C2">
        <v>2</v>
      </c>
      <c s="2" t="s" r="D2">
        <v>32</v>
      </c>
    </row>
    <row spans="1:4" r="3">
      <c s="3" t="s" r="A3">
        <v>234</v>
      </c>
    </row>
    <row spans="1:4" r="4">
      <c s="4" t="s" r="A4">
        <v>699</v>
      </c>
      <c s="6" t="n" r="C4">
        <v>1503000</v>
      </c>
    </row>
    <row spans="1:4" r="5">
      <c s="4" t="s" r="A5">
        <v>700</v>
      </c>
      <c s="5" t="n" r="C5">
        <v>511000</v>
      </c>
    </row>
    <row spans="1:4" r="6">
      <c s="4" t="s" r="A6">
        <v>701</v>
      </c>
      <c s="6" t="n" r="C6">
        <v>25000</v>
      </c>
    </row>
    <row spans="1:4" r="7">
      <c s="4" t="s" r="A7">
        <v>702</v>
      </c>
      <c s="4" t="s" r="B7">
        <v>103</v>
      </c>
      <c s="4" t="s" r="C7">
        <v>673</v>
      </c>
      <c s="4" t="s" r="D7">
        <v>674</v>
      </c>
    </row>
    <row spans="1:4" r="8">
      <c s="4" t="s" r="A8">
        <v>703</v>
      </c>
      <c s="4" t="s" r="C8">
        <v>676</v>
      </c>
      <c s="4" t="s" r="D8">
        <v>677</v>
      </c>
    </row>
    <row spans="1:4" r="9">
      <c s="4" t="s" r="A9">
        <v>704</v>
      </c>
      <c s="6" t="n" r="C9">
        <v>19737410</v>
      </c>
      <c s="6" t="n" r="D9">
        <v>16045706</v>
      </c>
    </row>
    <row spans="1:4" r="10">
      <c s="4" t="s" r="A10">
        <v>705</v>
      </c>
      <c s="6" t="n" r="C10">
        <v>18613431</v>
      </c>
      <c s="6" t="n" r="D10">
        <v>15069655</v>
      </c>
    </row>
    <row spans="1:4" r="11">
      <c t="n" r="A11"/>
    </row>
    <row spans="1:4" r="12">
      <c s="4" t="s" r="A12">
        <v>103</v>
      </c>
      <c s="4" t="s" r="B12">
        <v>681</v>
      </c>
    </row>
  </sheetData>
  <mergeCells count="4">
    <mergeCell ref="A1:B2"/>
    <mergeCell ref="C1:D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706</v>
      </c>
      <c s="2" t="s" r="B1">
        <v>1</v>
      </c>
    </row>
    <row spans="1:3" r="2">
      <c s="2" t="s" r="B2">
        <v>2</v>
      </c>
      <c s="2" t="s" r="C2">
        <v>32</v>
      </c>
    </row>
    <row spans="1:3" r="3">
      <c s="3" t="s" r="A3">
        <v>237</v>
      </c>
    </row>
    <row spans="1:3" r="4">
      <c s="4" t="s" r="A4">
        <v>707</v>
      </c>
      <c s="6" t="n" r="B4">
        <v>849689</v>
      </c>
      <c s="6" t="n" r="C4">
        <v>6638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08</v>
      </c>
      <c s="2" t="s" r="C1">
        <v>2</v>
      </c>
      <c s="2" t="s" r="D1">
        <v>32</v>
      </c>
    </row>
    <row spans="1:4" r="2">
      <c s="3" t="s" r="A2">
        <v>709</v>
      </c>
    </row>
    <row spans="1:4" r="3">
      <c s="4" t="s" r="A3">
        <v>126</v>
      </c>
      <c s="6" t="n" r="C3">
        <v>2729740</v>
      </c>
      <c s="6" t="n" r="D3">
        <v>2384294</v>
      </c>
    </row>
    <row spans="1:4" r="4">
      <c s="4" t="s" r="A4">
        <v>710</v>
      </c>
    </row>
    <row spans="1:4" r="5">
      <c s="3" t="s" r="A5">
        <v>709</v>
      </c>
    </row>
    <row spans="1:4" r="6">
      <c s="4" t="s" r="A6">
        <v>126</v>
      </c>
      <c s="4" t="s" r="B6">
        <v>103</v>
      </c>
      <c s="5" t="n" r="C6">
        <v>576818</v>
      </c>
      <c s="5" t="n" r="D6">
        <v>576818</v>
      </c>
    </row>
    <row spans="1:4" r="7">
      <c s="4" t="s" r="A7">
        <v>711</v>
      </c>
    </row>
    <row spans="1:4" r="8">
      <c s="3" t="s" r="A8">
        <v>709</v>
      </c>
    </row>
    <row spans="1:4" r="9">
      <c s="4" t="s" r="A9">
        <v>126</v>
      </c>
      <c s="4" t="s" r="B9">
        <v>425</v>
      </c>
      <c s="6" t="n" r="C9">
        <v>2152922</v>
      </c>
      <c s="6" t="n" r="D9">
        <v>1807476</v>
      </c>
    </row>
    <row spans="1:4" r="10">
      <c t="n" r="A10"/>
    </row>
    <row spans="1:4" r="11">
      <c s="4" t="s" r="A11">
        <v>103</v>
      </c>
      <c s="4" t="s" r="B11">
        <v>712</v>
      </c>
    </row>
    <row spans="1:4" r="12">
      <c s="4" t="s" r="A12">
        <v>425</v>
      </c>
      <c s="4" t="s" r="B12">
        <v>713</v>
      </c>
    </row>
  </sheetData>
  <mergeCells count="4">
    <mergeCell ref="A1:B1"/>
    <mergeCell ref="A10:C10"/>
    <mergeCell ref="B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714</v>
      </c>
      <c s="2" t="s" r="B1">
        <v>715</v>
      </c>
      <c s="2" t="s" r="C1">
        <v>2</v>
      </c>
      <c s="2" t="s" r="D1">
        <v>32</v>
      </c>
    </row>
    <row spans="1:4" r="2">
      <c s="3" t="s" r="A2">
        <v>709</v>
      </c>
    </row>
    <row spans="1:4" r="3">
      <c s="4" t="s" r="A3">
        <v>716</v>
      </c>
      <c s="6" t="n" r="C3">
        <v>2729740</v>
      </c>
      <c s="6" t="n" r="D3">
        <v>2384294</v>
      </c>
    </row>
    <row spans="1:4" r="4">
      <c s="4" t="s" r="A4">
        <v>717</v>
      </c>
      <c s="5" t="n" r="C4">
        <v>5790471</v>
      </c>
      <c s="5" t="n" r="D4">
        <v>5738409</v>
      </c>
    </row>
    <row spans="1:4" r="5">
      <c s="4" t="s" r="A5">
        <v>718</v>
      </c>
    </row>
    <row spans="1:4" r="6">
      <c s="3" t="s" r="A6">
        <v>709</v>
      </c>
    </row>
    <row spans="1:4" r="7">
      <c s="4" t="s" r="A7">
        <v>719</v>
      </c>
      <c s="5" t="n" r="B7">
        <v>619482</v>
      </c>
    </row>
    <row spans="1:4" r="8">
      <c s="4" t="s" r="A8">
        <v>720</v>
      </c>
      <c s="8" t="n" r="B8">
        <v>1.52</v>
      </c>
    </row>
    <row spans="1:4" r="9">
      <c s="4" t="s" r="A9">
        <v>716</v>
      </c>
      <c s="6" t="n" r="B9">
        <v>941613</v>
      </c>
    </row>
    <row spans="1:4" r="10">
      <c s="4" t="s" r="A10">
        <v>721</v>
      </c>
      <c s="6" t="n" r="C10">
        <v>97500</v>
      </c>
      <c s="6" t="n" r="D10">
        <v>17073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s>
  <sheetData>
    <row spans="1:4" r="1">
      <c s="1" t="s" r="A1">
        <v>722</v>
      </c>
      <c s="2" t="s" r="B1">
        <v>1</v>
      </c>
    </row>
    <row spans="1:4" r="2">
      <c s="2" t="s" r="B2">
        <v>2</v>
      </c>
      <c s="2" t="s" r="C2">
        <v>103</v>
      </c>
      <c s="2" t="s" r="D2">
        <v>32</v>
      </c>
    </row>
    <row spans="1:4" r="3">
      <c s="3" t="s" r="A3">
        <v>723</v>
      </c>
      <c t="n" r="B3"/>
    </row>
    <row spans="1:4" r="4">
      <c s="4" t="s" r="A4">
        <v>724</v>
      </c>
      <c s="8" t="n" r="B4">
        <v>2.82</v>
      </c>
      <c s="8" t="n" r="D4">
        <v>2.07</v>
      </c>
    </row>
    <row spans="1:4" r="5">
      <c s="4" t="s" r="A5">
        <v>725</v>
      </c>
      <c s="8" t="n" r="B5">
        <v>6.25</v>
      </c>
      <c s="8" t="n" r="D5">
        <v>6.25</v>
      </c>
    </row>
    <row spans="1:4" r="6">
      <c s="4" t="s" r="A6">
        <v>726</v>
      </c>
      <c s="4" t="s" r="B6">
        <v>727</v>
      </c>
      <c s="4" t="s" r="D6">
        <v>727</v>
      </c>
    </row>
    <row spans="1:4" r="7">
      <c s="4" t="s" r="A7">
        <v>728</v>
      </c>
      <c s="4" t="s" r="B7">
        <v>729</v>
      </c>
      <c s="4" t="s" r="D7">
        <v>730</v>
      </c>
    </row>
    <row spans="1:4" r="8">
      <c s="4" t="s" r="A8">
        <v>731</v>
      </c>
      <c s="4" t="s" r="B8">
        <v>732</v>
      </c>
      <c s="4" t="s" r="D8">
        <v>733</v>
      </c>
    </row>
    <row spans="1:4" r="9">
      <c s="4" t="s" r="A9">
        <v>734</v>
      </c>
      <c s="4" t="s" r="B9">
        <v>735</v>
      </c>
      <c s="4" t="s" r="D9">
        <v>736</v>
      </c>
    </row>
    <row spans="1:4" r="10">
      <c t="n" r="A10"/>
    </row>
    <row spans="1:4" r="11">
      <c s="4" t="s" r="A11">
        <v>103</v>
      </c>
      <c s="4" t="s" r="B11">
        <v>737</v>
      </c>
    </row>
  </sheetData>
  <mergeCells count="11">
    <mergeCell ref="A1:A2"/>
    <mergeCell ref="B1:D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738</v>
      </c>
      <c s="2" t="s" r="B1">
        <v>440</v>
      </c>
      <c s="2" t="s" r="D1">
        <v>1</v>
      </c>
    </row>
    <row spans="1:5" r="2">
      <c s="2" t="s" r="B2">
        <v>739</v>
      </c>
      <c s="2" t="s" r="C2">
        <v>740</v>
      </c>
      <c s="2" t="s" r="D2">
        <v>2</v>
      </c>
      <c s="2" t="s" r="E2">
        <v>32</v>
      </c>
    </row>
    <row spans="1:5" r="3">
      <c s="3" t="s" r="A3">
        <v>723</v>
      </c>
    </row>
    <row spans="1:5" r="4">
      <c s="4" t="s" r="A4">
        <v>741</v>
      </c>
      <c s="6" t="n" r="B4">
        <v>100</v>
      </c>
    </row>
    <row spans="1:5" r="5">
      <c s="4" t="s" r="A5">
        <v>742</v>
      </c>
      <c s="5" t="n" r="B5">
        <v>105000</v>
      </c>
      <c s="5" t="n" r="D5">
        <v>105000</v>
      </c>
    </row>
    <row spans="1:5" r="6">
      <c s="4" t="s" r="A6">
        <v>743</v>
      </c>
      <c s="4" t="s" r="B6">
        <v>744</v>
      </c>
    </row>
    <row spans="1:5" r="7">
      <c s="4" t="s" r="A7">
        <v>745</v>
      </c>
      <c s="8" t="n" r="B7">
        <v>6.25</v>
      </c>
    </row>
    <row spans="1:5" r="8">
      <c s="4" t="s" r="A8">
        <v>746</v>
      </c>
      <c s="4" t="s" r="B8">
        <v>747</v>
      </c>
    </row>
    <row spans="1:5" r="9">
      <c s="4" t="s" r="A9">
        <v>748</v>
      </c>
      <c s="6" t="n" r="C9">
        <v>402451</v>
      </c>
    </row>
    <row spans="1:5" r="10">
      <c s="4" t="s" r="A10">
        <v>749</v>
      </c>
      <c s="6" t="n" r="C10">
        <v>402451</v>
      </c>
      <c s="6" t="n" r="D10">
        <v>2</v>
      </c>
      <c s="6" t="n" r="E10">
        <v>52603</v>
      </c>
    </row>
    <row spans="1:5" r="11">
      <c s="4" t="s" r="A11">
        <v>750</v>
      </c>
      <c s="6" t="n" r="D11">
        <v>335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58"/>
    <col customWidth="1" max="3" min="3" width="4"/>
    <col customWidth="1" max="4" min="4" width="25"/>
  </cols>
  <sheetData>
    <row spans="1:4" r="1">
      <c s="1" t="s" r="A1">
        <v>751</v>
      </c>
      <c s="2" t="s" r="B1">
        <v>1</v>
      </c>
    </row>
    <row spans="1:4" r="2">
      <c s="2" t="s" r="B2">
        <v>2</v>
      </c>
      <c s="2" t="s" r="C2">
        <v>103</v>
      </c>
      <c s="2" t="s" r="D2">
        <v>32</v>
      </c>
    </row>
    <row spans="1:4" r="3">
      <c s="3" t="s" r="A3">
        <v>752</v>
      </c>
      <c t="n" r="B3"/>
    </row>
    <row spans="1:4" r="4">
      <c s="4" t="s" r="A4">
        <v>724</v>
      </c>
      <c s="8" t="n" r="B4">
        <v>2.82</v>
      </c>
      <c s="8" t="n" r="D4">
        <v>2.07</v>
      </c>
    </row>
    <row spans="1:4" r="5">
      <c s="4" t="s" r="A5">
        <v>725</v>
      </c>
      <c s="8" t="n" r="B5">
        <v>1.2</v>
      </c>
      <c s="8" t="n" r="D5">
        <v>1.2</v>
      </c>
    </row>
    <row spans="1:4" r="6">
      <c s="4" t="s" r="A6">
        <v>726</v>
      </c>
      <c s="4" t="s" r="B6">
        <v>727</v>
      </c>
      <c s="4" t="s" r="D6">
        <v>727</v>
      </c>
    </row>
    <row spans="1:4" r="7">
      <c s="4" t="s" r="A7">
        <v>728</v>
      </c>
      <c s="4" t="s" r="B7">
        <v>753</v>
      </c>
      <c s="4" t="s" r="D7">
        <v>754</v>
      </c>
    </row>
    <row spans="1:4" r="8">
      <c s="4" t="s" r="A8">
        <v>731</v>
      </c>
      <c s="4" t="s" r="B8">
        <v>755</v>
      </c>
      <c s="4" t="s" r="D8">
        <v>755</v>
      </c>
    </row>
    <row spans="1:4" r="9">
      <c s="4" t="s" r="A9">
        <v>734</v>
      </c>
      <c s="4" t="s" r="B9">
        <v>756</v>
      </c>
      <c s="4" t="s" r="D9">
        <v>757</v>
      </c>
    </row>
    <row spans="1:4" r="10">
      <c t="n" r="A10"/>
    </row>
    <row spans="1:4" r="11">
      <c s="4" t="s" r="A11">
        <v>103</v>
      </c>
      <c s="4" t="s" r="B11">
        <v>758</v>
      </c>
    </row>
  </sheetData>
  <mergeCells count="11">
    <mergeCell ref="A1:A2"/>
    <mergeCell ref="B1:D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20"/>
    <col customWidth="1" max="3" min="3" width="14"/>
    <col customWidth="1" max="4" min="4" width="14"/>
  </cols>
  <sheetData>
    <row spans="1:4" r="1">
      <c s="1" t="s" r="A1">
        <v>759</v>
      </c>
      <c s="2" t="s" r="B1">
        <v>1</v>
      </c>
    </row>
    <row spans="1:4" r="2">
      <c s="2" t="s" r="B2">
        <v>2</v>
      </c>
      <c s="2" t="s" r="C2">
        <v>32</v>
      </c>
      <c s="2" t="s" r="D2">
        <v>760</v>
      </c>
    </row>
    <row spans="1:4" r="3">
      <c s="3" t="s" r="A3">
        <v>752</v>
      </c>
    </row>
    <row spans="1:4" r="4">
      <c s="4" t="s" r="A4">
        <v>761</v>
      </c>
      <c s="4" t="s" r="B4">
        <v>762</v>
      </c>
    </row>
    <row spans="1:4" r="5">
      <c s="4" t="s" r="A5">
        <v>763</v>
      </c>
      <c s="6" t="n" r="D5">
        <v>33606</v>
      </c>
    </row>
    <row spans="1:4" r="6">
      <c s="4" t="s" r="A6">
        <v>764</v>
      </c>
      <c s="6" t="n" r="B6">
        <v>69931</v>
      </c>
    </row>
    <row spans="1:4" r="7">
      <c s="4" t="s" r="A7">
        <v>765</v>
      </c>
      <c s="6" t="n" r="B7">
        <v>315325</v>
      </c>
      <c s="6" t="n" r="C7">
        <v>226313</v>
      </c>
    </row>
    <row spans="1:4" r="8">
      <c s="4" t="s" r="A8">
        <v>766</v>
      </c>
    </row>
    <row spans="1:4" r="9">
      <c s="3" t="s" r="A9">
        <v>752</v>
      </c>
    </row>
    <row spans="1:4" r="10">
      <c s="4" t="s" r="A10">
        <v>767</v>
      </c>
      <c s="5" t="n" r="D10">
        <v>150000</v>
      </c>
    </row>
    <row spans="1:4" r="11">
      <c s="4" t="s" r="A11">
        <v>768</v>
      </c>
      <c s="8" t="n" r="D11">
        <v>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spans="1:2" r="1">
      <c s="1" t="s" r="A1">
        <v>769</v>
      </c>
      <c s="2" t="s" r="B1">
        <v>126</v>
      </c>
    </row>
    <row spans="1:2" r="2">
      <c s="3" t="s" r="A2">
        <v>770</v>
      </c>
    </row>
    <row spans="1:2" r="3">
      <c s="4" t="s" r="A3">
        <v>771</v>
      </c>
      <c s="5" t="n" r="B3">
        <v>967000</v>
      </c>
    </row>
    <row spans="1:2" r="4">
      <c s="4" t="s" r="A4">
        <v>772</v>
      </c>
    </row>
    <row spans="1:2" r="5">
      <c s="4" t="s" r="A5">
        <v>773</v>
      </c>
    </row>
    <row spans="1:2" r="6">
      <c s="4" t="s" r="A6">
        <v>774</v>
      </c>
    </row>
    <row spans="1:2" r="7">
      <c s="4" t="s" r="A7">
        <v>775</v>
      </c>
      <c s="5" t="n" r="B7">
        <v>967000</v>
      </c>
    </row>
    <row spans="1:2" r="8">
      <c s="4" t="s" r="A8">
        <v>776</v>
      </c>
    </row>
    <row spans="1:2" r="9">
      <c s="4" t="s" r="A9">
        <v>777</v>
      </c>
      <c s="5" t="n" r="B9">
        <v>967000</v>
      </c>
    </row>
    <row spans="1:2" r="10">
      <c s="3" t="s" r="A10">
        <v>778</v>
      </c>
    </row>
    <row spans="1:2" r="11">
      <c s="4" t="s" r="A11">
        <v>779</v>
      </c>
    </row>
    <row spans="1:2" r="12">
      <c s="4" t="s" r="A12">
        <v>780</v>
      </c>
      <c s="8" t="n" r="B12">
        <v>2.5</v>
      </c>
    </row>
    <row spans="1:2" r="13">
      <c s="4" t="s" r="A13">
        <v>781</v>
      </c>
    </row>
    <row spans="1:2" r="14">
      <c s="4" t="s" r="A14">
        <v>782</v>
      </c>
    </row>
    <row spans="1:2" r="15">
      <c s="4" t="s" r="A15">
        <v>779</v>
      </c>
      <c s="8" t="n" r="B15">
        <v>2.5</v>
      </c>
    </row>
    <row spans="1:2" r="16">
      <c s="4" t="s" r="A16">
        <v>783</v>
      </c>
    </row>
    <row spans="1:2" r="17">
      <c s="4" t="s" r="A17">
        <v>784</v>
      </c>
      <c s="8" t="n" r="B17">
        <v>2.5</v>
      </c>
    </row>
    <row spans="1:2" r="18">
      <c s="3" t="s" r="A18">
        <v>785</v>
      </c>
    </row>
    <row spans="1:2" r="19">
      <c s="4" t="s" r="A19">
        <v>786</v>
      </c>
      <c s="4" t="s" r="B19">
        <v>506</v>
      </c>
    </row>
    <row spans="1:2" r="20">
      <c s="4" t="s" r="A20">
        <v>787</v>
      </c>
      <c s="4" t="s" r="B20">
        <v>788</v>
      </c>
    </row>
    <row spans="1:2" r="21">
      <c s="4" t="s" r="A21">
        <v>789</v>
      </c>
      <c s="4" t="s" r="B21">
        <v>788</v>
      </c>
    </row>
    <row spans="1:2" r="22">
      <c s="3" t="s" r="A22">
        <v>790</v>
      </c>
    </row>
    <row spans="1:2" r="23">
      <c s="4" t="s" r="A23">
        <v>791</v>
      </c>
    </row>
    <row spans="1:2" r="24">
      <c s="4" t="s" r="A24">
        <v>792</v>
      </c>
      <c s="6" t="n" r="B24">
        <v>309440</v>
      </c>
    </row>
    <row spans="1:2" r="25">
      <c s="4" t="s" r="A25">
        <v>793</v>
      </c>
    </row>
    <row spans="1:2" r="26">
      <c s="4" t="s" r="A26">
        <v>794</v>
      </c>
    </row>
    <row spans="1:2" r="27">
      <c s="4" t="s" r="A27">
        <v>791</v>
      </c>
      <c s="6" t="n" r="B27">
        <v>309440</v>
      </c>
    </row>
    <row spans="1:2" r="28">
      <c s="4" t="s" r="A28">
        <v>795</v>
      </c>
    </row>
    <row spans="1:2" r="29">
      <c s="4" t="s" r="A29">
        <v>796</v>
      </c>
      <c s="6" t="n" r="B29">
        <v>30944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797</v>
      </c>
      <c s="2" t="s" r="B1">
        <v>126</v>
      </c>
    </row>
    <row spans="1:2" r="2">
      <c s="3" t="s" r="A2">
        <v>798</v>
      </c>
    </row>
    <row spans="1:2" r="3">
      <c s="4" t="s" r="A3">
        <v>799</v>
      </c>
      <c s="8" t="n" r="B3">
        <v>1.54</v>
      </c>
    </row>
    <row spans="1:2" r="4">
      <c s="4" t="s" r="A4">
        <v>734</v>
      </c>
      <c s="4" t="s" r="B4">
        <v>800</v>
      </c>
    </row>
    <row spans="1:2" r="5">
      <c s="4" t="s" r="A5">
        <v>728</v>
      </c>
      <c s="4" t="s" r="B5">
        <v>801</v>
      </c>
    </row>
    <row spans="1:2" r="6">
      <c s="4" t="s" r="A6">
        <v>731</v>
      </c>
      <c s="4" t="s" r="B6">
        <v>802</v>
      </c>
    </row>
    <row spans="1:2" r="7">
      <c s="4" t="s" r="A7">
        <v>726</v>
      </c>
      <c s="4" t="s" r="B7">
        <v>7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37"/>
    <col customWidth="1" max="5" min="5" width="21"/>
  </cols>
  <sheetData>
    <row spans="1:5" r="1">
      <c s="1" t="s" r="A1">
        <v>803</v>
      </c>
      <c s="2" t="s" r="B1">
        <v>440</v>
      </c>
      <c s="2" t="s" r="D1">
        <v>1</v>
      </c>
    </row>
    <row spans="1:5" r="2">
      <c s="2" t="s" r="B2">
        <v>804</v>
      </c>
      <c s="2" t="s" r="C2">
        <v>805</v>
      </c>
      <c s="2" t="s" r="D2">
        <v>806</v>
      </c>
      <c s="2" t="s" r="E2">
        <v>518</v>
      </c>
    </row>
    <row spans="1:5" r="3">
      <c s="4" t="s" r="A3">
        <v>807</v>
      </c>
    </row>
    <row spans="1:5" r="4">
      <c s="3" t="s" r="A4">
        <v>798</v>
      </c>
    </row>
    <row spans="1:5" r="5">
      <c s="4" t="s" r="A5">
        <v>808</v>
      </c>
    </row>
    <row spans="1:5" r="6">
      <c s="4" t="s" r="A6">
        <v>809</v>
      </c>
      <c s="8" t="n" r="D6">
        <v>2.5</v>
      </c>
    </row>
    <row spans="1:5" r="7">
      <c s="4" t="s" r="A7">
        <v>810</v>
      </c>
      <c s="6" t="n" r="D7">
        <v>1300000</v>
      </c>
    </row>
    <row spans="1:5" r="8">
      <c s="4" t="s" r="A8">
        <v>789</v>
      </c>
      <c s="4" t="s" r="D8">
        <v>811</v>
      </c>
    </row>
    <row spans="1:5" r="9">
      <c s="4" t="s" r="A9">
        <v>812</v>
      </c>
    </row>
    <row spans="1:5" r="10">
      <c s="3" t="s" r="A10">
        <v>798</v>
      </c>
    </row>
    <row spans="1:5" r="11">
      <c s="4" t="s" r="A11">
        <v>813</v>
      </c>
      <c s="5" t="n" r="B11">
        <v>265000</v>
      </c>
    </row>
    <row spans="1:5" r="12">
      <c s="4" t="s" r="A12">
        <v>814</v>
      </c>
      <c s="5" t="n" r="B12">
        <v>39</v>
      </c>
    </row>
    <row spans="1:5" r="13">
      <c s="4" t="s" r="A13">
        <v>815</v>
      </c>
    </row>
    <row spans="1:5" r="14">
      <c s="3" t="s" r="A14">
        <v>798</v>
      </c>
    </row>
    <row spans="1:5" r="15">
      <c s="4" t="s" r="A15">
        <v>816</v>
      </c>
      <c s="6" t="n" r="D15">
        <v>62034</v>
      </c>
      <c s="6" t="n" r="E15">
        <v>78022</v>
      </c>
    </row>
    <row spans="1:5" r="16">
      <c s="4" t="s" r="A16">
        <v>817</v>
      </c>
    </row>
    <row spans="1:5" r="17">
      <c s="3" t="s" r="A17">
        <v>798</v>
      </c>
    </row>
    <row spans="1:5" r="18">
      <c s="4" t="s" r="A18">
        <v>816</v>
      </c>
      <c s="5" t="n" r="D18">
        <v>11422</v>
      </c>
      <c s="6" t="n" r="E18">
        <v>30736</v>
      </c>
    </row>
    <row spans="1:5" r="19">
      <c s="4" t="s" r="A19">
        <v>818</v>
      </c>
    </row>
    <row spans="1:5" r="20">
      <c s="3" t="s" r="A20">
        <v>798</v>
      </c>
    </row>
    <row spans="1:5" r="21">
      <c s="4" t="s" r="A21">
        <v>819</v>
      </c>
      <c s="5" t="n" r="C21">
        <v>350000</v>
      </c>
    </row>
    <row spans="1:5" r="22">
      <c s="4" t="s" r="A22">
        <v>820</v>
      </c>
      <c s="8" t="n" r="C22">
        <v>1.89</v>
      </c>
    </row>
    <row spans="1:5" r="23">
      <c s="4" t="s" r="A23">
        <v>816</v>
      </c>
      <c s="5" t="n" r="D23">
        <v>661500</v>
      </c>
    </row>
    <row spans="1:5" r="24">
      <c s="4" t="s" r="A24">
        <v>821</v>
      </c>
    </row>
    <row spans="1:5" r="25">
      <c s="3" t="s" r="A25">
        <v>798</v>
      </c>
    </row>
    <row spans="1:5" r="26">
      <c s="4" t="s" r="A26">
        <v>816</v>
      </c>
      <c s="6" t="n" r="D26">
        <v>182482</v>
      </c>
    </row>
    <row spans="1:5" r="27">
      <c s="4" t="s" r="A27">
        <v>808</v>
      </c>
      <c s="5" t="n" r="C27">
        <v>967000</v>
      </c>
    </row>
    <row spans="1:5" r="28">
      <c s="4" t="s" r="A28">
        <v>822</v>
      </c>
      <c s="5" t="n" r="C28">
        <v>46</v>
      </c>
    </row>
    <row spans="1:5" r="29">
      <c s="4" t="s" r="A29">
        <v>809</v>
      </c>
      <c s="8" t="n" r="C29">
        <v>2.5</v>
      </c>
    </row>
    <row spans="1:5" r="30">
      <c s="4" t="s" r="A30">
        <v>823</v>
      </c>
      <c s="4" t="s" r="C30">
        <v>466</v>
      </c>
    </row>
    <row spans="1:5" r="31">
      <c s="4" t="s" r="A31">
        <v>824</v>
      </c>
      <c s="4" t="s" r="C31">
        <v>80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825</v>
      </c>
      <c s="2" t="s" r="B1">
        <v>1</v>
      </c>
    </row>
    <row spans="1:2" r="2">
      <c s="2" t="s" r="B2">
        <v>2</v>
      </c>
    </row>
    <row spans="1:2" r="3">
      <c s="3" t="s" r="A3">
        <v>248</v>
      </c>
    </row>
    <row spans="1:2" r="4">
      <c s="4" t="s" r="A4">
        <v>826</v>
      </c>
      <c s="4" t="s" r="B4">
        <v>493</v>
      </c>
    </row>
    <row spans="1:2" r="5">
      <c s="4" t="s" r="A5">
        <v>827</v>
      </c>
      <c s="4" t="s" r="B5">
        <v>4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ORG</vt:lpstr>
      <vt:lpstr>SUMMARY OF SIGNIFICANT ACCOUNTI</vt:lpstr>
      <vt:lpstr>FINANCIAL ASSETS AVAILABLE FOR </vt:lpstr>
      <vt:lpstr>TRADE ACCOUNTS RECEIVABLE</vt:lpstr>
      <vt:lpstr>OTHER CURRENT ASSETS</vt:lpstr>
      <vt:lpstr>PROPERTY AND EQUIPMENT</vt:lpstr>
      <vt:lpstr>ADVANCES TO SUPPLIERS</vt:lpstr>
      <vt:lpstr>INVENTORY</vt:lpstr>
      <vt:lpstr>FARMLAND ASSETS</vt:lpstr>
      <vt:lpstr>LONG TERM DEPOSITS</vt:lpstr>
      <vt:lpstr>OTHER NONCURRENT ASSETS</vt:lpstr>
      <vt:lpstr>INTANGIBLE ASSETS</vt:lpstr>
      <vt:lpstr>SHORT-TERM BANK LOAN</vt:lpstr>
      <vt:lpstr>NOTES PAYABLE</vt:lpstr>
      <vt:lpstr>TAXES</vt:lpstr>
      <vt:lpstr>POSTRETIREMENT BENEFITS</vt:lpstr>
      <vt:lpstr>RELATED PARTY TRANSACTIONS AND </vt:lpstr>
      <vt:lpstr>PURCHASE OPTION DERIVATIVE LIAB</vt:lpstr>
      <vt:lpstr>WARRANTS</vt:lpstr>
      <vt:lpstr>STOCKHOLDERS' EQUITY</vt:lpstr>
      <vt:lpstr>EARNINGS PER SHARE</vt:lpstr>
      <vt:lpstr>BUSINESS COMBINATION</vt:lpstr>
      <vt:lpstr>SEGMENTS</vt:lpstr>
      <vt:lpstr>COMMITMENTS AND CONTINGENCIES</vt:lpstr>
      <vt:lpstr>SUBSEQUENT EVENTS</vt:lpstr>
      <vt:lpstr>SUMMARY OF SIGNIFICANT ACCOUN32</vt:lpstr>
      <vt:lpstr>DESCRIPTION OF BUSINESS AND O33</vt:lpstr>
      <vt:lpstr>SUMMARY OF SIGNIFICANT ACCOUN34</vt:lpstr>
      <vt:lpstr>TRADE ACCOUNTS RECEIVABLE (Tabl</vt:lpstr>
      <vt:lpstr>OTHER CURRENT ASSETS (Tables)</vt:lpstr>
      <vt:lpstr>PROPERTY AND EQUIPMENT (Tables)</vt:lpstr>
      <vt:lpstr>ADVANCES TO SUPPLIERS (Tables)</vt:lpstr>
      <vt:lpstr>INVENTORY (Tables)</vt:lpstr>
      <vt:lpstr>FARMLAND ASSETS (Tables)</vt:lpstr>
      <vt:lpstr>OTHER NONCURRENT ASSETS (Tables</vt:lpstr>
      <vt:lpstr>INTANGIBLE ASSETS (Tables)</vt:lpstr>
      <vt:lpstr>NOTES PAYABLE (Tables)</vt:lpstr>
      <vt:lpstr>TAXES (Tables)</vt:lpstr>
      <vt:lpstr>RELATED PARTY TRANSACTIONS AN45</vt:lpstr>
      <vt:lpstr>PURCHASE OPTION DERIVATIVE LI46</vt:lpstr>
      <vt:lpstr>WARRANTS (Tables)</vt:lpstr>
      <vt:lpstr>STOCKHOLDERS' EQUITY (Tables)</vt:lpstr>
      <vt:lpstr>EARNINGS PER SHARE (Tables)</vt:lpstr>
      <vt:lpstr>BUSINESS COMBINATION (Tables)</vt:lpstr>
      <vt:lpstr>SEGMENTS (Tables)</vt:lpstr>
      <vt:lpstr>COMMITMENTS AND CONTINGENCIES (</vt:lpstr>
      <vt:lpstr>DESCRIPTION OF BUSINESS AND O53</vt:lpstr>
      <vt:lpstr>DESCRIPTION OF BUSINESS AND O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FINANCIAL ASSETS AVAILABLE FO61</vt:lpstr>
      <vt:lpstr>TRADE ACCOUNTS RECEIVABLE - Sum</vt:lpstr>
      <vt:lpstr>TRADE ACCOUNTS RECEIVABLE (Deta</vt:lpstr>
      <vt:lpstr>OTHER CURRENT ASSETS - Summary </vt:lpstr>
      <vt:lpstr>PROPERTY AND EQUIPMENT - Summar</vt:lpstr>
      <vt:lpstr>PROPERTY AND EQUIPMENT (Detail </vt:lpstr>
      <vt:lpstr>ADVANCES TO SUPPLIERS - Summary</vt:lpstr>
      <vt:lpstr>ADVANCES TO SUPPLIERS (Detail T</vt:lpstr>
      <vt:lpstr>INVENTORY - Summary of Inventor</vt:lpstr>
      <vt:lpstr>INVENTORY - Summary of Invent70</vt:lpstr>
      <vt:lpstr>FARMLAND ASSETS -Summary of far</vt:lpstr>
      <vt:lpstr>LONG TERM DEPOSITS (Detail Text</vt:lpstr>
      <vt:lpstr>OTHER NONCURRENT ASSETS - Summa</vt:lpstr>
      <vt:lpstr>OTHER NONCURRENT ASSETS - Sum74</vt:lpstr>
      <vt:lpstr>OTHER NONCURRENT ASSETS (Detail</vt:lpstr>
      <vt:lpstr>INTANGIBLE ASSETS - Summary of </vt:lpstr>
      <vt:lpstr>INTANGIBLE ASSETS - Intangible </vt:lpstr>
      <vt:lpstr>INTANGIBLE ASSETS (Detail Textu</vt:lpstr>
      <vt:lpstr>SHORT-TERM BANK LOAN (Detail Te</vt:lpstr>
      <vt:lpstr>NOTES PAYABLE - Summary of note</vt:lpstr>
      <vt:lpstr>NOTES PAYABLE (Detail Textuals)</vt:lpstr>
      <vt:lpstr>NOTES PAYABLE (Detail Textuals </vt:lpstr>
      <vt:lpstr>TAXES - Summary of significant </vt:lpstr>
      <vt:lpstr>TAXES - Summary of income from </vt:lpstr>
      <vt:lpstr>TAXES - Summary of reconciliati</vt:lpstr>
      <vt:lpstr>TAXES - Summary of temporary di</vt:lpstr>
      <vt:lpstr>TAXES - Summary of taxes payabl</vt:lpstr>
      <vt:lpstr>TAXES (Detail Textuals)</vt:lpstr>
      <vt:lpstr>POSTRETIREMENT BENEFITS (Detail</vt:lpstr>
      <vt:lpstr>RELATED PARTY TRANSACTIONS AN90</vt:lpstr>
      <vt:lpstr>RELATED PARTY TRANSACTIONS AN91</vt:lpstr>
      <vt:lpstr>PURCHASE OPTION DERIVATIVE LI92</vt:lpstr>
      <vt:lpstr>PURCHASE OPTION DERIVATIVE LI93</vt:lpstr>
      <vt:lpstr>WARRANTS - Summary of warrants </vt:lpstr>
      <vt:lpstr>WARRANTS (Detail Textuals)</vt:lpstr>
      <vt:lpstr>STOCKHOLDERS' EQUITY- Summary o</vt:lpstr>
      <vt:lpstr>STOCKHOLDERS' EQUITY - Summary </vt:lpstr>
      <vt:lpstr>STOCKHOLDER'S EQUITY (Detail Te</vt:lpstr>
      <vt:lpstr>STOCKHOLDER'S EQUITY (Detail 99</vt:lpstr>
      <vt:lpstr>EARNINGS PER SHARE (Details) - </vt:lpstr>
      <vt:lpstr>EARNINGS PER SHARE (Detail Text</vt:lpstr>
      <vt:lpstr>BUSINESS COMBINATION - Summary </vt:lpstr>
      <vt:lpstr>BUSINESS COMBINATION (Detail Te</vt:lpstr>
      <vt:lpstr>SEGMENTS - Summarized informati</vt:lpstr>
      <vt:lpstr>SEGMENTS - Summary of net reven</vt:lpstr>
      <vt:lpstr>SEGMENTS (Detail Textuals)</vt:lpstr>
      <vt:lpstr>COMMITMENTS AND CONTINGENCIES -</vt:lpstr>
      <vt:lpstr>COMMITMENTS AND CONTINGENCIE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1:21:43Z</dcterms:created>
  <dcterms:modified xmlns:dcterms="http://purl.org/dc/terms/" xmlns:xsi="http://www.w3.org/2001/XMLSchema-instance" xsi:type="dcterms:W3CDTF">2015-06-29T11:21:43Z</dcterms:modified>
  <dc:title xmlns:dc="http://purl.org/dc/elements/1.1/">Untitled</dc:title>
  <dc:description xmlns:dc="http://purl.org/dc/elements/1.1/"/>
  <dc:subject xmlns:dc="http://purl.org/dc/elements/1.1/"/>
  <cp:keywords/>
  <cp:category/>
</cp:coreProperties>
</file>